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the Significant Ac_2" sheetId="25" state="visible" r:id="rId25"/>
    <sheet xmlns:r="http://schemas.openxmlformats.org/officeDocument/2006/relationships" name="Mortgage-Backed Securities (Tab" sheetId="26" state="visible" r:id="rId26"/>
    <sheet xmlns:r="http://schemas.openxmlformats.org/officeDocument/2006/relationships" name="Loans Held for Investment (Tabl" sheetId="27" state="visible" r:id="rId27"/>
    <sheet xmlns:r="http://schemas.openxmlformats.org/officeDocument/2006/relationships" name="Fair Value Measurements (Tables" sheetId="28" state="visible" r:id="rId28"/>
    <sheet xmlns:r="http://schemas.openxmlformats.org/officeDocument/2006/relationships" name="Repurchase Agreements (Tables)" sheetId="29" state="visible" r:id="rId29"/>
    <sheet xmlns:r="http://schemas.openxmlformats.org/officeDocument/2006/relationships" name="Securitized Debt (Tables)" sheetId="30" state="visible" r:id="rId30"/>
    <sheet xmlns:r="http://schemas.openxmlformats.org/officeDocument/2006/relationships" name="Consolidated Securitization V_2" sheetId="31" state="visible" r:id="rId31"/>
    <sheet xmlns:r="http://schemas.openxmlformats.org/officeDocument/2006/relationships" name="Derivative Instruments (Tables)" sheetId="32" state="visible" r:id="rId32"/>
    <sheet xmlns:r="http://schemas.openxmlformats.org/officeDocument/2006/relationships" name="Capital Stock (Tables)" sheetId="33" state="visible" r:id="rId33"/>
    <sheet xmlns:r="http://schemas.openxmlformats.org/officeDocument/2006/relationships" name="Accumulated Other Comprehensi_2" sheetId="34" state="visible" r:id="rId34"/>
    <sheet xmlns:r="http://schemas.openxmlformats.org/officeDocument/2006/relationships" name="Credit Risk and Interest Rate_2" sheetId="35" state="visible" r:id="rId35"/>
    <sheet xmlns:r="http://schemas.openxmlformats.org/officeDocument/2006/relationships" name="Organization - Narrative (Detai" sheetId="36" state="visible" r:id="rId36"/>
    <sheet xmlns:r="http://schemas.openxmlformats.org/officeDocument/2006/relationships" name="Summary of the Significant Ac_3" sheetId="37" state="visible" r:id="rId37"/>
    <sheet xmlns:r="http://schemas.openxmlformats.org/officeDocument/2006/relationships" name="Mortgage-Backed Securities - Su" sheetId="38" state="visible" r:id="rId38"/>
    <sheet xmlns:r="http://schemas.openxmlformats.org/officeDocument/2006/relationships" name="Mortgage-Backed Securities - Ac" sheetId="39" state="visible" r:id="rId39"/>
    <sheet xmlns:r="http://schemas.openxmlformats.org/officeDocument/2006/relationships" name="Mortgage-Backed Securities - No" sheetId="40" state="visible" r:id="rId40"/>
    <sheet xmlns:r="http://schemas.openxmlformats.org/officeDocument/2006/relationships" name="Mortgage-Backed Securities - Un" sheetId="41" state="visible" r:id="rId41"/>
    <sheet xmlns:r="http://schemas.openxmlformats.org/officeDocument/2006/relationships" name="Mortgage-Backed Securities - In" sheetId="42" state="visible" r:id="rId42"/>
    <sheet xmlns:r="http://schemas.openxmlformats.org/officeDocument/2006/relationships" name="Mortgage-Backed Securities - Ag" sheetId="43" state="visible" r:id="rId43"/>
    <sheet xmlns:r="http://schemas.openxmlformats.org/officeDocument/2006/relationships" name="Mortgage-Backed Securities - _2" sheetId="44" state="visible" r:id="rId44"/>
    <sheet xmlns:r="http://schemas.openxmlformats.org/officeDocument/2006/relationships" name="Mortgage-Backed Securities - OT" sheetId="45" state="visible" r:id="rId45"/>
    <sheet xmlns:r="http://schemas.openxmlformats.org/officeDocument/2006/relationships" name="Mortgage-Backed Securities - Gr" sheetId="46" state="visible" r:id="rId46"/>
    <sheet xmlns:r="http://schemas.openxmlformats.org/officeDocument/2006/relationships" name="Mortgage-Backed Securities - Co" sheetId="47" state="visible" r:id="rId47"/>
    <sheet xmlns:r="http://schemas.openxmlformats.org/officeDocument/2006/relationships" name="Mortgage-Backed Securities - Cr" sheetId="48" state="visible" r:id="rId48"/>
    <sheet xmlns:r="http://schemas.openxmlformats.org/officeDocument/2006/relationships" name="Mortgage-Backed Securities - Ma" sheetId="49" state="visible" r:id="rId49"/>
    <sheet xmlns:r="http://schemas.openxmlformats.org/officeDocument/2006/relationships" name="Mortgage-Backed Securities - Ge" sheetId="50" state="visible" r:id="rId50"/>
    <sheet xmlns:r="http://schemas.openxmlformats.org/officeDocument/2006/relationships" name="Mortgage-Backed Securities - Ye" sheetId="51" state="visible" r:id="rId51"/>
    <sheet xmlns:r="http://schemas.openxmlformats.org/officeDocument/2006/relationships" name="Mortgage-Backed Securities - Ga" sheetId="52" state="visible" r:id="rId52"/>
    <sheet xmlns:r="http://schemas.openxmlformats.org/officeDocument/2006/relationships" name="Loans Held for Investment - Nar" sheetId="53" state="visible" r:id="rId53"/>
    <sheet xmlns:r="http://schemas.openxmlformats.org/officeDocument/2006/relationships" name="Loans Held for Investment - Rol" sheetId="54" state="visible" r:id="rId54"/>
    <sheet xmlns:r="http://schemas.openxmlformats.org/officeDocument/2006/relationships" name="Loans Held for Investment - Yea" sheetId="55" state="visible" r:id="rId55"/>
    <sheet xmlns:r="http://schemas.openxmlformats.org/officeDocument/2006/relationships" name="Loans Held for Investment - Col" sheetId="56" state="visible" r:id="rId56"/>
    <sheet xmlns:r="http://schemas.openxmlformats.org/officeDocument/2006/relationships" name="Loans Held for Investment - Loa" sheetId="57" state="visible" r:id="rId57"/>
    <sheet xmlns:r="http://schemas.openxmlformats.org/officeDocument/2006/relationships" name="Fair Value Measurements - Narra" sheetId="58" state="visible" r:id="rId58"/>
    <sheet xmlns:r="http://schemas.openxmlformats.org/officeDocument/2006/relationships" name="Fair Value Measurements - Sched" sheetId="59" state="visible" r:id="rId59"/>
    <sheet xmlns:r="http://schemas.openxmlformats.org/officeDocument/2006/relationships" name="Fair Value Measurements - Level" sheetId="60" state="visible" r:id="rId60"/>
    <sheet xmlns:r="http://schemas.openxmlformats.org/officeDocument/2006/relationships" name="Fair Value Measurements - Unobs" sheetId="61" state="visible" r:id="rId61"/>
    <sheet xmlns:r="http://schemas.openxmlformats.org/officeDocument/2006/relationships" name="Fair Value Measurements - Uno_2" sheetId="62" state="visible" r:id="rId62"/>
    <sheet xmlns:r="http://schemas.openxmlformats.org/officeDocument/2006/relationships" name="Fair Value Measurements - Uno_3" sheetId="63" state="visible" r:id="rId63"/>
    <sheet xmlns:r="http://schemas.openxmlformats.org/officeDocument/2006/relationships" name="Fair Value Measurements - Uno_4" sheetId="64" state="visible" r:id="rId64"/>
    <sheet xmlns:r="http://schemas.openxmlformats.org/officeDocument/2006/relationships" name="Fair Value Measurements - Uno_5" sheetId="65" state="visible" r:id="rId65"/>
    <sheet xmlns:r="http://schemas.openxmlformats.org/officeDocument/2006/relationships" name="Fair Value Measurements - Carry" sheetId="66" state="visible" r:id="rId66"/>
    <sheet xmlns:r="http://schemas.openxmlformats.org/officeDocument/2006/relationships" name="Repurchase Agreements - Outstan" sheetId="67" state="visible" r:id="rId67"/>
    <sheet xmlns:r="http://schemas.openxmlformats.org/officeDocument/2006/relationships" name="Repurchase Agreements - Maturit" sheetId="68" state="visible" r:id="rId68"/>
    <sheet xmlns:r="http://schemas.openxmlformats.org/officeDocument/2006/relationships" name="Repurchase Agreements - Narrati" sheetId="69" state="visible" r:id="rId69"/>
    <sheet xmlns:r="http://schemas.openxmlformats.org/officeDocument/2006/relationships" name="Securitized Debt - Narrative (D" sheetId="70" state="visible" r:id="rId70"/>
    <sheet xmlns:r="http://schemas.openxmlformats.org/officeDocument/2006/relationships" name="Securitized Debt - Maturities (" sheetId="71" state="visible" r:id="rId71"/>
    <sheet xmlns:r="http://schemas.openxmlformats.org/officeDocument/2006/relationships" name="Securitized Debt - Callable Deb" sheetId="72" state="visible" r:id="rId72"/>
    <sheet xmlns:r="http://schemas.openxmlformats.org/officeDocument/2006/relationships" name="Consolidated Securitization V_3" sheetId="73" state="visible" r:id="rId73"/>
    <sheet xmlns:r="http://schemas.openxmlformats.org/officeDocument/2006/relationships" name="Consolidated Securitization V_4" sheetId="74" state="visible" r:id="rId74"/>
    <sheet xmlns:r="http://schemas.openxmlformats.org/officeDocument/2006/relationships" name="Consolidated Securitization V_5" sheetId="75" state="visible" r:id="rId75"/>
    <sheet xmlns:r="http://schemas.openxmlformats.org/officeDocument/2006/relationships" name="Derivative Instruments - Effect" sheetId="76" state="visible" r:id="rId76"/>
    <sheet xmlns:r="http://schemas.openxmlformats.org/officeDocument/2006/relationships" name="Derivative Instruments - Effe_2" sheetId="77" state="visible" r:id="rId77"/>
    <sheet xmlns:r="http://schemas.openxmlformats.org/officeDocument/2006/relationships" name="Derivative Instruments - Narrat" sheetId="78" state="visible" r:id="rId78"/>
    <sheet xmlns:r="http://schemas.openxmlformats.org/officeDocument/2006/relationships" name="Capital Stock - Preferred Stock" sheetId="79" state="visible" r:id="rId79"/>
    <sheet xmlns:r="http://schemas.openxmlformats.org/officeDocument/2006/relationships" name="Capital Stock - Common Stock (D" sheetId="80" state="visible" r:id="rId80"/>
    <sheet xmlns:r="http://schemas.openxmlformats.org/officeDocument/2006/relationships" name="Capital Stock - Earnings Per Sh"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Equity Compensation, Employme_2" sheetId="84" state="visible" r:id="rId84"/>
    <sheet xmlns:r="http://schemas.openxmlformats.org/officeDocument/2006/relationships" name="Income Taxes Income Taxes (Deta" sheetId="85" state="visible" r:id="rId85"/>
    <sheet xmlns:r="http://schemas.openxmlformats.org/officeDocument/2006/relationships" name="Credit Risk and Interest Rate_3" sheetId="86" state="visible" r:id="rId86"/>
    <sheet xmlns:r="http://schemas.openxmlformats.org/officeDocument/2006/relationships" name="Commitments and Contingencies C"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58">
  <si>
    <t>Document and Entity Information</t>
  </si>
  <si>
    <t>9 Months Ended</t>
  </si>
  <si>
    <t>Sep. 30, 2018shares</t>
  </si>
  <si>
    <t>Document And Entity Information [Abstract]</t>
  </si>
  <si>
    <t>Entity Registrant Name</t>
  </si>
  <si>
    <t>CHIMERA INVESTMENT CORP</t>
  </si>
  <si>
    <t>Trading Symbol</t>
  </si>
  <si>
    <t>CIM</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STATEMENTS OF FINANCIAL CONDITION - USD ($) $ in Thousands</t>
  </si>
  <si>
    <t>Sep. 30, 2018</t>
  </si>
  <si>
    <t>Dec. 31, 2017</t>
  </si>
  <si>
    <t>Assets:</t>
  </si>
  <si>
    <t>Cash and cash equivalents</t>
  </si>
  <si>
    <t>Non-Agency RMBS, at fair value</t>
  </si>
  <si>
    <t>Agency MBS, at fair value</t>
  </si>
  <si>
    <t>Loans held for investment, at fair value</t>
  </si>
  <si>
    <t>Accrued interest receivable</t>
  </si>
  <si>
    <t>Other assets</t>
  </si>
  <si>
    <t>Derivatives, at fair value, net</t>
  </si>
  <si>
    <t>Total assets</t>
  </si>
  <si>
    <t>[1]</t>
  </si>
  <si>
    <t>Liabilities:</t>
  </si>
  <si>
    <t>Repurchase agreements ($12.6 billion and $8.8 billion, pledged as collateral, respectively)</t>
  </si>
  <si>
    <t>Securitized debt, collateralized by Non-Agency RMBS ($1.1 billion and $1.6 billion pledged as collateral, respectively)</t>
  </si>
  <si>
    <t>Securitized debt at fair value, collateralized by loans held for investment ($12.5 billion and $13.3 billion pledged as collateral, respectively)</t>
  </si>
  <si>
    <t>Payable for investments purchased</t>
  </si>
  <si>
    <t>Accrued interest payable</t>
  </si>
  <si>
    <t>Dividends payable</t>
  </si>
  <si>
    <t>Accounts payable and other liabilities</t>
  </si>
  <si>
    <t>Total liabilities</t>
  </si>
  <si>
    <t>Commitments and Contingencies (See Note 15)</t>
  </si>
  <si>
    <t xml:space="preserve"> </t>
  </si>
  <si>
    <t>Stockholders' Equity:</t>
  </si>
  <si>
    <t>Common stock: par value $0.01 per share; 300,000,000 shares authorized, 187,006,943 and 187,809,288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Class A</t>
  </si>
  <si>
    <t>Preferred Stock, par value of $0.01 per share, 100,000,000 shares authorized:</t>
  </si>
  <si>
    <t>Preferred Class B</t>
  </si>
  <si>
    <t>Preferred Class C</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18 and December 31, 2017, total assets of consolidated VIEs were $13,703,646 and $14,987,464, respectively, and total liabilities of consolidated VIEs were $9,032,119 and $9,631,820, respectively. See Note 8 for further discussion.</t>
  </si>
  <si>
    <t>CONSOLIDATED STATEMENTS OF FINANCIAL CONDITION (Parenthetical) - USD ($)</t>
  </si>
  <si>
    <t>1 Months Ended</t>
  </si>
  <si>
    <t>12 Months Ended</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Repurchase Agreements | Residential Mortgage-Backed Securities</t>
  </si>
  <si>
    <t>Securities pledged as collateral</t>
  </si>
  <si>
    <t>Variable Interest Entities, Primary Beneficiary, Aggregated Disclosure</t>
  </si>
  <si>
    <t>Assets</t>
  </si>
  <si>
    <t>Liabilities</t>
  </si>
  <si>
    <t>Securitized Loans | Non-agency MBS</t>
  </si>
  <si>
    <t>Securitized Loans | Loans Held for Investment at Fair Value</t>
  </si>
  <si>
    <t>Preferred stock, dividend rate (percent)</t>
  </si>
  <si>
    <t>8.00%</t>
  </si>
  <si>
    <t>Preferred Stock, shares issued (shares)</t>
  </si>
  <si>
    <t>Preferred Stock, shares outstanding (shares)</t>
  </si>
  <si>
    <t>Preferred Stock, liquidation preference</t>
  </si>
  <si>
    <t>7.75%</t>
  </si>
  <si>
    <t>CONSOLIDATED STATEMENTS OF OPERATIONS - USD ($) $ in Thousands</t>
  </si>
  <si>
    <t>3 Months Ended</t>
  </si>
  <si>
    <t>Sep. 30, 2017</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s (losses) on extinguishment of debt</t>
  </si>
  <si>
    <t>Total other gains (losses)</t>
  </si>
  <si>
    <t>Other expenses:</t>
  </si>
  <si>
    <t>Compensation and benefits</t>
  </si>
  <si>
    <t>General and administrative expenses</t>
  </si>
  <si>
    <t>Servicing fees</t>
  </si>
  <si>
    <t>Deal expenses</t>
  </si>
  <si>
    <t>Total other expenses</t>
  </si>
  <si>
    <t>Income before income taxes</t>
  </si>
  <si>
    <t>Income taxes</t>
  </si>
  <si>
    <t>Net income (loss)</t>
  </si>
  <si>
    <t>Dividend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Dividends declared per share of common stock (usd per share)</t>
  </si>
  <si>
    <t>Includes interest income of consolidated VIEs of $223,948 and $241,195 for the quarters ended September 30, 2018 and 2017, respectively and interest income of consolidated VIEs of $688,720 and $668,621 for the nine months ended September 30, 2018 and 2017. See Note 8 to consolidated financial statements for further discussion.</t>
  </si>
  <si>
    <t>Includes interest expense of consolidated VIEs of $99,622 and $101,856 for the quarters ended September 30, 2018 and 2017, respectively and interest expense of consolidated VIEs of $298,744 and $290,264 for the nine months ended September 30, 2018 and 2017. See Note 8 to consolidated financial statements for further discussion.</t>
  </si>
  <si>
    <t>CONSOLIDATED STATEMENTS OF OPERATIONS (Parenthetical) - Non Agency Residential Mortgage Backed Securities And Securitized Loans - Variable Interest Entities,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Dividends on preferred stock</t>
  </si>
  <si>
    <t>Comprehensive income (loss) available to common stock shareholder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Preferred Class CPreferred Stock</t>
  </si>
  <si>
    <t>Beginning Balance at Dec. 31, 2016</t>
  </si>
  <si>
    <t>Increase (Decrease) in Stockholders' Equity [Roll Forward]</t>
  </si>
  <si>
    <t>Stock based compensation</t>
  </si>
  <si>
    <t>Common dividends declared</t>
  </si>
  <si>
    <t>Preferred dividends declared</t>
  </si>
  <si>
    <t>Issuance of preferred stock</t>
  </si>
  <si>
    <t>Ending Balance at Sep. 30, 2017</t>
  </si>
  <si>
    <t>Proceeds from Issuance of Preferred Stock and Preference Stock</t>
  </si>
  <si>
    <t>Beginning Balance at Dec. 31, 2017</t>
  </si>
  <si>
    <t>Repurchase of common stock</t>
  </si>
  <si>
    <t>Ending Balance at Sep. 30, 2018</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Margin (paid) received on derivatives</t>
  </si>
  <si>
    <t>Net unrealized losses (gains) on financial instruments at fair value</t>
  </si>
  <si>
    <t>Net realized losses (gains) on sales of investment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Non-cash investing activities:</t>
  </si>
  <si>
    <t>Receivable for investments sold</t>
  </si>
  <si>
    <t>Net change in unrealized gain (loss) on available-for sale securities</t>
  </si>
  <si>
    <t>Retained beneficial interests</t>
  </si>
  <si>
    <t>Non-cash financing activities:</t>
  </si>
  <si>
    <t>Dividends declared, not yet paid</t>
  </si>
  <si>
    <t>Agency MBS portfolio</t>
  </si>
  <si>
    <t>Purchases</t>
  </si>
  <si>
    <t>Sales</t>
  </si>
  <si>
    <t>Principal payments</t>
  </si>
  <si>
    <t>Non-agency MBS</t>
  </si>
  <si>
    <t>Loans held for investment:</t>
  </si>
  <si>
    <t>Organization</t>
  </si>
  <si>
    <t>Organization, Consolidation and Presentation of Financial Statements [Abstract]</t>
  </si>
  <si>
    <t>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nine wholly owned direct subsidiaries: Chimera RMBS Whole Pool LLC, and Chimera RMBS LLC formed in June 2009; CIM Trading Company LLC (“CIM Trading”), formed in July 2010; Chimera Funding TRS LLC (“CIM Funding TRS”), a TRS formed in October 2013, Chimera CMBS Whole Pool LLC and Chimera RMBS Securities LLC formed in March 2015; Chimera Insurance Company, LLC formed in July 2015; Chimera RR Holding LLC formed in April 2016, and Anacostia LLC, a TRS formed in June 2018.</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only be satisfied from each securitization vehicle’s respective asset pool. The assets of securitization entities are comprised of residential mortgage backed securities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17 , other than the significant accounting policies disclosed below. Income Taxes The Company does not have any unrecognized tax positions that would affect its financial statements or require disclosure. No accruals for penalties and interest were necessary as of September 30, 2018 or December 31, 2017 . Fair Value Disclosure A complete discussion of the methodology utilized by the Company to estimate the fair value of its financial instruments is included in Note 5 to these consolidated financial statements. (e) Recent Accounting Pronouncements Fair Value Measurement - Changes to the Disclosure Requirements for Fair Value Measurement (Topic 820) In August 2018, the FASB issued ASU No. 2018-13, Fair Value Measurement - Changes to the Disclosure Requirements for Fair Value Measurement. The amendments in this update modify the disclosure requirements on fair value measurements in Topic 820, Fair Value Measurement. It eliminates disclosure requirements for transfers between Level 1 and Level 2 of the fair value hierarchy and policies related to valuation processes and the timing of transfers between levels of the fair value hierarchy. It adds the following disclosure requirements, but it exempts nonpublic entities from these requirements: i) The changes in unrealized gains and losses for the period included in other comprehensive income for recurring Level 3 fair value measurements of instruments held at the end of the reporting period and ii) For recurring and nonrecurring Level 3 fair value measurements, the range and weighted averages used to develop significant unobservable inputs and how the weighted average was calculated, with certain exceptions. The guidance in the ASU is effective for the Company as of January 1, 2019. Early adoption is allowed. The Company is not planning to early adopt and is currently evaluating what impact this update will have on the consolidated financial statements. Income Statement - Reporting Comprehensive Income - (Topic 220) In February 2018, the FASB issued ASU No. 2018-02, I ncome Statement - Reporting Comprehensive Income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n the ASU is effective for the Company as of January 1, 2019. Early adoption is allowed. The Company is not planning to early adopt and is currently evaluating what impact this update will have on the consolidated financial statements. Derivatives and Hedging - Targeted improvements to Accounting for Hedging Activities (Topic 815) In August 2017, the FASB issued ASU No. 2017-12, Derivatives and Hedging - Targeted improvements to Accounting for Hedging Activities. This update is issued with the objective of improving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e guidance in the ASU is effective for the Company as of January 1, 2019. Early adoption is allowed. The Company is not planning to early adopt and is currently evaluating what impact this update will have on the consolidated financial stat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the Company does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is not planning to early adopt and is currently evaluating what impact this update will have on the consolidated financial statements.</t>
  </si>
  <si>
    <t>Mortgage-Backed Securities</t>
  </si>
  <si>
    <t>Investments, Debt and Equity Securities [Abstract]</t>
  </si>
  <si>
    <t>Mortgage-Backed Securities The Company classifies its Non-Agency RMBS as senior, senior IO, subordinated, or subordinated IO. The Company also invests in residential, commercial and IO Agency MBS. Senior interests in Non-Agency RMBS are considered to be entitled to the first principal repayments in their pro-rata ownership interests at the acquisition date. The tables below present amortized cost, fair value and unrealized gain/losses of Company's MBS investments as of September 30, 2018 and December 31, 2017 . September 30, 2018 (dollars in thousands) Principal or Notional Value Total Premium Total Discount Amortized Cost Fair Value Gross Unrealized Gains Gross Unrealized Losses Net Unrealized Gain/(Loss) Non-Agency RMBS Senior $ 2,413,931 $ 566 $ (1,148,263 ) $ 1,266,234 $ 1,974,805 $ 708,877 $ (306 ) $ 708,571 Senior, interest-only 5,844,053 297,221 — 297,221 242,244 22,612 (77,589 ) (54,977 ) Subordinated 379,077 8,985 (169,497 ) 218,565 278,022 59,949 (492 ) 59,457 Subordinated, interest-only 244,298 10,648 — 10,648 12,636 2,081 (93 ) 1,988 Agency MBS Residential 6,730,675 214,066 — 6,944,741 6,811,047 1,029 (134,723 ) (133,694 ) Commercial 2,532,460 55,295 (4,542 ) 2,583,213 2,475,531 216 (107,898 ) (107,682 ) Interest-only 2,865,073 123,635 — 123,635 119,514 862 (4,983 ) (4,121 ) Total $ 21,009,567 $ 710,416 $ (1,322,302 ) $ 11,444,257 $ 11,913,799 $ 795,626 $ (326,084 ) $ 469,542 December 31, 2017 (dollars in thousands) Principal or Notional Value Total Premium Total Discount Amortized Cost Fair Value Gross Unrealized Gains Gross Unrealized Losses Net Unrealized Gain/(Loss) Non-Agency RMBS Senior $ 2,733,926 $ 540 $ (1,257,103 ) $ 1,477,363 $ 2,231,415 $ 754,234 $ (182 ) $ 754,052 Senior, interest-only 4,862,461 262,996 — 262,996 210,850 15,761 (67,907 ) (52,146 ) Subordinated 501,455 10,571 (177,206 ) 334,820 401,225 66,704 (299 ) 66,405 Subordinated, interest-only 201,378 7,369 — 7,369 7,826 902 (445 ) 457 Agency MBS Residential 2,227,128 123,245 — 2,350,373 2,322,180 5,706 (33,899 ) (28,193 ) Commercial 1,894,594 47,430 (4,685 ) 1,937,339 1,938,281 17,041 (16,099 ) 942 Interest-only 3,021,840 111,277 — 111,277 104,367 834 (7,744 ) (6,910 ) Total $ 15,442,782 $ 563,428 $ (1,438,994 ) $ 6,481,537 $ 7,216,144 $ 861,182 $ (126,575 ) $ 734,607 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Nine Months Ended September 30, 2018 September 30, 2017 September 30, 2018 September 30, 2017 (dollars in thousands) (dollars in thousands) Balance at beginning of period $ 1,266,640 $ 1,383,188 $ 1,303,590 $ 1,550,110 Purchases 4,444 8,196 10,178 18,380 Yield income earned (57,078 ) (66,042 ) (174,595 ) (202,618 ) Reclassification (to) from non-accretable difference 32,022 53,884 113,517 15,777 Sales and deconsolidation (1,733 ) (17,755 ) (8,395 ) (20,178 ) Balance at end of period $ 1,244,295 $ 1,361,471 $ 1,244,295 $ 1,361,471 The table below presents the outstanding principal balance and related amortized cost at September 30, 2018 and December 31, 2017 as it pertains to the Company’s Non-Agency RMBS portfolio accounted for according to the provisions of ASC 310-30. For the Nine Months Ended For the Year Ended September 30, 2018 December 31, 2017 (dollars in thousands) Outstanding principal balance: Beginning of period $ 2,673,350 $ 3,138,265 End of period $ 2,378,436 $ 2,673,350 Amortized cost: Beginning of period $ 1,381,839 $ 1,695,079 End of period $ 1,180,207 $ 1,381,839 The following tables present the gross unrealized losses and estimated fair value of the Company’s RMBS by length of time that such securities have been in a continuous unrealized loss position at September 30, 2018 and December 31, 2017 . All securities in an unrealized loss position have been evaluated by the Company for OTTI as discussed in Note 2(d) of 2017, Form 10-K. September 30,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7,480 $ (306 ) 2 $ — $ — — $ 37,480 $ (306 ) 2 Senior, interest-only 33,026 (5,155 ) 34 87,805 (72,434 ) 93 120,831 (77,589 ) 127 Subordinated 16,590 (492 ) 10 — — 6 16,590 (492 ) 16 Subordinated, interest-only 408 (31 ) 2 386 (62 ) 1 794 (93 ) 3 Agency MBS Residential 4,889,446 (30,727 ) 68 1,794,683 (103,996 ) 106 6,684,129 (134,723 ) 174 Commercial 2,033,817 (82,812 ) 608 414,565 (25,086 ) 150 2,448,382 (107,898 ) 758 Interest-only 8,472 (197 ) 4 41,016 (4,786 ) 14 49,488 (4,983 ) 18 Total $ 7,019,239 $ (119,720 ) 728 $ 2,338,455 $ (206,364 ) 370 $ 9,357,694 $ (326,084 ) 1,098 December 31, 2017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5,229 $ (182 ) 1 $ — $ — — $ 35,229 $ (182 ) 1 Senior, interest-only 28,129 (1,724 ) 27 120,120 (66,183 ) 120 148,249 (67,907 ) 147 Subordinated 235 (38 ) 7 6,261 (261 ) 5 6,496 (299 ) 12 Subordinated, interest-only — — — 945 (445 ) 3 945 (445 ) 3 Agency MBS Residential 660,103 (5,197 ) 21 1,471,464 (28,702 ) 93 2,131,567 (33,899 ) 114 Commercial 830,889 (11,695 ) 176 161,980 (4,404 ) 91 992,869 (16,099 ) 267 Interest-only 15,142 (641 ) 7 57,875 (7,103 ) 24 73,017 (7,744 ) 31 Total $ 1,569,727 $ (19,477 ) 239 $ 1,818,645 $ (107,098 ) 336 $ 3,388,372 $ (126,575 ) 575 At September 30, 2018 ,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September 30, 2018 . Gross unrealized losses on the Company’s Agency residential and commercial MBS (excluding Agency MBS which are reported at fair value with changes in fair value recorded in earnings) were $138 million and $41 million as of September 30, 2018 and December 31, 2017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8 and December 31, 2017 , unrealized losses on its Agency MBS were temporary. Gross unrealized losses on the Company’s Non-Agency RMBS (excluding Non-Agency MBS which are reported at fair value with changes in fair value recorded in earnings) were $596 thousand and $283 thousand at September 30, 2018 and December 31, 2017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quarters and nine months ended September 30, 2018 and 2017 are presented below. For the Quarters Ended For the Nine Months Ended September 30, 2018 September 30, 2017 September 30, 2018 September 30, 2017 (dollars in thousands) (dollars in thousands) Total other-than-temporary impairment losses $ (772 ) $ (784 ) $ (1,871 ) $ (4,245 ) Portion of loss recognized in other comprehensive income (loss) (6,461 ) (10,684 ) (15,651 ) (39,431 ) Net other-than-temporary credit impairment losses $ (7,233 ) $ (11,468 ) $ (17,522 ) $ (43,676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Quarters Ended For the Nine Months Ended September 30, 2018 September 30, 2017 September 30, 2018 September 30, 2017 (dollars in thousands) Cumulative credit loss beginning balance $ 582,661 $ 571,639 $ 591,521 $ 556,485 Additions: Other-than-temporary impairments not previously recognized 4,929 — 6,069 12,399 Reductions for securities sold or deconsolidated during the period (1,032 ) (4,965 ) (5,980 ) (12,405 ) Increases related to other-than-temporary impairments on securities with previously recognized other-than-temporary impairments 2,304 11,468 11,453 29,302 Reductions for increases in cash flows expected to be collected over the remaining life of the securities (2,237 ) (3,241 ) (16,438 ) (10,880 ) Cumulative credit impairment loss ending balance $ 586,625 $ 574,901 $ 586,625 $ 574,901 Cash flows generated to determine net other-than-temporary credit impairment losses recognized in earnings are estimated using significant unobservable inputs. The significant inputs used to measure the component of OTTI recognized in earnings for the Company’s Non-Agency RMBS for the periods reported are summarized as follows: For the Nine Months Ended September 30, 2018 September 30, 2017 Loss Severity Weighted Average 63% 67% Range 34% - 132% 28% - 89% 60+ days delinquent Weighted Average 21% 21% Range 13% - 30% 11% - 27% Credit Enhancement (1) Weighted Average 24% 15% Range 0% - 55% 0% - 50% 3 Month CPR Weighted Average 12% 13% Range 0% - 39% 2% - 24% 12 Month CPR Weighted Average 12% 13% Range 1% - 28% 4% - 19% (1) Calculated as the combined credit enhancement to the Re-REMIC and underlying from each of their respective capital structures. The following tables present a summary of unrealized gains and losses at September 30, 2018 and December 31, 2017 . September 30,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08,877 $ — $ 708,877 $ (306 ) $ — $ (306 ) Senior, interest-only — 22,612 22,612 — (77,589 ) (77,589 ) Subordinated 56,780 3,169 59,949 (290 ) (202 ) (492 ) Subordinated, interest-only — 2,081 2,081 — (93 ) (93 ) Agency MBS Residential 1,029 — 1,029 (82,889 ) (51,834 ) (134,723 ) Commercial 24 192 216 (55,289 ) (52,609 ) (107,898 ) Interest-only — 862 862 — (4,983 ) (4,983 ) Total $ 766,710 $ 28,916 $ 795,626 $ (138,774 ) $ (187,310 ) $ (326,084 ) December 31,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4,234 $ — $ 754,234 $ (182 ) $ — $ (182 ) Senior, interest-only — 15,761 15,761 — (67,907 ) (67,907 ) Subordinated 62,989 3,715 66,704 (102 ) (197 ) (299 ) Subordinated, interest-only — 902 902 — (445 ) (445 ) Agency MBS Residential 5,706 — 5,706 (29,083 ) (4,816 ) (33,899 ) Commercial 15,462 1,579 17,041 (12,122 ) (3,977 ) (16,099 ) Interest-only — 834 834 — (7,744 ) (7,744 ) Total $ 838,391 $ 22,791 $ 861,182 $ (41,489 ) $ (85,086 ) $ (126,575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September 30, 2018 and December 31, 2017 . September 30, 2018 Principal or Notional Value Weighted Average Amortized Weighted Average Fair Value Weighted Average Weighted Average Yield at Period-End (1) Non-Agency RMBS Senior $ 2,413,931 $ 52.46 $ 81.81 4.9 % 18.8 % Senior, interest-only 5,844,053 5.09 4.15 1.2 % 9.1 % Subordinated 379,077 57.66 73.34 4.3 % 11.0 % Subordinated, interest-only 244,298 4.36 5.17 1.2 % 16.1 % Agency MBS Residential pass-through 6,730,675 103.18 101.19 4.0 % 3.5 % Commercial pass-through 2,532,460 102.00 97.75 3.6 % 3.4 % Interest-only 2,865,073 4.32 4.17 0.8 % 4.1 % (1) Bond Equivalent Yield at period end. December 31, 2017 Principal or Notional Value at Period-End Weighted Average Amortized Weighted Average Fair Value Weighted Average Weighted Average Yield at Period-End (1) Non-Agency RMBS Senior $ 2,733,926 $ 54.04 $ 81.62 4.6 % 16.7 % Senior, interest-only 4,862,461 5.41 4.34 1.3 % 8.0 % Subordinated 501,455 66.77 80.01 4.1 % 9.6 % Subordinated, interest-only 201,378 3.66 3.89 0.8 % 11.8 % Agency MBS Residential pass-through 2,227,128 105.53 104.27 3.8 % 2.9 % Commercial pass-through 1,894,594 102.26 102.31 3.6 % 3.2 % Interest-only 3,021,840 3.68 3.45 0.7 % 3.4 % (1) Bond Equivalent Yield at period end. The following table presents the weighted average credit rating of the Company’s Non-Agency RMBS portfolio at September 30, 2018 and December 31, 2017 based on fair value. Previously issued financial statement filings were based on unpaid principal balances. We believe fair value provides an improved representation of the credit rating distribution of the Company's Non-Agency RMBS portfolio. September 30, 2018 December 31, 2017 AAA 0.6 % — % AA — % — % A 0.3 % — % BBB 0.5 % 0.5 % BB 0.9 % 0.7 % B 0.5 % 0.6 % Below B 60.7 % 63.1 % Not Rated 36.5 % 35.1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September 30, 2018 and December 31, 2017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8 (dollars in thousands) Weighted Average Life Less than one year Greater than one year and less than five years Greater than five years and less than ten years Greater than ten years Total Fair value Non-Agency RMBS Senior $ 8,436 $ 546,137 $ 755,517 $ 664,715 $ 1,974,805 Senior interest-only 1,028 37,826 91,620 111,770 242,244 Subordinated — 42,800 119,021 116,201 278,022 Subordinated interest-only — 8,464 1,877 2,295 12,636 Agency MBS Residential — 358,386 6,437,979 14,682 6,811,047 Commercial — 15,565 27,791 2,432,175 2,475,531 Interest-only 48,247 51,701 19,566 — 119,514 Total fair value $ 57,711 $ 1,060,879 $ 7,453,371 $ 3,341,838 $ 11,913,799 Amortized cost Non-Agency RMBS Senior $ 8,295 $ 399,944 $ 437,177 $ 420,818 $ 1,266,234 Senior interest-only 2,821 49,856 114,891 129,653 297,221 Subordinated — 31,679 86,181 100,705 218,565 Subordinated interest-only — 6,790 1,710 2,148 10,648 Agency MBS Residential — 361,065 6,568,266 15,410 6,944,741 Commercial — 15,649 29,525 2,538,039 2,583,213 Interest-only 48,086 56,265 19,284 — 123,635 Total amortized cost $ 59,202 $ 921,248 $ 7,257,034 $ 3,206,773 $ 11,444,257 December 31, 2017 (dollars in thousands) Weighted Average Life Less than one year Greater than one year and less than five years Greater than five years and less than ten years Greater than ten years Total Fair value Non-Agency RMBS Senior $ 2,179 $ 681,086 $ 910,234 $ 637,916 $ 2,231,415 Senior interest-only 19 54,107 72,702 84,022 210,850 Subordinated — 75,495 121,555 204,175 401,225 Subordinated interest-only — 7,165 661 — 7,826 Agency MBS Residential — 21,777 2,300,403 — 2,322,180 Commercial — 45,770 16,559 1,875,952 1,938,281 Interest-only — 74,490 25,271 4,606 104,367 Total fair value $ 2,198 $ 959,890 $ 3,447,385 $ 2,806,671 $ 7,216,144 Amortized cost Non-Agency RMBS Senior $ 2,124 $ 493,965 $ 569,458 $ 411,816 $ 1,477,363 Senior interest-only 1,271 73,758 94,145 93,822 262,996 Subordinated — 61,987 91,044 181,789 334,820 Subordinated interest-only — 6,355 1,014 — 7,369 Agency MBS Residential — 22,069 2,328,304 — 2,350,373 Commercial — 47,170 17,176 1,872,993 1,937,339 Interest-only — 79,356 27,582 4,339 111,277 Total amortized cost $ 3,395 $ 784,660 $ 3,128,723 $ 2,564,759 $ 6,481,537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September 30, 2018 and December 31, 2017 , 59% and 66% of the Non-Agency RMBS collateral was classified as Alt-A, respectively. At September 30, 2018 and December 31, 2017 , 25% and 13% of the Non-Agency RMBS collateral was classified as prime, respectively. The remaining Non-Agency RMBS collateral is classified as subprime. The Non-Agency RMBS in the Portfolio have the following collateral characteristics at September 30, 2018 and December 31, 2017 . September 30, 2018 December 31, 2017 Weighted average maturity (years) 21.3 20.7 Weighted average amortized loan to value (1) 63.3 % 64.4 % Weighted average FICO (2) 712 697 Weighted average loan balance (in thousands) $ 315 $ 314 Weighted average percentage owner occupied 84.3 % 84.4 % Weighted average percentage single family residence 62.6 % 66.3 % Weighted average current credit enhancement 1.4 % 2.2 % Weighted average geographic concentration of top four states CA 33.5 % CA 31.7 % FL 7.8 % NY 8.5 % NY 7.4 % FL 8.3 % NJ 2.2 % NJ 2.7 % (1) Value represents appraised value of the collateral at the time of loan origination. (2) FICO as determined at the time of loan origination. The table below presents the origination year of the underlying loans related to the Company’s portfolio of Non-Agency RMBS at September 30, 2018 and December 31, 2017 based on fair value. Previously issued financial statement filings were based on unpaid principal balances. We believe fair value provides an improved representation of the origination years of the Company's Non-Agency RMBS portfolio. Origination Year September 30, 2018 December 31, 2017 2003 and prior 1.4 % 1.6 % 2004 1.6 % 0.9 % 2005 13.2 % 12.5 % 2006 48.3 % 46.4 % 2007 32.2 % 36.5 % 2008 — % 0.6 % 2009 and later 3.3 % 1.5 % Total 100.0 % 100.0 % Gross realized gains and losses are recorded in “Net realized gains (losses) on sales of investments” on the Company’s Consolidated Statements of Operations. The proceeds and gross realized gains and gross realized losses from sales of investments for the quarters and nine months ended September 30, 2018 and 2017 are as follows: For the Quarters Ended For the Nine Months Ended September 30, 2018 September 30, 2017 September 30, 2018 September 30, 2017 (dollars in thousands) Proceeds from sales $ 32,050 $ 598,752 $ 64,601 $ 772,496 Gross realized gains 1,489 6,902 5,872 17,468 Gross realized losses (7,713 ) (6,901 ) (9,929 ) (7,759 ) Net realized gain (loss) $ (6,224 ) $ 1 $ (4,057 ) $ 9,709 Included in the gross realized gains for the quarter and nine months ended September 30, 2018 in the table above are exchanges of securities with a fair value of $7 million and $28 million . The Company exchanged its investment in a Re-REMIC security for the underlying collateral supporting the group related to the exchanged asset. These exchanges were treated as non-cash sales and purchases and resulted in a realized gain of $114 thousand and $2 million , respectively, reflected in earnings for the quarter and nine months ended September 30, 2018 . For the quarter and nine months ended September 30, 2017 , the fair value of these exchanges of securities was $36 million and $63 million , and resulted in a realized gain of $4 million and $9 million , respectively.</t>
  </si>
  <si>
    <t>Loans Held for Investment</t>
  </si>
  <si>
    <t>Loans Held for Investment The Loans held for investment are comprised primarily of loans collateralized by seasoned subprime residential mortgages. Additionally, it includes non-conforming, single family, owner occupied, jumbo, prime residential mortgages. At September 30, 2018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 was $12.4 billion and $13.3 billion as of September 30, 2018 and December 31, 2017 , respectively. The following table provides a summary of the changes in the carrying value of Loans held for investment at fair value at September 30, 2018 and December 31, 2017 : For the Nine Months Ended For the Year Ended September 30, 2018 December 31, 2017 (dollars in thousands) Balance, beginning of period $ 13,678,263 $ 8,753,653 Purchases 1,339,514 6,539,765 Principal paydowns (1,430,802 ) (1,788,409 ) Sales and settlements (808,314 ) 2,876 Net periodic accretion (amortization) (66,254 ) (35,803 ) Realized gains (losses) on sales and settlements 101 — Change in fair value 17,051 206,181 Balance, end of period $ 12,729,559 $ 13,678,263 The primary cause of the change in fair value is due to market demand and changes in credit risk of mortgage loans. During the nine months ended September 30, 2018 , the Company purchased $415 million of loans which were subsequently sold to a trust and securitized, with the Company retaining $39 million of beneficial interests. There were no gains or losses incurred from the sale of these assets. Residential mortgage loans The loan portfolio for all residential mortgages were originated during the following years: Origination Year September 30, 2018 December 31, 2017 2002 and prior 7.4 % 7.5 % 2003 6.6 % 6.7 % 2004 13.9 % 14.6 % 2005 19.9 % 20.4 % 2006 23.0 % 23.1 % 2007 19.5 % 19.0 % 2008 6.1 % 6.0 % 2009 0.9 % 0.7 % 2010 and later 2.7 % 2.0 % Total 100.0 % 100.0 % The following table presents a summary of key characteristics of the residential loan portfolio at September 30, 2018 and December 31, 2017 : September 30, 2018 December 31, 2017 Number of loans 139,756 149,172 Weighted average maturity (years) 18.6 18.8 Weighted average loan to value (1) 87.6 % 88.0 % Weighted average FICO (1) 630 631 Weighted average loan balance (in thousands) $ 90 $ 91 Weighted average percentage owner occupied 90.0 % 95.0 % Weighted average percentage single family residence 86.2 % 86.0 % Weighted average geographic concentration of top five states CA 9.0 % CA 9.0 % FL 7.3 % FL 7.2 % OH 6.0 % OH 6.1 % NY 5.7 % PA 5.6 % PA 5.6 % VA 5.5 % (1) As provided by the Trustee. The following table summarizes the outstanding principal balance of the residential loan portfolio which are 30 days delinquent and greater as reported by the servicer at September 30, 2018 and December 31, 2017 . 30 Days Delinquent 60 Days Delinquent 90+ Days Delinquent Bankruptcy Foreclosure REO Total Unpaid Principal/Notional (dollars in thousands) September 30, 2018 $775,039 $273,203 $398,434 $236,787 $256,682 $41,723 $1,981,868 $12,566,422 % of Unpaid Principal Balance 6.2% 2.2% 3.2% 1.9% 2.0% 0.3% 15.8% December 31, 2017 $888,535 $353,810 $435,876 $272,778 $200,376 $31,008 $2,182,383 $13,525,820 % of Unpaid Principal Balance 6.6% 2.6% 3.2% 2.0% 1.5% 0.2% 16.1% The fair value of residential mortgage loans 90 days or more past due was $559 million and $577 million as of September 30, 2018 and December 31, 2017 , respectively. Real estate owned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n unrealized gain or loss. All REO assets of the Company are held-for-sale and it is the Company’s intention to sell the property in the shortest time possible to maximize their return and recovery on the previously recorded loan. The carrying value of REO assets at September 30, 2018 and December 31, 2017 was $18 million and $10 million , respectively, and were recorded in Other Assets on the Company’s consolidated statements of financial condition.</t>
  </si>
  <si>
    <t>Fair Value Measurements</t>
  </si>
  <si>
    <t>Fair Value Disclosures [Abstract]</t>
  </si>
  <si>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September 30, 2018 , thirteen investment holdings with an internally developed fair value of $125 million had a difference between the model generated prices and third party prices provided in excess of the derived predetermined threshold for the period. The internally developed prices were $7 million lower than the third party prices provided of $132 million . After review and discussion, the Company affirmed and valued the investments at the lower internally developed prices. No other differences were noted at September 30, 2018 in excess of the derived predetermined threshold for the period. At December 31, 2017 , four investment holdings with an internally developed fair value of $25 million had a difference between the model generated prices and third party prices provided in excess of the derived predetermined threshold for the period. The internally developed prices were $3 million lower than the third party prices provided of $28 million . After review and discussion, the Company affirmed and valued the investments at the lower internally developed prices.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se two factors are based on relevant observable input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September 30, 2018 , the internally developed fair value of a loan pool of $220 million had a difference between the model generated prices and third party prices provided in excess of the derived predetermined threshold for the period. The internally developed price was $17 million higher than the third party price provided of $203 million . After review and discussion, the Company affirmed and valued the investment at the higher internally developed price. At December 31, 2017 , there were no pricing differences in excess of the predetermined thresholds between the model generated prices and third party prices.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fair value and impact of change in fair value on each of the financial instruments carried with fair value option as of September 30, 2018 and December 31, 2017 respectively: September 30, 2018 (dollars in thousands) Unpaid Fair Value Quarter to Date Gain/(Loss) on Change in Fair Value Year to Date Gain/(Loss) on Change in Fair Value Assets: Non-agency RMBS Subordinated N/A $ 11,951 $ (109 ) $ (549 ) Senior, interest-only 5,844,053 242,244 (4,340 ) (2,830 ) Subordinated, interest-only 244,298 12,636 785 1,531 Agency MBS Residential Pass-through 5,273,851 5,349,358 (37,748 ) (47,018 ) Commercial Pass-through 1,240,957 1,207,148 (17,072 ) (50,020 ) Interest-only 2,865,073 119,514 2,916 2,789 Loans held for investment, at fair value 12,566,422 12,729,559 (4,462 ) 17,051 Liabilities: Securitized debt at fair value, collateralized by loans held for investment 8,913,270 8,826,879 25,724 40,842 December 31, 2017 (dollars in thousands) Unpaid Fair Value Quarter to Date Gain/(Loss) on Change in Fair Value Year to Date Gain/(Loss) on Change in Fair Value Assets: Non-agency RMBS Subordinated N/A $ 13,993 $ (545 ) $ 1,246 Senior, interest-only 4,862,461 210,850 3,156 (13,290 ) Subordinated, interest-only 201,378 7,826 1,836 2,311 Agency MBS Residential Pass-through 577,522 602,829 (2,359 ) (4,816 ) Commercial Pass-through 564,379 570,105 (546 ) (2,398 ) Interest-only 3,021,840 104,367 (367 ) 465 Loans held for investment, at fair value 13,525,820 13,678,263 (65,643 ) 206,181 Liabilities: Securitized debt at fair value, collateralized by loans held for investment 9,395,854 9,388,657 16,831 (78,289 )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dividends payable, payable for investment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September 30, 2018 and December 31, 2017 are presented below. September 30, 2018 (dollars in thousands) Level 1 Level 2 Level 3 Counterparty and Cash Collateral, netting Total Assets: Non-Agency RMBS, at fair value $ — $ — $ 2,507,707 $ — $ 2,507,707 Agency MBS, at fair value — 9,406,092 — — 9,406,092 Loans held for investment, at fair value — — 12,729,559 — 12,729,559 Derivatives 6,234 219,562 — (70,727 ) 155,069 Liabilities: Securitized debt at fair value, collateralized by loans held for investment — — 8,826,879 — 8,826,879 Derivatives — 8 — (8 ) — December 31, 2017 (dollars in thousands) Level 1 Level 2 Level 3 Counterparty and Cash Collateral, netting Total Assets: Non-Agency RMBS, at fair value $ — $ — 2,851,316 $ — $ 2,851,316 Agency MBS, at fair value — 4,364,828 — — 4,364,828 Loans held for investment, at fair value — — 13,678,263 — 13,678,263 Derivatives 3,553 46,978 — (1,617 ) 48,914 Liabilities: Securitized debt at fair value, collateralized by loans held for investment — — 9,388,657 — 9,388,657 Derivatives — 1,937 — (1,617 ) 320 The table below provides a summary of the changes in the fair value of securities classified as Level 3 at September 30, 2018 and December 31, 2017 . Fair Value Reconciliation, Level 3 For the Nine Months Ended, September 30, 2018 (dollars in thousands) Non-Agency RMBS Loans held for investment Securitized Debt Beginning balance Level 3 assets $ 2,851,316 $ 13,678,263 $ 9,388,657 Transfers in to Level 3 assets — — — Transfers out of Level 3 assets — — — Purchases of assets/ issuance of debt 141,479 1,339,514 1,434,765 Principal payments (440,722 ) (1,430,802 ) (1,366,901 ) Sales and Settlements (48,412 ) (808,314 ) (560,954 ) Net accretion (amortization) 76,317 (66,254 ) (8,526 ) Gains (losses) included in net income Other than temporary credit impairment losses (17,522 ) — — Realized gains (losses) on sales and settlements (1,019 ) 101 (19,320 ) Net unrealized gains (losses) included in income (1,850 ) 17,051 (40,842 ) Gains (losses) included in other comprehensive income Total unrealized gains (losses) for the period (51,880 ) — — Ending balance Level 3 assets $ 2,507,707 $ 12,729,559 $ 8,826,879 Fair Value Reconciliation, Level 3 For the Year Ended, December 31, 2017 (dollars in thousands) Non-Agency RMBS Loans held for investment Securitized Debt Beginning balance Level 3 assets $ 3,330,063 $ 8,753,653 $ 6,941,097 Transfers in to Level 3 assets 6,112 — — Transfers out of Level 3 assets — — — Purchases of assets/ issuance of debt 78,400 6,539,765 5,173,430 Principal payments (568,339 ) (1,788,409 ) (1,787,368 ) Sales and Settlements (68,162 ) 2,876 (1,056,765 ) Net accretion (amortization) 120,119 (35,803 ) 4,701 Gains (losses) included in net income Other than temporary credit impairment losses (59,881 ) — — Realized gains (losses) on sales and settlements 12,031 — 35,273 Net unrealized gains (losses) included in income (9,733 ) 206,181 78,289 Gains (losses) included in other comprehensive income Total unrealized gains (losses) for the period 10,706 — — Ending balance Level 3 assets $ 2,851,316 $ 13,678,263 $ 9,388,657 There were no transfers in or out from Level 3, during the quarter ended September 30, 2018 . There were $6 million of IOs transferred to Level 3 and no transfers out from Level 3 for the year ended December 31, 2017 . The primary cause of the changes in fair value of the loans and the securitized debt are due to market demand for these instruments and changes in credit risk of the portfolio. The significant unobservable inputs used in the fair value measurement of the Company’s Non-Agency RMBS and securitized debt are the weighted average discount rates, constant prepayment speed (“CPR”), cumulative default rate, and the loss severity. Constant Prepayment Rates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onstant Default Rates Constant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Sensitivity of Significant Inputs – Non-Agency RMBS and securitized debt, collateralized by loans held for investment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A summary of the significant inputs used to estimate the fair value of Non-Agency RMBS held for investment at fair value as of September 30, 2018 and December 31, 2017 follows: September 30, 2018 December 31, 2017 Significant Inputs Significant Inputs Weighted Average Discount Rate CPR CDR Loss Severity Weighted Average Discount Rate CPR CDR Loss Severity Range Range Non-Agency RMBS Senior 4.6% 2% -22% 0% -59% 35% -95% 4.4% 1% -45% 0% -55% 35% -89% Senior interest-only 10.3% 3% -35% 0% -54% 30% -95% 11.2% 3% -25% 0% -50% 35% -95% Subordinated 5.6% 1% -20% 0% -34% 10% -68% 5.8% 1% -20% 0% -33% 35% -69% Subordinated interest-only 11.7% 5% -35% 0% -18% 35% -59% 12.0% 6% -22% 0% -9% 35% -63% A summary of the significant inputs used to estimate the fair value of securitized debt at fair value, collateralized by loans held for investment, as of September 30, 2018 and December 31, 2017 follows: September 30, 2018 December 31, 2017 Significant Inputs Significant Inputs Weighted Average Discount Rate CPR Range CDR Range Loss Severity Range Weighted Average Discount Rate CPR Range CDR Range Loss Severity Range Securitized debt at fair value, collateralized by loans held for investment 4.8% 6% - 15% 0% - 14% 30% - 60% 4.1% 6% - 15% 0% - 6% 35% - 60%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Constant Prepayment Rates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Constant Default Rat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Discount Rate The discount rates applied to the expected cash flows to determine fair value are derived from a range of observable prices on securities backed by similar collateral. As the market becomes more or less liquid, the availability of these observable inputs will change.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September 30, 2018 and December 31, 2017 include coupon, FICO score at origination, loan-to-value ratios (LTV), owner occupancy status, and property type. A summary of the significant inputs used to estimate the fair value of Loans held for investment collateralized by seasoned subprime mortgages at fair value as of September 30, 2018 and December 31, 2017 follows: September 30, 2018 December 31, 2017 Factor: Coupon Base Rate 5.0% 4.8% Actual 6.9% 6.9% FICO Base Rate 636 636 Actual 627 627 Loan-to-value (LTV) Base Rate 88% 89% Actual 88% 88% Loan Characteristics: Occupancy Owner Occupied 90% 95% Investor 1% 1% Secondary 9% 4% Property Type Single family 87% 87% Manufactured housing 3% 4% Multi-family/mixed use/other 10% 9%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e to four family units.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Financial instruments not carried at fair value The following table presents the carrying value and fair value, as described above, of the Company’s financial instruments not carried at fair value on a recurring basis at September 30, 2018 and December 31, 2017 . September 30, 2018 (dollars in thousands) Level in Fair Value Hierarchy Carrying Amount Fair Value Repurchase agreements 2 11,143,102 11,179,959 Securitized debt, collateralized by Non-Agency RMBS 3 167,718 148,075 December 31, 2017 (dollars in thousands) Level in Fair Value Hierarchy Carrying Amount Fair Value Repurchase agreements 2 7,250,452 7,269,193 Securitized debt, collateralized by Non-Agency RMBS 3 205,780 192,259</t>
  </si>
  <si>
    <t>Repurchase Agreements</t>
  </si>
  <si>
    <t>Banking and Thrift [Abstract]</t>
  </si>
  <si>
    <t>Repurchase Agreements The interest rates of the Company’s repurchase agreements are generally indexed to the one-month and three-month LIBOR rates and re-price accordingly. The repurchase agreements outstanding, weighted average borrowing rates, weighted average remaining maturities, average daily balances and the fair value of collateral pledged as of September 30, 2018 and December 31, 2017 were: September 30, 2018 December 31, 2017 Repurchase agreements outstanding secured by: Agency MBS (in thousands) $ 7,693,487 $ 3,202,056 Non-agency MBS and Loans held for investment (in thousands) 3,449,615 4,048,396 Total: $ 11,143,102 $ 7,250,452 Average balance of Repurchase agreements secured by: Agency MBS (in thousands) $ 4,866,565 $ 3,120,474 Non-agency MBS and Loans held for investment (in thousands) 3,775,862 3,203,700 Total: $ 8,642,427 $ 6,324,174 Average borrowing rate of Repurchase agreements secured by: Agency MBS 2.25 % 1.47 % Non-agency MBS and Loans held for investment 3.87 % 3.41 % Average remaining maturity of Repurchase agreements secured by: Agency MBS 31 Days 28 Days Non-agency MBS and Loans held for investment 101 Days 93 Days Average original maturity of Repurchase agreements secured by: Agency MBS 87 Days 87 Days Non-agency MBS and Loans held for investment 127 Days 123 Days MBS pledged as collateral at fair value on Repurchase agreements: Agency MBS (in thousands) $ 8,154,919 $ 3,450,123 Non-agency MBS and Loans held for investment (in thousands) 4,458,726 5,338,557 Total: $ 12,613,645 $ 8,788,680 At September 30, 2018 and December 31, 2017 , the repurchase agreements collateralized by MBS and Loans held for investment had the following remaining maturities. September 30, 2018 December 31, 2017 (dollars in thousands) Overnight $ 123,417 $ — 1 to 29 days 4,622,550 4,745,342 30 to 59 days 3,832,236 1,206,769 60 to 89 days 1,208,344 592,865 90 to 119 days 25,196 — Greater than or equal to 120 days 1,331,359 705,476 Total $ 11,143,102 $ 7,250,452 At September 30, 2018 , there was no amount at risk with any counterparty greater than 10% of the Company's equity. At December 31, 2017 , the Company had an amount at risk with Credit Suisse of 12% of its equity related to the collateral posted on repurchase agreements. As of December 31, 2017 , the weighted average maturity of the repurchase agreements with Credit Suisse was 25 days and the amount at risk was $451 million . There were no other amounts at risk with any other counterparties greater than 10% of the Company’s equity as of December 31, 2017 .</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September 30, 2018 and December 31, 2017 the Company’s securitized debt collateralized by Non-Agency RMBS is carried at amortized cost and had a principal balance of $183 million and $219 million , respectively. At September 30, 2018 and December 31, 2017 , the debt carried a weighted average coupon equal to 6.4% and 6.2% , respectively. As of September 30, 2018 , the maturities of the debt range between the years 2035 and 2037 . None of the Company’s securitized debt collateralized by Non-Agency RMBS is callable. There were no securitized debt collateralized by Non-Agency RMBS acquisitions during the quarters and nine months ended September 30, 2018 . During the quarter ended September 30, 2017, the Company acquired securitized debt collateralized by Non-Agency RMBS with an amortized cost balance of $166 thousand for $167 thousand . This transaction resulted in a net loss on the extinguishment of debt of $1 thousand , which is reflected in earnings for the quarter and nine months ended September 30, 2017. The following table presents the estimated principal repayment schedule of the securitized debt collateralized by Non-Agency RMBS at September 30, 2018 and December 31, 2017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8 December 31, 2017 (dollars in thousands) Within One Year $ 26,494 $ 42,217 One to Three Years 34,560 45,916 Three to Five Years 8,184 16,524 Greater Than Five Years 3,797 4,867 Total $ 73,035 $ 109,524 Maturities of the Company’s securitized debt collateralized by Non-Agency RMBS are dependent upon cash flows received from the underlying loans. The estimate of their repayment is based on scheduled principal payments on the underlying loans. This estimate will differ from actual amounts to the extent prepayments or loan losses are experienced. See Note 3 for a more detailed discussion of the securities collateralizing the securitized debt. Securitized Debt Collateralized by Loans Held for Investment At September 30, 2018 and December 31, 2017 the Company’s securitized debt collateralized by loans held for investment had a principal balance of $8.9 billion and $9.4 billion , respectively. At September 30, 2018 and December 31, 2017 the total securitized debt collateralized by loans held for investment carried a weighted average coupon equal to 4.5% and 4.2% , respectively. As of September 30, 2018 , the maturities of the debt range between the years 2023 and 2067 . During the quarter ended September 30, 2018 , the Company acquired securitized debt collateralized by loans with an amortized cost balance of $277 million for $268 million . This transaction resulted in a net gain on the extinguishment of debt of $9 million , which is reflected in earnings for the quarter ended September 30, 2018 . During the nine months ended September 30, 2018 , the Company acquired securitized debt collateralized by loans with an amortized cost balance of $580 million for $561 million . These transactions resulted in a net gain on the extinguishment of debt of $19 million , which is reflected in earnings for the nine months ended September 30, 2018 . The Company did not acquire any securitized debt collateralized by loans during the quarter ended September 30, 2017 . During the nine months ended September 30, 2017 , the Company acquired securitized debt collateralized by loans with an amortized cost balance of $197 million for $245 million . This transaction resulted in a net loss on the extinguishment of debt of $48 million . As the Company's securitized debt is carried at fair value with changes in fair value reflected in earnings some of this loss was recognized during prior periods. The following table presents the estimated principal repayment schedule of the securitized debt collateralized by loans held for investment at September 30, 2018 and December 31, 2017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8 December 31, 2017 (dollars in thousands) Within One Year $ 1,711,897 $ 1,819,018 One to Three Years 2,705,310 2,872,572 Three to Five Years 2,022,622 2,140,434 Greater Than Five Years 2,282,689 2,439,872 Total $ 8,722,518 $ 9,271,896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September 30, 2018 . September 30, 2018 (dollars in thousands) Year Principal 2018 $ 273,458 2019 342,018 2020 4,391,354 2021 3,290,213 2022 284,775 2023 136,846 Total $ 8,718,664</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September 30, 2018 , the Company’s Consolidated Statement of Financial Condition includes assets of consolidated VIEs with a carrying value of $13.7 billion and liabilities with a carrying value of $9.0 billion . As of December 31, 2017 , the Company’s Consolidated Statement of Financial Condition includes assets of consolidated VIEs with a carrying value of $15.0 billion and liabilities with a carrying value of $9.6 billion .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September 30, 2018 and December 31, 2017 . September 30, 2018 December 31, 2017 (dollars in thousands) Assets: Non-Agency RMBS, at fair value $ 1,065,125 $ 1,579,793 Loans held for investment, at fair value 12,516,707 13,263,338 Accrued interest receivable 74,118 75,489 Other assets 47,696 68,844 Liabilities: Securitized debt, collateralized by Non-Agency RMBS $ 167,718 $ 205,780 Securitized debt at fair value, collateralized by loans held for investment 8,826,879 9,388,657 Accrued interest payable 34,318 33,870 Other liabilities 3,204 3,513 Income, OTTI and expense amounts related to consolidated VIEs recorded in the Consolidated Statements of Operations is presented in the tables below. For the Quarters Ended September 30, 2018 September 30, 2017 (dollars in thousands) Interest income, Assets of consolidated VIEs $ 223,948 $ 241,195 Interest expense, Non-recourse liabilities of VIEs 99,622 101,856 Net interest income $ 124,326 $ 139,339 Total other-than-temporary impairment losses $ (665 ) $ (668 ) Portion of loss recognized in other comprehensive income (loss) (6,518 ) (10,108 ) Net other-than-temporary credit impairment losses $ (7,183 ) $ (10,776 ) Servicing fees $ 9,541 $ 10,492 For the Nine Months Ended September 30, 2018 September 30, 2017 (dollars in thousands) Interest income, Assets of consolidated VIEs $ 688,720 $ 668,621 Interest expense, Non-recourse liabilities of VIEs 298,744 290,264 Net interest income $ 389,976 $ 378,357 Total other-than-temporary impairment losses $ (1,016 ) $ (1,777 ) Portion of loss recognized in other comprehensive income (loss) (15,079 ) (35,720 ) Net other-than-temporary credit impairment losses $ (16,095 ) $ (37,497 ) Servicing fees $ 29,674 $ 30,970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September 30, 2018 , ranged from less than $1 million to $55 million , with an aggregate amount of $1.4 billion . The fair value of the Company’s investments in each unconsolidated VIEs at December 31, 2017 , ranged from less than $1 million to $52 million , with an aggregate amount of $1.3 billion . The Company’s maximum exposure to loss from these unconsolidated VIEs was $1.2 billion at September 30, 2018 and December 31, 2017 . The maximum exposure to loss was determined as the amortized cost of the unconsolidated VIE, which represents the purchase price of the investment adjusted by any unamortized premiums or discounts as of the reporting date.</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September 30, 2018 and December 31, 2017 . September 30,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9,037,650 Derivatives, at fair value, net $ 147,695 Derivatives, at fair value, net $ — Swaptions 53,000 Derivatives, at fair value, net 2,747 Derivatives, at fair value, net — Treasury Futures 619,700 Derivatives, at fair value, net 4,627 Derivatives, at fair value, net — Total $ 9,710,350 $ 155,069 $ — December 31,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816,400 Derivatives, at fair value, net $ 43,257 Derivatives, at fair value, net $ — Swaptions 391,000 Derivatives, at fair value, net 2,105 Derivatives, at fair value, net (320 ) Treasury Futures 619,700 Derivatives, at fair value, net 3,552 Derivatives, at fair value, net — Total $ 4,827,100 $ 48,914 $ (320 ) The effect of the Company’s derivatives on the Consolidated Statements of Operations is presented below. Net gains (losses) on derivatives Derivative Instruments Location on Consolidated Statements of September 30, 2018 September 30, 2017 (dollars in thousands) Interest Rate Swaps Net unrealized gains (losses) on derivatives $ 67,422 $ 5,001 Interest Rate Swaps Net realized gains (losses) on derivatives (1) 242 (3,491 ) Treasury Futures Net unrealized gains (losses) on derivatives 3,285 3,467 Treasury Futures Net realized gains (losses) on derivatives 2,799 (3,267 ) Swaptions Net unrealized gains (losses) on derivatives 490 736 Swaptions Net realized gains (losses) on derivatives (160 ) (1,083 ) Total $ 74,078 $ 1,363 Net gains (losses) on derivatives Derivative Instruments Location on Consolidated Statements of September 30, 2018 September 30, 2017 (dollars in thousands) Interest Rate Swaps Net unrealized gains (losses) on derivatives $ 173,550 $ 15,694 Interest Rate Swaps Net realized gains (losses) on derivatives (1) (1,125 ) (27,222 ) Treasury Futures Net unrealized gains (losses) on derivatives 2,682 3,079 Treasury Futures Net realized gains (losses) on derivatives 17,014 (12,268 ) Swaptions Net unrealized gains (losses) on derivatives 2,279 1,129 Swaptions Net realized gains (losses) on derivatives (1,316 ) (5,333 ) Total $ 193,084 $ (24,921 ) (1) Includes loss on termination of interest rate swaps of $16 million for the nine months ended September 30, 2017 . There were no swaps terminations during the nine months ended September 30, 2018 . The weighted average pay rate on the Company’s interest rate swaps at September 30, 2018 was 2.46% and the weighted average receive rate was 2.35% . The weighted average pay rate on the Company’s interest rate swaps at December 31, 2017 was 1.93% and the weighted average receive rate was 1.53% . The weighted average maturity on the Company’s interest rate swaps at September 30, 2018 and December 31, 2017 was 6 years and 5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that are in a net asset position at September 30, 2018 is approximately $183 million including accrued interest, which represents the maximum amount the Company would receive upon termination, which is fully collateralized.</t>
  </si>
  <si>
    <t>Capital Stock</t>
  </si>
  <si>
    <t>Equity [Abstract]</t>
  </si>
  <si>
    <t>Capital Stock Preferred Stock In September 2018, the Company issued 10,400,000 shares of 7.75% Series C Fixed-to-Floating Rate Cumulative Redeemable Preferred Stock, par value $0.01 per share (the “Series C Preferred Stock”), at a public offering price of $25.00 per share and for net proceeds to us of $252 million . The Series C Preferred Stock is redeemable at $25.00 per share plus accrued and unpaid dividends (whether or not authorized or declared) exclusively at the Company’s option commencing in September 30, 2025, subject to the Company’s right, under limited circumstances, to redeem the Series C Preferred Stock prior to that date. The initial dividend rate for the Series C Preferred Stock, from and including September 20, 2018, to but not including September 30, 2025, will be equal to 7.75% per annum of the $25.00 liquidation preference per share (equivalent to the fixed annual rate of $1.9375 per share). On and after September 30, 2025, dividends on the Series C Preferred Stock will accumulate at a percentage of the $25.00 liquidation preference equal to an annual floating rate of the three-month LIBOR plus a spread of 4.743% per annum. The Series C Preferred Stock is entitled to receive, when and as declared, a dividend at a rate of 7.75% per year on the $25.00 liquidation preference before the common stock is paid any dividends and is senior to the common stock with respect to distributions upon liquidation, dissolution or winding up. The first dividend on the Series C Preferred Stock is scheduled to be paid on or about December 30, 2018 (long first dividend period), in the amount of $0.53819 per share. The Company declared dividends to Series A preferred stockholders of $3 million and $9 million , or $0.50 and $1.50 , respectively, per preferred share during the quarter and nine months ended September 30, 2018 and 2017 , respectively. The Company declared dividends to Series B preferred stockholders of $7 million and $20 million , or $0.50 and $1.50 per preferred share, respectively, during the quarter and nine months ended September 30, 2018 . The Company declared dividends to Series B preferred stockholders of $7 million and $15 million , or $0.50 and $1.18 , respectively, per preferred share during the quarter and nine months ended September 30, 2017 , respectively. Common Stock In February 2018, our Board of Directors reauthorized $100 million under our share repurchase program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Pursuant to our Repurchase Program, the Company repurchased approximately 883 thousand shares of its common stock at an average price of $16.81 per share for a total of $15 million during the first quarter of 2018 . The company did not repurchase any common stock during the quarter ended September 30, 2018 . During the quarter and nine months ended September 30, 2018 , and 2017 , respectively, the Company declared dividends to common shareholders of $94 million and $282 million , or $0.50 and $1.50 per share. Earnings per share for the quarters and nine months ended September 30, 2018 and 2017 , respectively, are computed as follows: For the Quarter Ended September 30, 2018 September 30, 2017 (dollars in thousands) Numerator: Net income available to common shareholders $ 147,361 $ 129,832 Effect of dilutive securities: — — Dilutive net income available to common shareholders $ 147,361 $ 129,832 Denominator: Weighted average basic shares 187,006,777 187,779,794 Effect of dilutive securities 578,181 412,317 Weighted average dilutive shares 187,584,958 188,192,111 Net income per average share attributable to common stockholders - Basic $ 0.79 $ 0.69 Net income per average share attributable to common stockholders - Diluted $ 0.79 $ 0.69 For the Nine Months Ended September 30, 2018 September 30, 2017 (dollars in thousands) Numerator: Net income available to common shareholders $ 485,675 $ 392,977 Effect of dilutive securities: — — Dilutive net income available to common shareholders $ 485,675 $ 392,977 Denominator: Weighted average basic shares 187,182,932 187,773,715 Effect of dilutive securities 522,899 403,042 Weighted average dilutive shares 187,705,831 188,176,757 Net income per average share attributable to common stockholders - Basic $ 2.59 $ 2.09 Net income per average share attributable to common stockholders - Diluted $ 2.59 $ 2.09</t>
  </si>
  <si>
    <t>Accumulated Other Comprehensive Income The following table presents the changes in the components of Accumulated Other Comprehensive Income (“AOCI”) for the nine months ended September 30, 2018 and 2017 : September 30, 2018 (dollars in thousands) Unrealized gains (losses) on available-for-sale securities, net Total Accumulated OCI Balance Balance as of December 31, 2017 $ 796,902 $ 796,902 OCI before reclassifications (181,885 ) (181,885 ) Amounts reclassified from AOCI 12,919 12,919 Net current period OCI (168,966 ) (168,966 ) Balance as of September 30, 2018 $ 627,936 $ 627,936 September 30, 2017 (dollars in thousands) Unrealized gains (losses) on available-for-sale securities, net Total Accumulated OCI Balance Balance as of December 31, 2016 $ 718,106 $ 718,106 OCI before reclassifications 59,114 59,114 Amounts reclassified from AOCI 35,898 35,898 Net current period OCI 95,012 95,012 Balance as of September 30, 2017 $ 813,118 $ 813,118 The following table presents the details of the reclassifications from AOCI for the nine months ended September 30, 2018 and 2017 : September 30, 2018 September 30, 2017 Details about Accumulated OCI Components Amounts Reclassified from Accumulated OCI Amounts Reclassified from Accumulated OCI Affected Line on the Consolidated Statements Of Operations Unrealized gains and losses on available-for-sale securities $ 4,603 $ 7,778 Net realized gains (losses) on sales of investments (17,522 ) (43,676 ) Net other-than-temporary credit impairment losses $ (12,919 ) $ (35,898 ) Income before income taxes — — Income taxes $ (12,919 ) $ (35,898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the “Incentive Plan”), directors, officers and employees of the Company are eligible to receive restricted stock grants. These awards generally have a restriction period lasting three years. During the vesting period, these shares may not be sold. There were approximately 6 million shares available for future grants under the Incentive Plan as of September 30, 2018 . During the first quarter of 2017 , the Compensation Committee of the Board of Directors of the Company approved a Stock Award Deferral Program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During the first quarter of 2018 and 2017 , the Company granted certain of its employees Restricted Stock Units (“RSU”) awards. RSU awards are designed to reward certain employees of the Company for services provided over the previous year. Generally, the RSU awards vest equally over a three -year period beginning from the grant date and will fully vest after three years . The RSU awards are valued at the market price of the Company’s common stock on the grant date and the employees must be employed by the Company on the vesting dates to receive the RSU awards. The Company granted 241 thousand and 112 thousand RSU awards during the first quarter of 2018 and 2017 , with a grant date fair value of $4 million and $2 million , respectively, which will be recognized as compensation expense on a straight-line basis over the three year vesting period. During the first quarter of 2018 and 2017 , the Company granted certain employees 133 thousand and 144 thousand Performance Share Units (“PSU”) awards, respectively. PSU awards are designed to align compensation with the Company’s future performance. The PSU awards include a three year performance period ending on December 31, 2020 and December 31, 2019 , respectively. The final number of shares that will vest will be between 0% to 150% of the total PSU awards granted based on the stock performance of the Company as compared to an index of comparable financial institutions and will cliff vest at the end of the performance period. The PSU awards are measured at fair value on the grant date which will be recognized as compensation expense ratably over the three -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33 thousand PSU awards granted during 2018 had a grant date value of $2 million that will cliff vest on December 31, 2020. The 144 thousand PSU awards granted during 2017 had a grant date value of $3 million which will cliff vest on December 31, 2019. The Company recognized stock based compensation expenses of $2 million and $1 million for the quarters ended September 30, 2018 and 2017 , respectively. For the nine months ended September 30, 2018 and 2017 , the stock based compensation expenses were $5 million and $3 million , respectively. The Company also maintains a qualified 401(k) plan. The plan is a retirement savings plan that allows eligible employees to contribute a portion of their wages on a tax-deferred basis under Section 401(k) of the Code. Employees may contribute, through payroll deductions, up to $18,5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 related to the Company’s qualified plan for the quarters ended September 30, 2018 and 2017 was $101 thousand and $84 thousand , respectively. For the nine months ended September 30, 2018 and 2017 , the 401(k) expense related to the Company's qualified plan was $352 thousand and $299 thousand , respectively.</t>
  </si>
  <si>
    <t>Income Taxes</t>
  </si>
  <si>
    <t>Income Tax Disclosure [Abstract]</t>
  </si>
  <si>
    <t>Income Taxes For the quarter ended September 30, 2018 and year ended December 31, 2017 , the Company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to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quarter ended September 30, 2018 and the year ended December 31, 2017 . On December 22, 2017, H.R. 1, informally known as the Tax Cuts and Jobs Act (the "TCJA") was enacted. We continue to analyze and monitor the application of the TCJA to our business. In general,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federal, state and city corporate statutory tax rate primarily due to the deduction of dividend distributions required to be paid under Code Section 857(a). The Company’s 2017, 2016 and 2015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September 30, 2018 and December 31, 2017 . September 30,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1,143,102 ) $ — $ (11,143,102 ) $ 12,613,645 $ — $ 1,470,543 Interest Rate Swaps - Gross Assets 216,815 (69,120 ) 147,695 — 55,012 202,707 Interest Rate Swaps - Gross Liabilities (8 ) 8 — — — — Treasury Futures - Gross Assets 6,234 (1,607 ) 4,627 — — 4,627 Treasury Futures - Gross Liabilities — — — — — — Swaptions - Gross Assets 2,747 — 2,747 — — 2,747 Swaptions - Gross Liabilities — — — — — — Total Liabilities $ (10,917,314 ) $ (70,719 ) $ (10,988,033 ) $ 12,613,645 $ 55,012 $ 1,680,624 (1) Included in other assets December 31,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250,452 ) $ — $ (7,250,452 ) $ 8,788,680 $ 1,156 $ 1,539,384 Interest Rate Swaps - Gross Assets 44,874 (1,617 ) 43,257 — 11,570 54,827 Interest Rate Swaps - Gross Liabilities (1,617 ) 1,617 — — — — Treasury Futures - Gross Assets 3,552 — 3,552 — 376 3,928 Treasury Futures - Gross Liabilities — — — — — — Swaptions - Gross Assets 2,105 — 2,105 — — 2,105 Swaptions - Gross Liabilities (320 ) — (320 ) — — (320 ) Total Liabilities $ (7,201,858 ) $ — $ (7,201,858 ) $ 8,788,680 $ 13,102 $ 1,599,924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During the third quarter of 2018, Anacostia LLC, a TRS, acquired a 24.9% ownership interest in Kah Capital Management LLC (KAH Capital) for $25 thousand . KAH Capital was formed to sponsor and manage one or more funds or accounts that focus on investments in U.S. housing related assets including reperforming and distressed loans, structured transactions and securities sourced from Government Sponsored Enterprises (GSEs) and private sellers, as well as other investments related to U.S. mortgage finance. KAH Capital will generate advisory and fee income and accordingly our investment is indirectly held through Anacostia LLC, a taxable REIT subsidiary. In addition to the investment in KAH Capital, through two wholly-owned subsidiaries, we have made a $150 million capital commitment to Hains Point (Hains Point), which is KAH Capital’s initial fund for which Chimera is the sole investor. KAH Capital will manage the investments in Hains Point including asset selection, repurchase and other financing arrangements as well as hedging transactions. Capital calls for investments made in Hains Point are subject to our consent and approval. KAH Capital will earn $6.5 million over approximately 3 years for its investment advisory services. KAH Capital is expected to register as an investment advisor with the Securities and Exchange Commission (SEC) during the fourth quarter of 2018. We do not believe we are a “control person” of KAH Capital given the structure of our investment. If we were deemed a control person by a court, the SEC or other regulatory body, under certain circumstances we could have liability for misconduct by KAH Capital.</t>
  </si>
  <si>
    <t>Subsequent Events</t>
  </si>
  <si>
    <t>Subsequent Events [Abstract]</t>
  </si>
  <si>
    <t>Subsequent Events Subsequent to September 30, 2018 , the Company exercised its call option to retire securitized debt, collateralized by loans held for investment with an unpaid principal amount of $273 million at par.</t>
  </si>
  <si>
    <t>Summary of the Significant Accounting Policies (Policies)</t>
  </si>
  <si>
    <t>Basis of Presentation and Consolidation</t>
  </si>
  <si>
    <t>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only be satisfied from each securitization vehicle’s respective asset pool. The assets of securitization entities are comprised of residential mortgage backed securities (“RMBS”) or residential mortgage loa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t>
  </si>
  <si>
    <t xml:space="preserve">Income Taxes The Company does not have any unrecognized tax positions that would affect its financial statements or require disclosure. </t>
  </si>
  <si>
    <t>Recent Accounting Pronouncements</t>
  </si>
  <si>
    <t>Recent Accounting Pronouncements Fair Value Measurement - Changes to the Disclosure Requirements for Fair Value Measurement (Topic 820) In August 2018, the FASB issued ASU No. 2018-13, Fair Value Measurement - Changes to the Disclosure Requirements for Fair Value Measurement. The amendments in this update modify the disclosure requirements on fair value measurements in Topic 820, Fair Value Measurement. It eliminates disclosure requirements for transfers between Level 1 and Level 2 of the fair value hierarchy and policies related to valuation processes and the timing of transfers between levels of the fair value hierarchy. It adds the following disclosure requirements, but it exempts nonpublic entities from these requirements: i) The changes in unrealized gains and losses for the period included in other comprehensive income for recurring Level 3 fair value measurements of instruments held at the end of the reporting period and ii) For recurring and nonrecurring Level 3 fair value measurements, the range and weighted averages used to develop significant unobservable inputs and how the weighted average was calculated, with certain exceptions. The guidance in the ASU is effective for the Company as of January 1, 2019. Early adoption is allowed. The Company is not planning to early adopt and is currently evaluating what impact this update will have on the consolidated financial statements. Income Statement - Reporting Comprehensive Income - (Topic 220) In February 2018, the FASB issued ASU No. 2018-02, I ncome Statement - Reporting Comprehensive Income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n the ASU is effective for the Company as of January 1, 2019. Early adoption is allowed. The Company is not planning to early adopt and is currently evaluating what impact this update will have on the consolidated financial statements. Derivatives and Hedging - Targeted improvements to Accounting for Hedging Activities (Topic 815) In August 2017, the FASB issued ASU No. 2017-12, Derivatives and Hedging - Targeted improvements to Accounting for Hedging Activities. This update is issued with the objective of improving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e guidance in the ASU is effective for the Company as of January 1, 2019. Early adoption is allowed. The Company is not planning to early adopt and is currently evaluating what impact this update will have on the consolidated financial stat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the Company does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is not planning to early adopt and is currently evaluating what impact this update will have on the consolidated financial statements.</t>
  </si>
  <si>
    <t>Mortgage-Backed Securities (Tables)</t>
  </si>
  <si>
    <t>Schedule of present amortized cost, fair value and unrealized gain/losses of Company's MBS investments</t>
  </si>
  <si>
    <t>The tables below present amortized cost, fair value and unrealized gain/losses of Company's MBS investments as of September 30, 2018 and December 31, 2017 . September 30, 2018 (dollars in thousands) Principal or Notional Value Total Premium Total Discount Amortized Cost Fair Value Gross Unrealized Gains Gross Unrealized Losses Net Unrealized Gain/(Loss) Non-Agency RMBS Senior $ 2,413,931 $ 566 $ (1,148,263 ) $ 1,266,234 $ 1,974,805 $ 708,877 $ (306 ) $ 708,571 Senior, interest-only 5,844,053 297,221 — 297,221 242,244 22,612 (77,589 ) (54,977 ) Subordinated 379,077 8,985 (169,497 ) 218,565 278,022 59,949 (492 ) 59,457 Subordinated, interest-only 244,298 10,648 — 10,648 12,636 2,081 (93 ) 1,988 Agency MBS Residential 6,730,675 214,066 — 6,944,741 6,811,047 1,029 (134,723 ) (133,694 ) Commercial 2,532,460 55,295 (4,542 ) 2,583,213 2,475,531 216 (107,898 ) (107,682 ) Interest-only 2,865,073 123,635 — 123,635 119,514 862 (4,983 ) (4,121 ) Total $ 21,009,567 $ 710,416 $ (1,322,302 ) $ 11,444,257 $ 11,913,799 $ 795,626 $ (326,084 ) $ 469,542 December 31, 2017 (dollars in thousands) Principal or Notional Value Total Premium Total Discount Amortized Cost Fair Value Gross Unrealized Gains Gross Unrealized Losses Net Unrealized Gain/(Loss) Non-Agency RMBS Senior $ 2,733,926 $ 540 $ (1,257,103 ) $ 1,477,363 $ 2,231,415 $ 754,234 $ (182 ) $ 754,052 Senior, interest-only 4,862,461 262,996 — 262,996 210,850 15,761 (67,907 ) (52,146 ) Subordinated 501,455 10,571 (177,206 ) 334,820 401,225 66,704 (299 ) 66,405 Subordinated, interest-only 201,378 7,369 — 7,369 7,826 902 (445 ) 457 Agency MBS Residential 2,227,128 123,245 — 2,350,373 2,322,180 5,706 (33,899 ) (28,193 ) Commercial 1,894,594 47,430 (4,685 ) 1,937,339 1,938,281 17,041 (16,099 ) 942 Interest-only 3,021,840 111,277 — 111,277 104,367 834 (7,744 ) (6,910 ) Total $ 15,442,782 $ 563,428 $ (1,438,994 ) $ 6,481,537 $ 7,216,144 $ 861,182 $ (126,575 ) $ 734,607</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Nine Months Ended September 30, 2018 September 30, 2017 September 30, 2018 September 30, 2017 (dollars in thousands) (dollars in thousands) Balance at beginning of period $ 1,266,640 $ 1,383,188 $ 1,303,590 $ 1,550,110 Purchases 4,444 8,196 10,178 18,380 Yield income earned (57,078 ) (66,042 ) (174,595 ) (202,618 ) Reclassification (to) from non-accretable difference 32,022 53,884 113,517 15,777 Sales and deconsolidation (1,733 ) (17,755 ) (8,395 ) (20,178 ) Balance at end of period $ 1,244,295 $ 1,361,471 $ 1,244,295 $ 1,361,471</t>
  </si>
  <si>
    <t>Schedule of non-agency RMBS having deteriorated credit when acquired</t>
  </si>
  <si>
    <t>The table below presents the outstanding principal balance and related amortized cost at September 30, 2018 and December 31, 2017 as it pertains to the Company’s Non-Agency RMBS portfolio accounted for according to the provisions of ASC 310-30. For the Nine Months Ended For the Year Ended September 30, 2018 December 31, 2017 (dollars in thousands) Outstanding principal balance: Beginning of period $ 2,673,350 $ 3,138,265 End of period $ 2,378,436 $ 2,673,350 Amortized cost: Beginning of period $ 1,381,839 $ 1,695,079 End of period $ 1,180,207 $ 1,381,839</t>
  </si>
  <si>
    <t>Schedule of temporary impairment losses, investments</t>
  </si>
  <si>
    <t>The following tables present the gross unrealized losses and estimated fair value of the Company’s RMBS by length of time that such securities have been in a continuous unrealized loss position at September 30, 2018 and December 31, 2017 . All securities in an unrealized loss position have been evaluated by the Company for OTTI as discussed in Note 2(d) of 2017, Form 10-K. September 30,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7,480 $ (306 ) 2 $ — $ — — $ 37,480 $ (306 ) 2 Senior, interest-only 33,026 (5,155 ) 34 87,805 (72,434 ) 93 120,831 (77,589 ) 127 Subordinated 16,590 (492 ) 10 — — 6 16,590 (492 ) 16 Subordinated, interest-only 408 (31 ) 2 386 (62 ) 1 794 (93 ) 3 Agency MBS Residential 4,889,446 (30,727 ) 68 1,794,683 (103,996 ) 106 6,684,129 (134,723 ) 174 Commercial 2,033,817 (82,812 ) 608 414,565 (25,086 ) 150 2,448,382 (107,898 ) 758 Interest-only 8,472 (197 ) 4 41,016 (4,786 ) 14 49,488 (4,983 ) 18 Total $ 7,019,239 $ (119,720 ) 728 $ 2,338,455 $ (206,364 ) 370 $ 9,357,694 $ (326,084 ) 1,098 December 31, 2017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5,229 $ (182 ) 1 $ — $ — — $ 35,229 $ (182 ) 1 Senior, interest-only 28,129 (1,724 ) 27 120,120 (66,183 ) 120 148,249 (67,907 ) 147 Subordinated 235 (38 ) 7 6,261 (261 ) 5 6,496 (299 ) 12 Subordinated, interest-only — — — 945 (445 ) 3 945 (445 ) 3 Agency MBS Residential 660,103 (5,197 ) 21 1,471,464 (28,702 ) 93 2,131,567 (33,899 ) 114 Commercial 830,889 (11,695 ) 176 161,980 (4,404 ) 91 992,869 (16,099 ) 267 Interest-only 15,142 (641 ) 7 57,875 (7,103 ) 24 73,017 (7,744 ) 31 Total $ 1,569,727 $ (19,477 ) 239 $ 1,818,645 $ (107,098 ) 336 $ 3,388,372 $ (126,575 ) 575</t>
  </si>
  <si>
    <t>Other than temporary impairment, credit losses recognized in earnings</t>
  </si>
  <si>
    <t>A summary of the OTTI included in earnings for the quarters and nine months ended September 30, 2018 and 2017 are presented below. For the Quarters Ended For the Nine Months Ended September 30, 2018 September 30, 2017 September 30, 2018 September 30, 2017 (dollars in thousands) (dollars in thousands) Total other-than-temporary impairment losses $ (772 ) $ (784 ) $ (1,871 ) $ (4,245 ) Portion of loss recognized in other comprehensive income (loss) (6,461 ) (10,684 ) (15,651 ) (39,431 ) Net other-than-temporary credit impairment losses $ (7,233 ) $ (11,468 ) $ (17,522 ) $ (43,676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Quarters Ended For the Nine Months Ended September 30, 2018 September 30, 2017 September 30, 2018 September 30, 2017 (dollars in thousands) Cumulative credit loss beginning balance $ 582,661 $ 571,639 $ 591,521 $ 556,485 Additions: Other-than-temporary impairments not previously recognized 4,929 — 6,069 12,399 Reductions for securities sold or deconsolidated during the period (1,032 ) (4,965 ) (5,980 ) (12,405 ) Increases related to other-than-temporary impairments on securities with previously recognized other-than-temporary impairments 2,304 11,468 11,453 29,302 Reductions for increases in cash flows expected to be collected over the remaining life of the securities (2,237 ) (3,241 ) (16,438 ) (10,880 ) Cumulative credit impairment loss ending balance $ 586,625 $ 574,901 $ 586,625 $ 574,901</t>
  </si>
  <si>
    <t>Other than temporary impairment of investments recorded in earnings, significant inputs and assumptions</t>
  </si>
  <si>
    <t>The significant inputs used to measure the component of OTTI recognized in earnings for the Company’s Non-Agency RMBS for the periods reported are summarized as follows: For the Nine Months Ended September 30, 2018 September 30, 2017 Loss Severity Weighted Average 63% 67% Range 34% - 132% 28% - 89% 60+ days delinquent Weighted Average 21% 21% Range 13% - 30% 11% - 27% Credit Enhancement (1) Weighted Average 24% 15% Range 0% - 55% 0% - 50% 3 Month CPR Weighted Average 12% 13% Range 0% - 39% 2% - 24% 12 Month CPR Weighted Average 12% 13% Range 1% - 28% 4% - 19% (1) Calculated as the combined credit enhancement to the Re-REMIC and underlying from each of their respective capital structures.</t>
  </si>
  <si>
    <t>Summary of unrealized gains and losses on MBS</t>
  </si>
  <si>
    <t>The following tables present a summary of unrealized gains and losses at September 30, 2018 and December 31, 2017 . September 30,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08,877 $ — $ 708,877 $ (306 ) $ — $ (306 ) Senior, interest-only — 22,612 22,612 — (77,589 ) (77,589 ) Subordinated 56,780 3,169 59,949 (290 ) (202 ) (492 ) Subordinated, interest-only — 2,081 2,081 — (93 ) (93 ) Agency MBS Residential 1,029 — 1,029 (82,889 ) (51,834 ) (134,723 ) Commercial 24 192 216 (55,289 ) (52,609 ) (107,898 ) Interest-only — 862 862 — (4,983 ) (4,983 ) Total $ 766,710 $ 28,916 $ 795,626 $ (138,774 ) $ (187,310 ) $ (326,084 ) December 31,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4,234 $ — $ 754,234 $ (182 ) $ — $ (182 ) Senior, interest-only — 15,761 15,761 — (67,907 ) (67,907 ) Subordinated 62,989 3,715 66,704 (102 ) (197 ) (299 ) Subordinated, interest-only — 902 902 — (445 ) (445 ) Agency MBS Residential 5,706 — 5,706 (29,083 ) (4,816 ) (33,899 ) Commercial 15,462 1,579 17,041 (12,122 ) (3,977 ) (16,099 ) Interest-only — 834 834 — (7,744 ) (7,744 ) Total $ 838,391 $ 22,791 $ 861,182 $ (41,489 ) $ (85,086 ) $ (126,575 )</t>
  </si>
  <si>
    <t>Residential mortgage backed securities collateral characteristics</t>
  </si>
  <si>
    <t>The following tables provide a summary of the Company’s MBS portfolio at September 30, 2018 and December 31, 2017 . September 30, 2018 Principal or Notional Value Weighted Average Amortized Weighted Average Fair Value Weighted Average Weighted Average Yield at Period-End (1) Non-Agency RMBS Senior $ 2,413,931 $ 52.46 $ 81.81 4.9 % 18.8 % Senior, interest-only 5,844,053 5.09 4.15 1.2 % 9.1 % Subordinated 379,077 57.66 73.34 4.3 % 11.0 % Subordinated, interest-only 244,298 4.36 5.17 1.2 % 16.1 % Agency MBS Residential pass-through 6,730,675 103.18 101.19 4.0 % 3.5 % Commercial pass-through 2,532,460 102.00 97.75 3.6 % 3.4 % Interest-only 2,865,073 4.32 4.17 0.8 % 4.1 % (1) Bond Equivalent Yield at period end. December 31, 2017 Principal or Notional Value at Period-End Weighted Average Amortized Weighted Average Fair Value Weighted Average Weighted Average Yield at Period-End (1) Non-Agency RMBS Senior $ 2,733,926 $ 54.04 $ 81.62 4.6 % 16.7 % Senior, interest-only 4,862,461 5.41 4.34 1.3 % 8.0 % Subordinated 501,455 66.77 80.01 4.1 % 9.6 % Subordinated, interest-only 201,378 3.66 3.89 0.8 % 11.8 % Agency MBS Residential pass-through 2,227,128 105.53 104.27 3.8 % 2.9 % Commercial pass-through 1,894,594 102.26 102.31 3.6 % 3.2 % Interest-only 3,021,840 3.68 3.45 0.7 % 3.4 % (1) Bond Equivalent Yield at period end.</t>
  </si>
  <si>
    <t>Credit ratings of residential MBS</t>
  </si>
  <si>
    <t>The following table presents the weighted average credit rating of the Company’s Non-Agency RMBS portfolio at September 30, 2018 and December 31, 2017 based on fair value. Previously issued financial statement filings were based on unpaid principal balances. We believe fair value provides an improved representation of the credit rating distribution of the Company's Non-Agency RMBS portfolio. September 30, 2018 December 31, 2017 AAA 0.6 % — % AA — % — % A 0.3 % — % BBB 0.5 % 0.5 % BB 0.9 % 0.7 % B 0.5 % 0.6 % Below B 60.7 % 63.1 % Not Rated 36.5 % 35.1 % Total 100.0 % 100.0 %</t>
  </si>
  <si>
    <t>Schedule of MBS by estimated weighted average life classification</t>
  </si>
  <si>
    <t>The following tables provide a summary of the fair value and amortized cost of the Company’s MBS at September 30, 2018 and December 31, 2017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8 (dollars in thousands) Weighted Average Life Less than one year Greater than one year and less than five years Greater than five years and less than ten years Greater than ten years Total Fair value Non-Agency RMBS Senior $ 8,436 $ 546,137 $ 755,517 $ 664,715 $ 1,974,805 Senior interest-only 1,028 37,826 91,620 111,770 242,244 Subordinated — 42,800 119,021 116,201 278,022 Subordinated interest-only — 8,464 1,877 2,295 12,636 Agency MBS Residential — 358,386 6,437,979 14,682 6,811,047 Commercial — 15,565 27,791 2,432,175 2,475,531 Interest-only 48,247 51,701 19,566 — 119,514 Total fair value $ 57,711 $ 1,060,879 $ 7,453,371 $ 3,341,838 $ 11,913,799 Amortized cost Non-Agency RMBS Senior $ 8,295 $ 399,944 $ 437,177 $ 420,818 $ 1,266,234 Senior interest-only 2,821 49,856 114,891 129,653 297,221 Subordinated — 31,679 86,181 100,705 218,565 Subordinated interest-only — 6,790 1,710 2,148 10,648 Agency MBS Residential — 361,065 6,568,266 15,410 6,944,741 Commercial — 15,649 29,525 2,538,039 2,583,213 Interest-only 48,086 56,265 19,284 — 123,635 Total amortized cost $ 59,202 $ 921,248 $ 7,257,034 $ 3,206,773 $ 11,444,257 December 31, 2017 (dollars in thousands) Weighted Average Life Less than one year Greater than one year and less than five years Greater than five years and less than ten years Greater than ten years Total Fair value Non-Agency RMBS Senior $ 2,179 $ 681,086 $ 910,234 $ 637,916 $ 2,231,415 Senior interest-only 19 54,107 72,702 84,022 210,850 Subordinated — 75,495 121,555 204,175 401,225 Subordinated interest-only — 7,165 661 — 7,826 Agency MBS Residential — 21,777 2,300,403 — 2,322,180 Commercial — 45,770 16,559 1,875,952 1,938,281 Interest-only — 74,490 25,271 4,606 104,367 Total fair value $ 2,198 $ 959,890 $ 3,447,385 $ 2,806,671 $ 7,216,144 Amortized cost Non-Agency RMBS Senior $ 2,124 $ 493,965 $ 569,458 $ 411,816 $ 1,477,363 Senior interest-only 1,271 73,758 94,145 93,822 262,996 Subordinated — 61,987 91,044 181,789 334,820 Subordinated interest-only — 6,355 1,014 — 7,369 Agency MBS Residential — 22,069 2,328,304 — 2,350,373 Commercial — 47,170 17,176 1,872,993 1,937,339 Interest-only — 79,356 27,582 4,339 111,277 Total amortized cost $ 3,395 $ 784,660 $ 3,128,723 $ 2,564,759 $ 6,481,537</t>
  </si>
  <si>
    <t>Schedule of collateral characteristics of underlying Mortgages of Non-Agency RMBS portfolio</t>
  </si>
  <si>
    <t>The Non-Agency RMBS in the Portfolio have the following collateral characteristics at September 30, 2018 and December 31, 2017 . September 30, 2018 December 31, 2017 Weighted average maturity (years) 21.3 20.7 Weighted average amortized loan to value (1) 63.3 % 64.4 % Weighted average FICO (2) 712 697 Weighted average loan balance (in thousands) $ 315 $ 314 Weighted average percentage owner occupied 84.3 % 84.4 % Weighted average percentage single family residence 62.6 % 66.3 % Weighted average current credit enhancement 1.4 % 2.2 % Weighted average geographic concentration of top four states CA 33.5 % CA 31.7 % FL 7.8 % NY 8.5 % NY 7.4 % FL 8.3 % NJ 2.2 % NJ 2.7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September 30, 2018 and December 31, 2017 based on fair value. Previously issued financial statement filings were based on unpaid principal balances. We believe fair value provides an improved representation of the origination years of the Company's Non-Agency RMBS portfolio. Origination Year September 30, 2018 December 31, 2017 2003 and prior 1.4 % 1.6 % 2004 1.6 % 0.9 % 2005 13.2 % 12.5 % 2006 48.3 % 46.4 % 2007 32.2 % 36.5 % 2008 — % 0.6 % 2009 and later 3.3 % 1.5 % Total 100.0 % 100.0 %</t>
  </si>
  <si>
    <t>Schedule of gains and losses from sales of investments</t>
  </si>
  <si>
    <t>The proceeds and gross realized gains and gross realized losses from sales of investments for the quarters and nine months ended September 30, 2018 and 2017 are as follows: For the Quarters Ended For the Nine Months Ended September 30, 2018 September 30, 2017 September 30, 2018 September 30, 2017 (dollars in thousands) Proceeds from sales $ 32,050 $ 598,752 $ 64,601 $ 772,496 Gross realized gains 1,489 6,902 5,872 17,468 Gross realized losses (7,713 ) (6,901 ) (9,929 ) (7,759 ) Net realized gain (loss) $ (6,224 ) $ 1 $ (4,057 ) $ 9,709</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September 30, 2018 and December 31, 2017 : For the Nine Months Ended For the Year Ended September 30, 2018 December 31, 2017 (dollars in thousands) Balance, beginning of period $ 13,678,263 $ 8,753,653 Purchases 1,339,514 6,539,765 Principal paydowns (1,430,802 ) (1,788,409 ) Sales and settlements (808,314 ) 2,876 Net periodic accretion (amortization) (66,254 ) (35,803 ) Realized gains (losses) on sales and settlements 101 — Change in fair value 17,051 206,181 Balance, end of period $ 12,729,559 $ 13,678,263</t>
  </si>
  <si>
    <t>Schedule of percentage of securitized loans held for investment carried at fair value by year originated</t>
  </si>
  <si>
    <t>The loan portfolio for all residential mortgages were originated during the following years: Origination Year September 30, 2018 December 31, 2017 2002 and prior 7.4 % 7.5 % 2003 6.6 % 6.7 % 2004 13.9 % 14.6 % 2005 19.9 % 20.4 % 2006 23.0 % 23.1 % 2007 19.5 % 19.0 % 2008 6.1 % 6.0 % 2009 0.9 % 0.7 % 2010 and later 2.7 % 2.0 % Total 100.0 % 100.0 %</t>
  </si>
  <si>
    <t>Schedule of securitized loans held for investment types and characteristics of underlying collateral</t>
  </si>
  <si>
    <t>The following table summarizes the outstanding principal balance of the residential loan portfolio which are 30 days delinquent and greater as reported by the servicer at September 30, 2018 and December 31, 2017 . 30 Days Delinquent 60 Days Delinquent 90+ Days Delinquent Bankruptcy Foreclosure REO Total Unpaid Principal/Notional (dollars in thousands) September 30, 2018 $775,039 $273,203 $398,434 $236,787 $256,682 $41,723 $1,981,868 $12,566,422 % of Unpaid Principal Balance 6.2% 2.2% 3.2% 1.9% 2.0% 0.3% 15.8% December 31, 2017 $888,535 $353,810 $435,876 $272,778 $200,376 $31,008 $2,182,383 $13,525,820 % of Unpaid Principal Balance 6.6% 2.6% 3.2% 2.0% 1.5% 0.2% 16.1%</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September 30, 2018 and December 31, 2017 : September 30, 2018 December 31, 2017 Number of loans 139,756 149,172 Weighted average maturity (years) 18.6 18.8 Weighted average loan to value (1) 87.6 % 88.0 % Weighted average FICO (1) 630 631 Weighted average loan balance (in thousands) $ 90 $ 91 Weighted average percentage owner occupied 90.0 % 95.0 % Weighted average percentage single family residence 86.2 % 86.0 % Weighted average geographic concentration of top five states CA 9.0 % CA 9.0 % FL 7.3 % FL 7.2 % OH 6.0 % OH 6.1 % NY 5.7 % PA 5.6 % PA 5.6 % VA 5.5 % (1) As provided by the Trustee.</t>
  </si>
  <si>
    <t>Fair Value Measurements (Tables)</t>
  </si>
  <si>
    <t>Fair Value, Assets and Liabilities Measured on Recurring and Nonrecurring Basis [Line Items]</t>
  </si>
  <si>
    <t>Schedule of unpaid principal, fair value and impact of change in fair value</t>
  </si>
  <si>
    <t>The table below shows the unpaid principal, fair value and impact of change in fair value on each of the financial instruments carried with fair value option as of September 30, 2018 and December 31, 2017 respectively: September 30, 2018 (dollars in thousands) Unpaid Fair Value Quarter to Date Gain/(Loss) on Change in Fair Value Year to Date Gain/(Loss) on Change in Fair Value Assets: Non-agency RMBS Subordinated N/A $ 11,951 $ (109 ) $ (549 ) Senior, interest-only 5,844,053 242,244 (4,340 ) (2,830 ) Subordinated, interest-only 244,298 12,636 785 1,531 Agency MBS Residential Pass-through 5,273,851 5,349,358 (37,748 ) (47,018 ) Commercial Pass-through 1,240,957 1,207,148 (17,072 ) (50,020 ) Interest-only 2,865,073 119,514 2,916 2,789 Loans held for investment, at fair value 12,566,422 12,729,559 (4,462 ) 17,051 Liabilities: Securitized debt at fair value, collateralized by loans held for investment 8,913,270 8,826,879 25,724 40,842 December 31, 2017 (dollars in thousands) Unpaid Fair Value Quarter to Date Gain/(Loss) on Change in Fair Value Year to Date Gain/(Loss) on Change in Fair Value Assets: Non-agency RMBS Subordinated N/A $ 13,993 $ (545 ) $ 1,246 Senior, interest-only 4,862,461 210,850 3,156 (13,290 ) Subordinated, interest-only 201,378 7,826 1,836 2,311 Agency MBS Residential Pass-through 577,522 602,829 (2,359 ) (4,816 ) Commercial Pass-through 564,379 570,105 (546 ) (2,398 ) Interest-only 3,021,840 104,367 (367 ) 465 Loans held for investment, at fair value 13,525,820 13,678,263 (65,643 ) 206,181 Liabilities: Securitized debt at fair value, collateralized by loans held for investment 9,395,854 9,388,657 16,831 (78,289 )</t>
  </si>
  <si>
    <t>Schedule of financial assets and liabilities carried at fair value on a recurring basis</t>
  </si>
  <si>
    <t>The Company’s financial assets and liabilities carried at fair value on a recurring basis, including the level in the fair value hierarchy, at September 30, 2018 and December 31, 2017 are presented below. September 30, 2018 (dollars in thousands) Level 1 Level 2 Level 3 Counterparty and Cash Collateral, netting Total Assets: Non-Agency RMBS, at fair value $ — $ — $ 2,507,707 $ — $ 2,507,707 Agency MBS, at fair value — 9,406,092 — — 9,406,092 Loans held for investment, at fair value — — 12,729,559 — 12,729,559 Derivatives 6,234 219,562 — (70,727 ) 155,069 Liabilities: Securitized debt at fair value, collateralized by loans held for investment — — 8,826,879 — 8,826,879 Derivatives — 8 — (8 ) — December 31, 2017 (dollars in thousands) Level 1 Level 2 Level 3 Counterparty and Cash Collateral, netting Total Assets: Non-Agency RMBS, at fair value $ — $ — 2,851,316 $ — $ 2,851,316 Agency MBS, at fair value — 4,364,828 — — 4,364,828 Loans held for investment, at fair value — — 13,678,263 — 13,678,263 Derivatives 3,553 46,978 — (1,617 ) 48,914 Liabilities: Securitized debt at fair value, collateralized by loans held for investment — — 9,388,657 — 9,388,657 Derivatives — 1,937 — (1,617 ) 320</t>
  </si>
  <si>
    <t>Summary of the changes in the fair value of securities classified as Level 3</t>
  </si>
  <si>
    <t>The table below provides a summary of the changes in the fair value of securities classified as Level 3 at September 30, 2018 and December 31, 2017 . Fair Value Reconciliation, Level 3 For the Nine Months Ended, September 30, 2018 (dollars in thousands) Non-Agency RMBS Loans held for investment Securitized Debt Beginning balance Level 3 assets $ 2,851,316 $ 13,678,263 $ 9,388,657 Transfers in to Level 3 assets — — — Transfers out of Level 3 assets — — — Purchases of assets/ issuance of debt 141,479 1,339,514 1,434,765 Principal payments (440,722 ) (1,430,802 ) (1,366,901 ) Sales and Settlements (48,412 ) (808,314 ) (560,954 ) Net accretion (amortization) 76,317 (66,254 ) (8,526 ) Gains (losses) included in net income Other than temporary credit impairment losses (17,522 ) — — Realized gains (losses) on sales and settlements (1,019 ) 101 (19,320 ) Net unrealized gains (losses) included in income (1,850 ) 17,051 (40,842 ) Gains (losses) included in other comprehensive income Total unrealized gains (losses) for the period (51,880 ) — — Ending balance Level 3 assets $ 2,507,707 $ 12,729,559 $ 8,826,879 Fair Value Reconciliation, Level 3 For the Year Ended, December 31, 2017 (dollars in thousands) Non-Agency RMBS Loans held for investment Securitized Debt Beginning balance Level 3 assets $ 3,330,063 $ 8,753,653 $ 6,941,097 Transfers in to Level 3 assets 6,112 — — Transfers out of Level 3 assets — — — Purchases of assets/ issuance of debt 78,400 6,539,765 5,173,430 Principal payments (568,339 ) (1,788,409 ) (1,787,368 ) Sales and Settlements (68,162 ) 2,876 (1,056,765 ) Net accretion (amortization) 120,119 (35,803 ) 4,701 Gains (losses) included in net income Other than temporary credit impairment losses (59,881 ) — — Realized gains (losses) on sales and settlements 12,031 — 35,273 Net unrealized gains (losses) included in income (9,733 ) 206,181 78,289 Gains (losses) included in other comprehensive income Total unrealized gains (losses) for the period 10,706 — — Ending balance Level 3 assets $ 2,851,316 $ 13,678,263 $ 9,388,657</t>
  </si>
  <si>
    <t>A summary of the significant inputs used to estimate the fair value of securitized debt at fair value, collateralized by loans held for investment</t>
  </si>
  <si>
    <t>A summary of the significant inputs used to estimate the fair value of securitized debt at fair value, collateralized by loans held for investment, as of September 30, 2018 and December 31, 2017 follows: September 30, 2018 December 31, 2017 Significant Inputs Significant Inputs Weighted Average Discount Rate CPR Range CDR Range Loss Severity Range Weighted Average Discount Rate CPR Range CDR Range Loss Severity Range Securitized debt at fair value, collateralized by loans held for investment 4.8% 6% - 15% 0% - 14% 30% - 60% 4.1% 6% - 15% 0% - 6% 35% - 60%</t>
  </si>
  <si>
    <t>Schedule of carrying value and fair value of financial instruments not carried at fair value on a recurring basis</t>
  </si>
  <si>
    <t>The following table presents the carrying value and fair value, as described above, of the Company’s financial instruments not carried at fair value on a recurring basis at September 30, 2018 and December 31, 2017 . September 30, 2018 (dollars in thousands) Level in Fair Value Hierarchy Carrying Amount Fair Value Repurchase agreements 2 11,143,102 11,179,959 Securitized debt, collateralized by Non-Agency RMBS 3 167,718 148,075 December 31, 2017 (dollars in thousands) Level in Fair Value Hierarchy Carrying Amount Fair Value Repurchase agreements 2 7,250,452 7,269,193 Securitized debt, collateralized by Non-Agency RMBS 3 205,780 192,259</t>
  </si>
  <si>
    <t>A summary of the significant inputs used to estimate the fair value of Non-Agency RMBS held for investment at fair value as of September 30, 2018 and December 31, 2017 follows: September 30, 2018 December 31, 2017 Significant Inputs Significant Inputs Weighted Average Discount Rate CPR CDR Loss Severity Weighted Average Discount Rate CPR CDR Loss Severity Range Range Non-Agency RMBS Senior 4.6% 2% -22% 0% -59% 35% -95% 4.4% 1% -45% 0% -55% 35% -89% Senior interest-only 10.3% 3% -35% 0% -54% 30% -95% 11.2% 3% -25% 0% -50% 35% -95% Subordinated 5.6% 1% -20% 0% -34% 10% -68% 5.8% 1% -20% 0% -33% 35% -69% Subordinated interest-only 11.7% 5% -35% 0% -18% 35% -59% 12.0% 6% -22% 0% -9% 35% -63%</t>
  </si>
  <si>
    <t>Loans Held for Investment at Fair Value</t>
  </si>
  <si>
    <t>A summary of the significant inputs used to estimate the fair value of Loans held for investment collateralized by seasoned subprime mortgages at fair value as of September 30, 2018 and December 31, 2017 follows: September 30, 2018 December 31, 2017 Factor: Coupon Base Rate 5.0% 4.8% Actual 6.9% 6.9% FICO Base Rate 636 636 Actual 627 627 Loan-to-value (LTV) Base Rate 88% 89% Actual 88% 88% Loan Characteristics: Occupancy Owner Occupied 90% 95% Investor 1% 1% Secondary 9% 4% Property Type Single family 87% 87% Manufactured housing 3% 4% Multi-family/mixed use/other 10% 9%</t>
  </si>
  <si>
    <t>Repurchase Agreements (Tables)</t>
  </si>
  <si>
    <t>Schedule of repurchase agreements</t>
  </si>
  <si>
    <t>The repurchase agreements outstanding, weighted average borrowing rates, weighted average remaining maturities, average daily balances and the fair value of collateral pledged as of September 30, 2018 and December 31, 2017 were: September 30, 2018 December 31, 2017 Repurchase agreements outstanding secured by: Agency MBS (in thousands) $ 7,693,487 $ 3,202,056 Non-agency MBS and Loans held for investment (in thousands) 3,449,615 4,048,396 Total: $ 11,143,102 $ 7,250,452 Average balance of Repurchase agreements secured by: Agency MBS (in thousands) $ 4,866,565 $ 3,120,474 Non-agency MBS and Loans held for investment (in thousands) 3,775,862 3,203,700 Total: $ 8,642,427 $ 6,324,174 Average borrowing rate of Repurchase agreements secured by: Agency MBS 2.25 % 1.47 % Non-agency MBS and Loans held for investment 3.87 % 3.41 % Average remaining maturity of Repurchase agreements secured by: Agency MBS 31 Days 28 Days Non-agency MBS and Loans held for investment 101 Days 93 Days Average original maturity of Repurchase agreements secured by: Agency MBS 87 Days 87 Days Non-agency MBS and Loans held for investment 127 Days 123 Days MBS pledged as collateral at fair value on Repurchase agreements: Agency MBS (in thousands) $ 8,154,919 $ 3,450,123 Non-agency MBS and Loans held for investment (in thousands) 4,458,726 5,338,557 Total: $ 12,613,645 $ 8,788,680 At September 30, 2018 and December 31, 2017 , the repurchase agreements collateralized by MBS and Loans held for investment had the following remaining maturities. September 30, 2018 December 31, 2017 (dollars in thousands) Overnight $ 123,417 $ — 1 to 29 days 4,622,550 4,745,342 30 to 59 days 3,832,236 1,206,769 60 to 89 days 1,208,344 592,865 90 to 119 days 25,196 — Greater than or equal to 120 days 1,331,359 705,476 Total $ 11,143,102 $ 7,250,452</t>
  </si>
  <si>
    <t>Securitized Debt (Tables)</t>
  </si>
  <si>
    <t>Debt Instrument [Line Items]</t>
  </si>
  <si>
    <t>Schedule of callable debt</t>
  </si>
  <si>
    <t>The following table presents the par value of the callable debt by year at September 30, 2018 . September 30, 2018 (dollars in thousands) Year Principal 2018 $ 273,458 2019 342,018 2020 4,391,354 2021 3,290,213 2022 284,775 2023 136,846 Total $ 8,718,664</t>
  </si>
  <si>
    <t>Schedule of maturities of long-term debt</t>
  </si>
  <si>
    <t>The following table presents the estimated principal repayment schedule of the securitized debt collateralized by Non-Agency RMBS at September 30, 2018 and December 31, 2017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8 December 31, 2017 (dollars in thousands) Within One Year $ 26,494 $ 42,217 One to Three Years 34,560 45,916 Three to Five Years 8,184 16,524 Greater Than Five Years 3,797 4,867 Total $ 73,035 $ 109,524</t>
  </si>
  <si>
    <t>Loans held for investment</t>
  </si>
  <si>
    <t>The following table presents the estimated principal repayment schedule of the securitized debt collateralized by loans held for investment at September 30, 2018 and December 31, 2017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8 December 31, 2017 (dollars in thousands) Within One Year $ 1,711,897 $ 1,819,018 One to Three Years 2,705,310 2,872,572 Three to Five Years 2,022,622 2,140,434 Greater Than Five Years 2,282,689 2,439,872 Total $ 8,722,518 $ 9,271,896</t>
  </si>
  <si>
    <t>Consolidated Securitization Vehicles and Other Variable Interest Entities (Tables)</t>
  </si>
  <si>
    <t>Schedule of assets and liabilities related to the consolidated VIEs</t>
  </si>
  <si>
    <t>The table below reflects the assets and liabilities recorded in the Consolidated Statements of Financial Condition related to the consolidated VIEs as of September 30, 2018 and December 31, 2017 . September 30, 2018 December 31, 2017 (dollars in thousands) Assets: Non-Agency RMBS, at fair value $ 1,065,125 $ 1,579,793 Loans held for investment, at fair value 12,516,707 13,263,338 Accrued interest receivable 74,118 75,489 Other assets 47,696 68,844 Liabilities: Securitized debt, collateralized by Non-Agency RMBS $ 167,718 $ 205,780 Securitized debt at fair value, collateralized by loans held for investment 8,826,879 9,388,657 Accrued interest payable 34,318 33,870 Other liabilities 3,204 3,513</t>
  </si>
  <si>
    <t>Schedule of Income, OTTI and expense amounts related to consolidated VIEs</t>
  </si>
  <si>
    <t>Income, OTTI and expense amounts related to consolidated VIEs recorded in the Consolidated Statements of Operations is presented in the tables below. For the Quarters Ended September 30, 2018 September 30, 2017 (dollars in thousands) Interest income, Assets of consolidated VIEs $ 223,948 $ 241,195 Interest expense, Non-recourse liabilities of VIEs 99,622 101,856 Net interest income $ 124,326 $ 139,339 Total other-than-temporary impairment losses $ (665 ) $ (668 ) Portion of loss recognized in other comprehensive income (loss) (6,518 ) (10,108 ) Net other-than-temporary credit impairment losses $ (7,183 ) $ (10,776 ) Servicing fees $ 9,541 $ 10,492 For the Nine Months Ended September 30, 2018 September 30, 2017 (dollars in thousands) Interest income, Assets of consolidated VIEs $ 688,720 $ 668,621 Interest expense, Non-recourse liabilities of VIEs 298,744 290,264 Net interest income $ 389,976 $ 378,357 Total other-than-temporary impairment losses $ (1,016 ) $ (1,777 ) Portion of loss recognized in other comprehensive income (loss) (15,079 ) (35,720 ) Net other-than-temporary credit impairment losses $ (16,095 ) $ (37,497 ) Servicing fees $ 29,674 $ 30,970</t>
  </si>
  <si>
    <t>Derivative Instruments (Tables)</t>
  </si>
  <si>
    <t>Schedule of location and fair value of the derivatives</t>
  </si>
  <si>
    <t>The table below summarizes the location and fair value of the derivatives reported in the Consolidated Statements of Financial Condition after counterparty netting and posting of cash collateral as of September 30, 2018 and December 31, 2017 . September 30,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9,037,650 Derivatives, at fair value, net $ 147,695 Derivatives, at fair value, net $ — Swaptions 53,000 Derivatives, at fair value, net 2,747 Derivatives, at fair value, net — Treasury Futures 619,700 Derivatives, at fair value, net 4,627 Derivatives, at fair value, net — Total $ 9,710,350 $ 155,069 $ — December 31,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816,400 Derivatives, at fair value, net $ 43,257 Derivatives, at fair value, net $ — Swaptions 391,000 Derivatives, at fair value, net 2,105 Derivatives, at fair value, net (320 ) Treasury Futures 619,700 Derivatives, at fair value, net 3,552 Derivatives, at fair value, net — Total $ 4,827,100 $ 48,914 $ (320 )</t>
  </si>
  <si>
    <t>Schedule of derivative instruments effects on operating results</t>
  </si>
  <si>
    <t>The effect of the Company’s derivatives on the Consolidated Statements of Operations is presented below. Net gains (losses) on derivatives Derivative Instruments Location on Consolidated Statements of September 30, 2018 September 30, 2017 (dollars in thousands) Interest Rate Swaps Net unrealized gains (losses) on derivatives $ 67,422 $ 5,001 Interest Rate Swaps Net realized gains (losses) on derivatives (1) 242 (3,491 ) Treasury Futures Net unrealized gains (losses) on derivatives 3,285 3,467 Treasury Futures Net realized gains (losses) on derivatives 2,799 (3,267 ) Swaptions Net unrealized gains (losses) on derivatives 490 736 Swaptions Net realized gains (losses) on derivatives (160 ) (1,083 ) Total $ 74,078 $ 1,363 Net gains (losses) on derivatives Derivative Instruments Location on Consolidated Statements of September 30, 2018 September 30, 2017 (dollars in thousands) Interest Rate Swaps Net unrealized gains (losses) on derivatives $ 173,550 $ 15,694 Interest Rate Swaps Net realized gains (losses) on derivatives (1) (1,125 ) (27,222 ) Treasury Futures Net unrealized gains (losses) on derivatives 2,682 3,079 Treasury Futures Net realized gains (losses) on derivatives 17,014 (12,268 ) Swaptions Net unrealized gains (losses) on derivatives 2,279 1,129 Swaptions Net realized gains (losses) on derivatives (1,316 ) (5,333 ) Total $ 193,084 $ (24,921 ) (1) Includes loss on termination of interest rate swaps of $16 million for the nine months ended September 30, 2017 . There were no swaps terminations during the nine months ended September 30, 2018 .</t>
  </si>
  <si>
    <t>Capital Stock (Tables)</t>
  </si>
  <si>
    <t>Schedule of earnings per share</t>
  </si>
  <si>
    <t>Earnings per share for the quarters and nine months ended September 30, 2018 and 2017 , respectively, are computed as follows: For the Quarter Ended September 30, 2018 September 30, 2017 (dollars in thousands) Numerator: Net income available to common shareholders $ 147,361 $ 129,832 Effect of dilutive securities: — — Dilutive net income available to common shareholders $ 147,361 $ 129,832 Denominator: Weighted average basic shares 187,006,777 187,779,794 Effect of dilutive securities 578,181 412,317 Weighted average dilutive shares 187,584,958 188,192,111 Net income per average share attributable to common stockholders - Basic $ 0.79 $ 0.69 Net income per average share attributable to common stockholders - Diluted $ 0.79 $ 0.69 For the Nine Months Ended September 30, 2018 September 30, 2017 (dollars in thousands) Numerator: Net income available to common shareholders $ 485,675 $ 392,977 Effect of dilutive securities: — — Dilutive net income available to common shareholders $ 485,675 $ 392,977 Denominator: Weighted average basic shares 187,182,932 187,773,715 Effect of dilutive securities 522,899 403,042 Weighted average dilutive shares 187,705,831 188,176,757 Net income per average share attributable to common stockholders - Basic $ 2.59 $ 2.09 Net income per average share attributable to common stockholders - Diluted $ 2.59 $ 2.09</t>
  </si>
  <si>
    <t>Accumulated Other Comprehensive Income (Tables)</t>
  </si>
  <si>
    <t>Schedule of components of AOCI</t>
  </si>
  <si>
    <t>The following table presents the changes in the components of Accumulated Other Comprehensive Income (“AOCI”) for the nine months ended September 30, 2018 and 2017 : September 30, 2018 (dollars in thousands) Unrealized gains (losses) on available-for-sale securities, net Total Accumulated OCI Balance Balance as of December 31, 2017 $ 796,902 $ 796,902 OCI before reclassifications (181,885 ) (181,885 ) Amounts reclassified from AOCI 12,919 12,919 Net current period OCI (168,966 ) (168,966 ) Balance as of September 30, 2018 $ 627,936 $ 627,936 September 30, 2017 (dollars in thousands) Unrealized gains (losses) on available-for-sale securities, net Total Accumulated OCI Balance Balance as of December 31, 2016 $ 718,106 $ 718,106 OCI before reclassifications 59,114 59,114 Amounts reclassified from AOCI 35,898 35,898 Net current period OCI 95,012 95,012 Balance as of September 30, 2017 $ 813,118 $ 813,118</t>
  </si>
  <si>
    <t>Schedule of reclassifications from AOCI</t>
  </si>
  <si>
    <t>The following table presents the details of the reclassifications from AOCI for the nine months ended September 30, 2018 and 2017 : September 30, 2018 September 30, 2017 Details about Accumulated OCI Components Amounts Reclassified from Accumulated OCI Amounts Reclassified from Accumulated OCI Affected Line on the Consolidated Statements Of Operations Unrealized gains and losses on available-for-sale securities $ 4,603 $ 7,778 Net realized gains (losses) on sales of investments (17,522 ) (43,676 ) Net other-than-temporary credit impairment losses $ (12,919 ) $ (35,898 ) Income before income taxes — — Income taxes $ (12,919 ) $ (35,898 ) Net of tax</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September 30, 2018 and December 31, 2017 . September 30,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1,143,102 ) $ — $ (11,143,102 ) $ 12,613,645 $ — $ 1,470,543 Interest Rate Swaps - Gross Assets 216,815 (69,120 ) 147,695 — 55,012 202,707 Interest Rate Swaps - Gross Liabilities (8 ) 8 — — — — Treasury Futures - Gross Assets 6,234 (1,607 ) 4,627 — — 4,627 Treasury Futures - Gross Liabilities — — — — — — Swaptions - Gross Assets 2,747 — 2,747 — — 2,747 Swaptions - Gross Liabilities — — — — — — Total Liabilities $ (10,917,314 ) $ (70,719 ) $ (10,988,033 ) $ 12,613,645 $ 55,012 $ 1,680,624 (1) Included in other assets December 31,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250,452 ) $ — $ (7,250,452 ) $ 8,788,680 $ 1,156 $ 1,539,384 Interest Rate Swaps - Gross Assets 44,874 (1,617 ) 43,257 — 11,570 54,827 Interest Rate Swaps - Gross Liabilities (1,617 ) 1,617 — — — — Treasury Futures - Gross Assets 3,552 — 3,552 — 376 3,928 Treasury Futures - Gross Liabilities — — — — — — Swaptions - Gross Assets 2,105 — 2,105 — — 2,105 Swaptions - Gross Liabilities (320 ) — (320 ) — — (320 ) Total Liabilities $ (7,201,858 ) $ — $ (7,201,858 ) $ 8,788,680 $ 13,102 $ 1,599,924 (1) Included in other assets</t>
  </si>
  <si>
    <t>Organization - Narrative (Detail)</t>
  </si>
  <si>
    <t>Sep. 30, 2018subsidiary</t>
  </si>
  <si>
    <t>Number of wholly owned direct subsidiaries</t>
  </si>
  <si>
    <t>Summary of the Significant Accounting Policies (Details) - USD ($)</t>
  </si>
  <si>
    <t>Penalties and interest accrued</t>
  </si>
  <si>
    <t>Mortgage-Backed Securities - Summary (Detail) - Residential Mortgage-Backed Securities - USD ($) $ in Thousands</t>
  </si>
  <si>
    <t>Investment Holdings [Line Items]</t>
  </si>
  <si>
    <t>Principal or Notional Value</t>
  </si>
  <si>
    <t>Total Premium</t>
  </si>
  <si>
    <t>Total Discount</t>
  </si>
  <si>
    <t>Amortized Cost</t>
  </si>
  <si>
    <t>Fair Value</t>
  </si>
  <si>
    <t>Gross Unrealized Gains</t>
  </si>
  <si>
    <t>Gross Unrealized Losses</t>
  </si>
  <si>
    <t>Net Unrealized Gain/(Loss)</t>
  </si>
  <si>
    <t>Non-Agency RMBS - Senior</t>
  </si>
  <si>
    <t>Non-Agency RMBS - Senior interest-only</t>
  </si>
  <si>
    <t>Non-Agency RMBS - Subordinated</t>
  </si>
  <si>
    <t>Non-Agency RMBS - Subordinated interest-only</t>
  </si>
  <si>
    <t>Agency MBS - Residential</t>
  </si>
  <si>
    <t>Agency MBS - Commercial</t>
  </si>
  <si>
    <t>Agency 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Outstanding principal balance:</t>
  </si>
  <si>
    <t>Beginning of period</t>
  </si>
  <si>
    <t>End of period</t>
  </si>
  <si>
    <t>Amortized cost:</t>
  </si>
  <si>
    <t>Mortgage-Backed Securities - Unrealized Loss Positions (Detail) - Residential Mortgage-Backed Securities $ in Thousands</t>
  </si>
  <si>
    <t>Sep. 30, 2018USD ($)security</t>
  </si>
  <si>
    <t>Dec. 31, 2017USD ($)security</t>
  </si>
  <si>
    <t>Estimated Fair Value</t>
  </si>
  <si>
    <t>Unrealized Loss Position for Less than 12 Months</t>
  </si>
  <si>
    <t>Unrealized Loss Position for 12 Months or More</t>
  </si>
  <si>
    <t>Unrealized Losses</t>
  </si>
  <si>
    <t>Number of Positions</t>
  </si>
  <si>
    <t>Unrealized Loss Position for Less than 12 Months | security</t>
  </si>
  <si>
    <t>Unrealized Loss Position for 12 Months or More | security</t>
  </si>
  <si>
    <t>Total | security</t>
  </si>
  <si>
    <t>Mortgage-Backed Securities - Investment Holdings - Narrative (Detail) $ in Thousands</t>
  </si>
  <si>
    <t>Sep. 30, 2018USD ($)</t>
  </si>
  <si>
    <t>Sep. 30, 2017USD ($)</t>
  </si>
  <si>
    <t>Dec. 31, 2017USD ($)</t>
  </si>
  <si>
    <t>Agency RMBS - Pass-through</t>
  </si>
  <si>
    <t>Gross unrealized loss</t>
  </si>
  <si>
    <t>Non-Agency RMBS Deemed To Be Equivalent To Alt-A Quality</t>
  </si>
  <si>
    <t>Percentage in Alt-A collateral</t>
  </si>
  <si>
    <t>59.00%</t>
  </si>
  <si>
    <t>66.00%</t>
  </si>
  <si>
    <t>Non Agency Residential MBS Deemed To Be Equivalent To Prime Quality</t>
  </si>
  <si>
    <t>Percentage in prime collateral</t>
  </si>
  <si>
    <t>25.00%</t>
  </si>
  <si>
    <t>13.00%</t>
  </si>
  <si>
    <t>Re-REMIC Security</t>
  </si>
  <si>
    <t>Fair value of securities exchanged</t>
  </si>
  <si>
    <t>Gain (loss) on sale of investments</t>
  </si>
  <si>
    <t>Minimum | Alt-A</t>
  </si>
  <si>
    <t>FICO Score</t>
  </si>
  <si>
    <t>Maximum | Alt-A</t>
  </si>
  <si>
    <t>Alt-A securities underlying collateral of full documented loans</t>
  </si>
  <si>
    <t>30.00%</t>
  </si>
  <si>
    <t>Mortgage-Backed Securities - Aggregate Other Than Temporary Impairments (Detail) - USD ($) $ in Thousands</t>
  </si>
  <si>
    <t>Other than Temporary Impairment, Credit Losses Recognized in Earnings [Line Items]</t>
  </si>
  <si>
    <t>Residential Mortgage-Backed Securities</t>
  </si>
  <si>
    <t>Mortgage-Backed Securities - Non-Agency Securities Credit Losses (Detail) - Non-agency MBS - USD ($) $ in Thousands</t>
  </si>
  <si>
    <t>Other than Temporary Impairment, Credit Losses Recognized in Earnings [Roll Forward]</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MBS</t>
  </si>
  <si>
    <t>Weighted Average</t>
  </si>
  <si>
    <t>Loss Severity</t>
  </si>
  <si>
    <t>63.00%</t>
  </si>
  <si>
    <t>67.00%</t>
  </si>
  <si>
    <t>60 days delinquent</t>
  </si>
  <si>
    <t>21.00%</t>
  </si>
  <si>
    <t>Credit Enhancement</t>
  </si>
  <si>
    <t>24.00%</t>
  </si>
  <si>
    <t>15.00%</t>
  </si>
  <si>
    <t>3 Month CPR</t>
  </si>
  <si>
    <t>12.00%</t>
  </si>
  <si>
    <t>12 Month CPR</t>
  </si>
  <si>
    <t>Minimum</t>
  </si>
  <si>
    <t>34.00%</t>
  </si>
  <si>
    <t>28.00%</t>
  </si>
  <si>
    <t>11.00%</t>
  </si>
  <si>
    <t>0.00%</t>
  </si>
  <si>
    <t>2.00%</t>
  </si>
  <si>
    <t>1.00%</t>
  </si>
  <si>
    <t>4.00%</t>
  </si>
  <si>
    <t>Maximum</t>
  </si>
  <si>
    <t>132.00%</t>
  </si>
  <si>
    <t>89.00%</t>
  </si>
  <si>
    <t>27.00%</t>
  </si>
  <si>
    <t>55.00%</t>
  </si>
  <si>
    <t>50.00%</t>
  </si>
  <si>
    <t>39.00%</t>
  </si>
  <si>
    <t>19.00%</t>
  </si>
  <si>
    <t>Mortgage-Backed Securities - Gross Unrealized Gains (Losses) (Detail) - Residential Mortgage-Backed Securities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Residential Mortgage-Backed Securities $ in Thousands</t>
  </si>
  <si>
    <t>Sep. 30, 2018USD ($)$ / security</t>
  </si>
  <si>
    <t>Dec. 31, 2017USD ($)$ / security</t>
  </si>
  <si>
    <t>Principal or Notional Value at Period-End | $</t>
  </si>
  <si>
    <t>Weighted Average Amortized Cost Basis</t>
  </si>
  <si>
    <t>Weighted Average Fair Value</t>
  </si>
  <si>
    <t>Weighted Average Coupon</t>
  </si>
  <si>
    <t>4.90%</t>
  </si>
  <si>
    <t>4.60%</t>
  </si>
  <si>
    <t>Weighted Average Yield at Period-End</t>
  </si>
  <si>
    <t>18.80%</t>
  </si>
  <si>
    <t>16.70%</t>
  </si>
  <si>
    <t>1.20%</t>
  </si>
  <si>
    <t>1.30%</t>
  </si>
  <si>
    <t>9.10%</t>
  </si>
  <si>
    <t>4.30%</t>
  </si>
  <si>
    <t>4.10%</t>
  </si>
  <si>
    <t>9.60%</t>
  </si>
  <si>
    <t>0.80%</t>
  </si>
  <si>
    <t>16.10%</t>
  </si>
  <si>
    <t>11.80%</t>
  </si>
  <si>
    <t>3.80%</t>
  </si>
  <si>
    <t>3.50%</t>
  </si>
  <si>
    <t>2.90%</t>
  </si>
  <si>
    <t>3.60%</t>
  </si>
  <si>
    <t>3.40%</t>
  </si>
  <si>
    <t>3.20%</t>
  </si>
  <si>
    <t>0.70%</t>
  </si>
  <si>
    <t>Mortgage-Backed Securities - Credit Ratings (Detail) - Non-agency MBS</t>
  </si>
  <si>
    <t>Credit Derivatives [Line Items]</t>
  </si>
  <si>
    <t>Percentage of RMBS portfolio at fair value, by credit rating</t>
  </si>
  <si>
    <t>100.00%</t>
  </si>
  <si>
    <t>AAA</t>
  </si>
  <si>
    <t>0.60%</t>
  </si>
  <si>
    <t>AA</t>
  </si>
  <si>
    <t>A</t>
  </si>
  <si>
    <t>0.30%</t>
  </si>
  <si>
    <t>BBB</t>
  </si>
  <si>
    <t>0.50%</t>
  </si>
  <si>
    <t>BB</t>
  </si>
  <si>
    <t>0.90%</t>
  </si>
  <si>
    <t>B</t>
  </si>
  <si>
    <t>Below B</t>
  </si>
  <si>
    <t>60.70%</t>
  </si>
  <si>
    <t>63.10%</t>
  </si>
  <si>
    <t>Not Rated</t>
  </si>
  <si>
    <t>36.50%</t>
  </si>
  <si>
    <t>35.10%</t>
  </si>
  <si>
    <t>Mortgage-Backed Securities - Maturities (Detail) - Residential Mortgage-Backed Securities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MBS - USD ($) $ in Thousands</t>
  </si>
  <si>
    <t>Weighted average maturity (years)</t>
  </si>
  <si>
    <t>21 years 3 months 18 days</t>
  </si>
  <si>
    <t>20 years 8 months 12 days</t>
  </si>
  <si>
    <t>Weighted average amortized loan to value</t>
  </si>
  <si>
    <t>63.30%</t>
  </si>
  <si>
    <t>64.40%</t>
  </si>
  <si>
    <t>Weighted average FICO</t>
  </si>
  <si>
    <t>Weighted average loan balance (in thousands)</t>
  </si>
  <si>
    <t>Weighted average percentage owner occupied</t>
  </si>
  <si>
    <t>84.30%</t>
  </si>
  <si>
    <t>84.40%</t>
  </si>
  <si>
    <t>Weighted average percentage single family residence</t>
  </si>
  <si>
    <t>62.60%</t>
  </si>
  <si>
    <t>66.30%</t>
  </si>
  <si>
    <t>Weighted average current credit enhancement</t>
  </si>
  <si>
    <t>1.40%</t>
  </si>
  <si>
    <t>2.20%</t>
  </si>
  <si>
    <t>CA</t>
  </si>
  <si>
    <t>Weighted average geographic concentration of top four states</t>
  </si>
  <si>
    <t>33.50%</t>
  </si>
  <si>
    <t>31.70%</t>
  </si>
  <si>
    <t>NY</t>
  </si>
  <si>
    <t>7.40%</t>
  </si>
  <si>
    <t>8.50%</t>
  </si>
  <si>
    <t>FL</t>
  </si>
  <si>
    <t>7.80%</t>
  </si>
  <si>
    <t>8.30%</t>
  </si>
  <si>
    <t>NJ</t>
  </si>
  <si>
    <t>2.70%</t>
  </si>
  <si>
    <t>Mortgage-Backed Securities - Year Originated (Detail) - Non-agency MBS</t>
  </si>
  <si>
    <t>Origination Year as a Percentage of Outstanding Principal Balance:</t>
  </si>
  <si>
    <t>2003 (and prior)</t>
  </si>
  <si>
    <t>1.60%</t>
  </si>
  <si>
    <t>13.20%</t>
  </si>
  <si>
    <t>12.50%</t>
  </si>
  <si>
    <t>48.30%</t>
  </si>
  <si>
    <t>46.40%</t>
  </si>
  <si>
    <t>32.20%</t>
  </si>
  <si>
    <t>2009 and later</t>
  </si>
  <si>
    <t>3.30%</t>
  </si>
  <si>
    <t>1.50%</t>
  </si>
  <si>
    <t>Mortgage-Backed Securities - Gains and Losses from Sales of Investments (Detail) - USD ($) $ in Thousands</t>
  </si>
  <si>
    <t>Net realized gain (loss)</t>
  </si>
  <si>
    <t>Proceeds from sales</t>
  </si>
  <si>
    <t>Gross realized gains</t>
  </si>
  <si>
    <t>Gross realized losses</t>
  </si>
  <si>
    <t>Loans Held for Investment - Narrative (Detail) - USD ($)</t>
  </si>
  <si>
    <t>Securitized debt loans held for investment at cost</t>
  </si>
  <si>
    <t>Fair Value | Seasoned Subprime Residential Mortgage Loans</t>
  </si>
  <si>
    <t>90 and over days delinquent</t>
  </si>
  <si>
    <t>Retained balance</t>
  </si>
  <si>
    <t>Realized gains (losses) on sales and settlements</t>
  </si>
  <si>
    <t>Loans Held for Investment at Fair Value | Seasoned Subprime Residential Mortgage Loans</t>
  </si>
  <si>
    <t>REO</t>
  </si>
  <si>
    <t>Loans Held for Investment - Roll-Forward (Detail) - Variable Interest Entities, Primary Beneficiary, Aggregated Disclosure - Loans Held for Investment at Fair Value - USD ($) $ in Thousands</t>
  </si>
  <si>
    <t>SEC Schedule, 12-29, Real Estate Companies, Investment in Movement in Mortgage Loans on Real Estate [Roll Forward]</t>
  </si>
  <si>
    <t>Balance, beginning of period</t>
  </si>
  <si>
    <t>Principal paydowns</t>
  </si>
  <si>
    <t>Sales and settlements</t>
  </si>
  <si>
    <t>Net periodic accretion (amortization)</t>
  </si>
  <si>
    <t>Change in fair value</t>
  </si>
  <si>
    <t>Balance, end of period</t>
  </si>
  <si>
    <t>Loans Held for Investment - Year Originated (Detail) - Loans Held for Investment at Fair Value - Seasoned Subprime Residential Mortgage Loans</t>
  </si>
  <si>
    <t>2002 and prior</t>
  </si>
  <si>
    <t>7.50%</t>
  </si>
  <si>
    <t>6.60%</t>
  </si>
  <si>
    <t>6.70%</t>
  </si>
  <si>
    <t>13.90%</t>
  </si>
  <si>
    <t>14.60%</t>
  </si>
  <si>
    <t>19.90%</t>
  </si>
  <si>
    <t>20.40%</t>
  </si>
  <si>
    <t>23.00%</t>
  </si>
  <si>
    <t>23.10%</t>
  </si>
  <si>
    <t>19.50%</t>
  </si>
  <si>
    <t>6.10%</t>
  </si>
  <si>
    <t>6.00%</t>
  </si>
  <si>
    <t>2010 and later</t>
  </si>
  <si>
    <t>Loans Held for Investment - Collateral Characteristics (Detail) - Loans Held for Investment at Fair Value - Seasoned Subprime Residential Mortgage Loans $ in Thousands</t>
  </si>
  <si>
    <t>Sep. 30, 2018USD ($)loan</t>
  </si>
  <si>
    <t>Dec. 31, 2017USD ($)loan</t>
  </si>
  <si>
    <t>Number of loans | loan</t>
  </si>
  <si>
    <t>18 years 7 months 6 days</t>
  </si>
  <si>
    <t>18 years 9 months 18 days</t>
  </si>
  <si>
    <t>Weighted average loan to value</t>
  </si>
  <si>
    <t>87.60%</t>
  </si>
  <si>
    <t>88.00%</t>
  </si>
  <si>
    <t>Weighted average loan balance (in thousands) | $</t>
  </si>
  <si>
    <t>90.00%</t>
  </si>
  <si>
    <t>95.00%</t>
  </si>
  <si>
    <t>86.20%</t>
  </si>
  <si>
    <t>86.00%</t>
  </si>
  <si>
    <t>9.00%</t>
  </si>
  <si>
    <t>7.30%</t>
  </si>
  <si>
    <t>7.20%</t>
  </si>
  <si>
    <t>OH</t>
  </si>
  <si>
    <t>5.70%</t>
  </si>
  <si>
    <t>PA</t>
  </si>
  <si>
    <t>5.60%</t>
  </si>
  <si>
    <t>VA</t>
  </si>
  <si>
    <t>5.50%</t>
  </si>
  <si>
    <t>Loans Held for Investment - Loan Products Type and Characteristics (Details) - USD ($) $ in Thousands</t>
  </si>
  <si>
    <t>Total Principal</t>
  </si>
  <si>
    <t>Residential Portfolio Segment</t>
  </si>
  <si>
    <t>Outstanding balance past due</t>
  </si>
  <si>
    <t>Outstanding balance past due, percent of total balance (percent)</t>
  </si>
  <si>
    <t>15.80%</t>
  </si>
  <si>
    <t>Bankruptcy | Residential Portfolio Segment</t>
  </si>
  <si>
    <t>1.90%</t>
  </si>
  <si>
    <t>Foreclosure | Residential Portfolio Segment</t>
  </si>
  <si>
    <t>REO | Residential Portfolio Segment</t>
  </si>
  <si>
    <t>0.20%</t>
  </si>
  <si>
    <t>30 Days Delinquent | Residential Portfolio Segment</t>
  </si>
  <si>
    <t>6.20%</t>
  </si>
  <si>
    <t>60 Days Delinquent | Residential Portfolio Segment</t>
  </si>
  <si>
    <t>2.60%</t>
  </si>
  <si>
    <t>90 Days Delinquent | Residential Portfolio Segment</t>
  </si>
  <si>
    <t>Fair Value Measurements - Narrative (Details) - Investments with Difference Between Model Price and Third-Party Price</t>
  </si>
  <si>
    <t>Mortgage Backed Securities</t>
  </si>
  <si>
    <t>Loans internally valued lower than third party prices | loan</t>
  </si>
  <si>
    <t>Excess (deficit) of third party prices over internally developed price</t>
  </si>
  <si>
    <t>Securitized Loans Held For Investment</t>
  </si>
  <si>
    <t>Internal Assessment | Mortgage Backed Securities</t>
  </si>
  <si>
    <t>Internal Assessment | Securitized Loans Held For Investment</t>
  </si>
  <si>
    <t>Third Party Assessment | Mortgage Backed Securities</t>
  </si>
  <si>
    <t>Third Party Assessment | Securitized Loans Held For Investment</t>
  </si>
  <si>
    <t>Fair Value Measurements - Schedule of Unpaid Principal, Fair Value and Impact of Changes in Fair Value on Financial Instruments (Details) - USD ($) $ in Thousands</t>
  </si>
  <si>
    <t>Securitized debt at fair value, collateralized by loans held for investment, fair value</t>
  </si>
  <si>
    <t>Non-agency RMBS | Subordinated</t>
  </si>
  <si>
    <t>Gain (Loss) on Change in Fair Value</t>
  </si>
  <si>
    <t>Non-agency RMBS | Senior, interest-only</t>
  </si>
  <si>
    <t>Unpaid Principal/ Notional</t>
  </si>
  <si>
    <t>Non-agency RMBS | Subordinated, interest-only</t>
  </si>
  <si>
    <t>Agency MBS | Residential Pass-through</t>
  </si>
  <si>
    <t>Agency MBS | Commercial Pass-through</t>
  </si>
  <si>
    <t>Agency MBS | Interest-only</t>
  </si>
  <si>
    <t>Loans held for investment, Unpaid Principal/Notional</t>
  </si>
  <si>
    <t>Securitized debt</t>
  </si>
  <si>
    <t>Securitized debt at fair value, collateralized by loans held for investment, Unpaid Principal/Notional</t>
  </si>
  <si>
    <t>Fair Value Measurements - Level of Fair Value (Detail) - USD ($) $ in Thousands</t>
  </si>
  <si>
    <t>Net Amounts Offset in the Consolidated Statements of Financial Position</t>
  </si>
  <si>
    <t>Securitized debt at fair value, collateralized by loans held for investment</t>
  </si>
  <si>
    <t>Derivatives, at fair value</t>
  </si>
  <si>
    <t>Fair Value, Measurements, Recurring</t>
  </si>
  <si>
    <t>Counterparty and Cash Collateral, netting</t>
  </si>
  <si>
    <t>Fair Value, Measurements, Recurring | Level 1</t>
  </si>
  <si>
    <t>Derivatives</t>
  </si>
  <si>
    <t>Fair Value, Measurements, Recurring | Level 2</t>
  </si>
  <si>
    <t>Fair Value, Measurements, Recurring | Level 3</t>
  </si>
  <si>
    <t>Fair Value Measurements - Unobservable Input Reconciliation (Detail) - USD ($) $ in Thousands</t>
  </si>
  <si>
    <t>Securitized Debt | Variable Interest Entities, Primary Beneficiary, Aggregated Disclosure</t>
  </si>
  <si>
    <t>Fair Value, Assets Measured on Recurring Basis [Roll Forward]</t>
  </si>
  <si>
    <t>Other than temporary credit impairment losses</t>
  </si>
  <si>
    <t>Net unrealized gains (losses) included in income</t>
  </si>
  <si>
    <t>Fair Value, Liabilities Measured on Recurring Basis [Roll Forward]</t>
  </si>
  <si>
    <t>Securitized Debt, Beginning balance, Level 3</t>
  </si>
  <si>
    <t>Securitized Debt, Transfers in to Level 3 assets</t>
  </si>
  <si>
    <t>Securitized Debt, Transfers out of Level 3 assets</t>
  </si>
  <si>
    <t>Securitized Debt, Purchases</t>
  </si>
  <si>
    <t>Securitized Debt, Principal payments</t>
  </si>
  <si>
    <t>Securitized Debt, Sales and Settlements</t>
  </si>
  <si>
    <t>Securitized Debt, Net accretion (amortization)</t>
  </si>
  <si>
    <t>Securitized Debt, Gains (losses) included in other comprehensive income</t>
  </si>
  <si>
    <t>Securitized Debt, Ending balance, Level 3</t>
  </si>
  <si>
    <t>Beginning balance Level 3 assets</t>
  </si>
  <si>
    <t>Transfers in to Level 3 assets</t>
  </si>
  <si>
    <t>Transfers out of Level 3 assets</t>
  </si>
  <si>
    <t>Purchases of assets/ issuance of debt</t>
  </si>
  <si>
    <t>Net accretion (amortization)</t>
  </si>
  <si>
    <t>Total unrealized gains (losses) for the period</t>
  </si>
  <si>
    <t>Ending balance Level 3 assets</t>
  </si>
  <si>
    <t>Loans held for investment | Variable Interest Entities, Primary Beneficiary, Aggregated Disclosure</t>
  </si>
  <si>
    <t>Fair Value Measurements - Unobservable Input Reconciliation - Additional Information (Detail) - USD ($) $ in Thousands</t>
  </si>
  <si>
    <t>Fair Value, Assets Measured on Recurring Basis, Unobservable Input Reconciliation [Line Items]</t>
  </si>
  <si>
    <t>Fair Value Measurements - Unobservable Inputs Assumptions - Non-Agency RMBS Held for Investment (Detail) - Level 3</t>
  </si>
  <si>
    <t>Weighted Average Discount Rate | Non-Agency RMBS - Senior</t>
  </si>
  <si>
    <t>Fair Value Inputs, Assets, Quantitative Information [Line Items]</t>
  </si>
  <si>
    <t>Significant Inputs</t>
  </si>
  <si>
    <t>Weighted Average Discount Rate | Non-Agency RMBS - Senior interest-only</t>
  </si>
  <si>
    <t>Weighted Average Discount Rate | Non-Agency RMBS - Subordinated</t>
  </si>
  <si>
    <t>Weighted Average Discount Rate | Non-Agency RMBS - Subordinated interest-only</t>
  </si>
  <si>
    <t>CPR | Minimum | Non-Agency RMBS - Senior</t>
  </si>
  <si>
    <t>CPR | Minimum | Non-Agency RMBS - Senior interest-only</t>
  </si>
  <si>
    <t>CPR | Minimum | Non-Agency RMBS - Subordinated</t>
  </si>
  <si>
    <t>CPR | Minimum | Non-Agency RMBS - Subordinated interest-only</t>
  </si>
  <si>
    <t>CPR | Maximum | Non-Agency RMBS - Senior</t>
  </si>
  <si>
    <t>CPR | Maximum | Non-Agency RMBS - Senior interest-only</t>
  </si>
  <si>
    <t>CPR | Maximum | Non-Agency RMBS - Subordinated</t>
  </si>
  <si>
    <t>CPR | Maximum | Non-Agency RMBS - Subordinated interest-only</t>
  </si>
  <si>
    <t>CDR | Minimum | Non-Agency RMBS - Senior</t>
  </si>
  <si>
    <t>CDR | Minimum | Non-Agency RMBS - Senior interest-only</t>
  </si>
  <si>
    <t>CDR | Minimum | Non-Agency RMBS - Subordinated</t>
  </si>
  <si>
    <t>CDR | Minimum | Non-Agency RMBS - Subordinated interest-only</t>
  </si>
  <si>
    <t>CDR | Maximum | Non-Agency RMBS - Senior</t>
  </si>
  <si>
    <t>CDR | Maximum | Non-Agency RMBS - Senior interest-only</t>
  </si>
  <si>
    <t>CDR | Maximum | Non-Agency RMBS - Subordinated</t>
  </si>
  <si>
    <t>CDR | Maximum | Non-Agency RMBS - Subordinated interest-only</t>
  </si>
  <si>
    <t>Loss Severity | Minimum | Non-Agency RMBS - Senior</t>
  </si>
  <si>
    <t>Loss Severity | Minimum | Non-Agency RMBS - Senior interest-only</t>
  </si>
  <si>
    <t>Loss Severity | Minimum | Non-Agency RMBS - Subordinated</t>
  </si>
  <si>
    <t>Loss Severity | Minimum | Non-Agency RMBS - Subordinated interest-only</t>
  </si>
  <si>
    <t>Loss Severity | Maximum | Non-Agency RMBS - Senior</t>
  </si>
  <si>
    <t>Loss Severity | Maximum | Non-Agency RMBS - Senior interest-only</t>
  </si>
  <si>
    <t>Loss Severity | Maximum | Non-Agency RMBS - Subordinated</t>
  </si>
  <si>
    <t>Loss Severity | Maximum | Non-Agency RMBS - Subordinated interest-only</t>
  </si>
  <si>
    <t>Fair Value Measurements - Unobservable Inputs Assumptions - Securitized Debt (Detail) - Loans held for investment - Variable Interest Entities, Primary Beneficiary, Aggregated Disclosure</t>
  </si>
  <si>
    <t>CPR | Minimum | Level 3</t>
  </si>
  <si>
    <t>CPR | Maximum | Level 3</t>
  </si>
  <si>
    <t>CDR | Minimum | Level 3</t>
  </si>
  <si>
    <t>CDR | Maximum | Level 3</t>
  </si>
  <si>
    <t>Loss Severity | Minimum | Level 3</t>
  </si>
  <si>
    <t>Loss Severity | Maximum | Level 3</t>
  </si>
  <si>
    <t>Fair Value Measurements - Unobservable Inputs Assumptions - Loans Held for Investment (Detail) - Loans Held for Investment at Fair Value - Level 3</t>
  </si>
  <si>
    <t>Coupon</t>
  </si>
  <si>
    <t>6.90%</t>
  </si>
  <si>
    <t>FICO</t>
  </si>
  <si>
    <t>Loan-to-value (LTV)</t>
  </si>
  <si>
    <t>Single family</t>
  </si>
  <si>
    <t>Weighted average percent</t>
  </si>
  <si>
    <t>87.00%</t>
  </si>
  <si>
    <t>Manufactured housing</t>
  </si>
  <si>
    <t>3.00%</t>
  </si>
  <si>
    <t>Multi-family/mixed use/other</t>
  </si>
  <si>
    <t>10.00%</t>
  </si>
  <si>
    <t>Owner Occupied</t>
  </si>
  <si>
    <t>Investor</t>
  </si>
  <si>
    <t>Secondary</t>
  </si>
  <si>
    <t>Base Rate</t>
  </si>
  <si>
    <t>5.00%</t>
  </si>
  <si>
    <t>4.8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Repurchase Agreements | Agency MBS - Residential</t>
  </si>
  <si>
    <t>Average balance of Repurchase agreements secured by:</t>
  </si>
  <si>
    <t>Average borrowing rate of Repurchase agreements secured by:</t>
  </si>
  <si>
    <t>2.25%</t>
  </si>
  <si>
    <t>1.47%</t>
  </si>
  <si>
    <t>Average remaining maturity of Repurchase agreements secured by:</t>
  </si>
  <si>
    <t>31 days</t>
  </si>
  <si>
    <t>28 days</t>
  </si>
  <si>
    <t>Average original maturity of Repurchase agreements secured by:</t>
  </si>
  <si>
    <t>87 days</t>
  </si>
  <si>
    <t>MBS pledged as collateral at fair value on Repurchase agreements:</t>
  </si>
  <si>
    <t>Repurchase Agreements | Non-agency MBS and Loans held for investment (in thousands)</t>
  </si>
  <si>
    <t>3.87%</t>
  </si>
  <si>
    <t>3.41%</t>
  </si>
  <si>
    <t>101 days</t>
  </si>
  <si>
    <t>93 days</t>
  </si>
  <si>
    <t>127 days</t>
  </si>
  <si>
    <t>123 days</t>
  </si>
  <si>
    <t>Repurchase Agreements - Maturities (Detail) - USD ($) $ in Thousands</t>
  </si>
  <si>
    <t>Repurchase agreements outstanding</t>
  </si>
  <si>
    <t>Overnight</t>
  </si>
  <si>
    <t>1 to 29 days</t>
  </si>
  <si>
    <t>30 to 59 days</t>
  </si>
  <si>
    <t>60 to 89 days</t>
  </si>
  <si>
    <t>90 to 119 days</t>
  </si>
  <si>
    <t>Greater than or equal to 120 days</t>
  </si>
  <si>
    <t>Repurchase Agreements - Narrative (Detail) - Repurchase Agreements - Credit Suisse First Boston $ in Millions</t>
  </si>
  <si>
    <t>Short-term Debt [Line Items]</t>
  </si>
  <si>
    <t>Amount at risk</t>
  </si>
  <si>
    <t>Securities Pledged as Collateral | Credit Concentration Risk | Stockholders' Equity, Total</t>
  </si>
  <si>
    <t>Collateral posted on repurchase agreements, percentage of equity</t>
  </si>
  <si>
    <t>Weighted average maturity</t>
  </si>
  <si>
    <t>25 days</t>
  </si>
  <si>
    <t>Securitized Debt - Narrative (Detail) - USD ($)</t>
  </si>
  <si>
    <t>Variable Interest Entities, Primary Beneficiary, Aggregated Disclosure | Securitized debt</t>
  </si>
  <si>
    <t>Principal balance of debt</t>
  </si>
  <si>
    <t>Weighted average cost of financing</t>
  </si>
  <si>
    <t>4.50%</t>
  </si>
  <si>
    <t>4.20%</t>
  </si>
  <si>
    <t>Variable Interest Entities, Primary Beneficiary | Securitized debt</t>
  </si>
  <si>
    <t>Acquired securitized debt collateral outstanding principal balance</t>
  </si>
  <si>
    <t>Repurchase of securitized debt borrowings, collateralized by Non-Agency RMBS</t>
  </si>
  <si>
    <t>Securitized Loans | Variable Interest Entities, Primary Beneficiary, Aggregated Disclosure | Non-agency MBS</t>
  </si>
  <si>
    <t>6.40%</t>
  </si>
  <si>
    <t>Securitized Debt - Maturities (Detail) - Variable Interest Entities, Primary Beneficiary, Aggregated Disclosure - USD ($) $ in Thousands</t>
  </si>
  <si>
    <t>Within One Year</t>
  </si>
  <si>
    <t>One to Three Years</t>
  </si>
  <si>
    <t>Three to Five Years</t>
  </si>
  <si>
    <t>Greater Than Five Years</t>
  </si>
  <si>
    <t>Securitized Debt - Callable Debt (Detail) - Securitized Loans $ in Thousands</t>
  </si>
  <si>
    <t>Debt Instrument, Redemption [Line Items]</t>
  </si>
  <si>
    <t>Consolidated Securitization Vehicles and Other Variable Interest Entities - Narrative (Detail) - USD ($) $ in Thousands</t>
  </si>
  <si>
    <t>Variable Interest Entity [Line Items]</t>
  </si>
  <si>
    <t>Unconsolidated VIEs, aggregate investment</t>
  </si>
  <si>
    <t>Non-agency MBS | Minimum</t>
  </si>
  <si>
    <t>Unconsolidated VIEs, individual investments (Less than $1 million minimum)</t>
  </si>
  <si>
    <t>Non-agency MBS | Maximum</t>
  </si>
  <si>
    <t>Variable Interest Entities, Not Primary Beneficiary, Aggregated Disclosure</t>
  </si>
  <si>
    <t>Variable interest entity, reporting entity involvement, maximum loss exposure, amount</t>
  </si>
  <si>
    <t>Consolidated Securitization Vehicles and Other Variable Interest Entities - Effect on Consolidated Financial Condition (Detail) - USD ($) $ in Thousands</t>
  </si>
  <si>
    <t>Other Assets</t>
  </si>
  <si>
    <t>Other liabilities</t>
  </si>
  <si>
    <t>Variable Interest Entities, Primary Beneficiary</t>
  </si>
  <si>
    <t>Consolidated Securitization Vehicles and Other Variable Interest Entities - Effect on Consolidated Results (Detail) - USD ($) $ in Thousands</t>
  </si>
  <si>
    <t>Portion of loss recognized in other comprehensive income (loss)</t>
  </si>
  <si>
    <t>Non Agency Residential Mortgage Backed Securities And Securitized Loans | Variable Interest Entities, Primary Beneficiary</t>
  </si>
  <si>
    <t>Interest income, Assets of consolidated VIEs</t>
  </si>
  <si>
    <t>Interest expense, Non-recourse liabilities of VIEs</t>
  </si>
  <si>
    <t>Derivative Instruments - Effect on Consolidated Financial Condition (Detail) - USD ($)</t>
  </si>
  <si>
    <t>Derivatives, Fair Value [Line Items]</t>
  </si>
  <si>
    <t>Notional Amount Outstanding</t>
  </si>
  <si>
    <t>Derivative Liabilities, Net Estimated Fair Value/Carrying Value</t>
  </si>
  <si>
    <t>Interest Rate Swaps</t>
  </si>
  <si>
    <t>Swaptions</t>
  </si>
  <si>
    <t>Treasury Futures</t>
  </si>
  <si>
    <t>Derivative Instruments - Effect on Consolidated Results (Detail) - USD ($) $ in Thousands</t>
  </si>
  <si>
    <t>Derivative Instruments, Gain (Loss) [Line Items]</t>
  </si>
  <si>
    <t>Derivative Instruments - Narrative (Detail) - USD ($) $ in Millions</t>
  </si>
  <si>
    <t>The weighted average pay rate on the Company's interest rate swaps</t>
  </si>
  <si>
    <t>2.46%</t>
  </si>
  <si>
    <t>1.93%</t>
  </si>
  <si>
    <t>The weighted average receive rate on the Company's interest rate swaps</t>
  </si>
  <si>
    <t>2.35%</t>
  </si>
  <si>
    <t>1.53%</t>
  </si>
  <si>
    <t>The weighted average maturity on the Company's interest rate swaps</t>
  </si>
  <si>
    <t>6 years</t>
  </si>
  <si>
    <t>5 years</t>
  </si>
  <si>
    <t>Fair value of credit risk derivative instruments in a net liability position</t>
  </si>
  <si>
    <t>Capital Stock - Preferred Stock (Details) - USD ($) $ / shares in Units, $ in Thousands</t>
  </si>
  <si>
    <t>Class of Stock [Line Items]</t>
  </si>
  <si>
    <t>Shares issued (new shares)</t>
  </si>
  <si>
    <t>Preferred stock, offering price per share (in USD per share)</t>
  </si>
  <si>
    <t>Preferred stock, redemption price per share (in USD per share)</t>
  </si>
  <si>
    <t>Preferred stock, liquidation preference per share (in USD per share)</t>
  </si>
  <si>
    <t>Fixed annual rate (in USD per share)</t>
  </si>
  <si>
    <t>Preferred stock dividends declared (in USD per share)</t>
  </si>
  <si>
    <t>LIBOR | Preferred Class C</t>
  </si>
  <si>
    <t>Preferred stock, basis spread on variable rate</t>
  </si>
  <si>
    <t>4.743%</t>
  </si>
  <si>
    <t>Capital Stock - Common Stock (Detail) - USD ($) $ / shares in Units, shares in Thousands</t>
  </si>
  <si>
    <t>Mar. 31, 2018</t>
  </si>
  <si>
    <t>Feb. 28, 2018</t>
  </si>
  <si>
    <t>Stock repurchase program, authorized amount</t>
  </si>
  <si>
    <t>Stock repurchased during period (in shares)</t>
  </si>
  <si>
    <t>Stock repurchased during period, average price (in dollars per share)</t>
  </si>
  <si>
    <t>Stock repurchased during period</t>
  </si>
  <si>
    <t>Regular Dividend</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OCI before reclassifications</t>
  </si>
  <si>
    <t>Amounts reclassified from AOCI</t>
  </si>
  <si>
    <t>Net current period OCI</t>
  </si>
  <si>
    <t>Ending Balance</t>
  </si>
  <si>
    <t>Total Accumulated OCI Balance</t>
  </si>
  <si>
    <t>Accumulated Other Comprehensive Income - Reclassifications from AOCI (Detail) - USD ($) $ in Thousands</t>
  </si>
  <si>
    <t>Reclassification Adjustment out of Accumulated Other Comprehensive Income [Line Items]</t>
  </si>
  <si>
    <t>Amounts Reclassified from Accumulated OCI | Unrealized gains (losses) on available-for-sale securities, net</t>
  </si>
  <si>
    <t>Equity Compensation, Employment Agreements and other Benefit Plans - Narrative (Detail) shares in Thousands</t>
  </si>
  <si>
    <t>Sep. 30, 2018USD ($)shares</t>
  </si>
  <si>
    <t>Mar. 31, 2018USD ($)shares</t>
  </si>
  <si>
    <t>Mar. 31, 2017USD ($)installmentshares</t>
  </si>
  <si>
    <t>Dec. 31, 2017USD ($)shares</t>
  </si>
  <si>
    <t>Share-based Compensation Arrangement by Share-based Payment Award [Line Items]</t>
  </si>
  <si>
    <t>401(k) Plan</t>
  </si>
  <si>
    <t>Maximum annual contributions per employee, amount</t>
  </si>
  <si>
    <t>Maximum annual contribution per employee, additional contribution per employee over certain age</t>
  </si>
  <si>
    <t>Expense related to qualified plan</t>
  </si>
  <si>
    <t>Maximum | 401(k) Plan</t>
  </si>
  <si>
    <t>Employer matching contribution, percent of match</t>
  </si>
  <si>
    <t>Employer matching contribution, percent of employees' gross pay</t>
  </si>
  <si>
    <t>Stock Award Deferral Program</t>
  </si>
  <si>
    <t>Number of installments | installment</t>
  </si>
  <si>
    <t>Restricted Stock | 2007 Equity Incentive Plan</t>
  </si>
  <si>
    <t>Vesting period</t>
  </si>
  <si>
    <t>3 years</t>
  </si>
  <si>
    <t>Shares available for future grants (shares) | shares</t>
  </si>
  <si>
    <t>Restricted Stock Units (RSUs)</t>
  </si>
  <si>
    <t>Forfeitures (shares) | shares</t>
  </si>
  <si>
    <t>Grant date fair value</t>
  </si>
  <si>
    <t>Restricted Stock Units (RSUs) | One year from grant date</t>
  </si>
  <si>
    <t>Vesting percentage</t>
  </si>
  <si>
    <t>33.33%</t>
  </si>
  <si>
    <t>Restricted Stock Units (RSUs) | Two years from grant date</t>
  </si>
  <si>
    <t>Restricted Stock Units (RSUs) | Three years from grant date</t>
  </si>
  <si>
    <t>Performance Share Units</t>
  </si>
  <si>
    <t>Granted shares (shares) | shares</t>
  </si>
  <si>
    <t>Performance period</t>
  </si>
  <si>
    <t>Performance Share Units | One year from grant date</t>
  </si>
  <si>
    <t>Performance Share Units | Two years from grant date</t>
  </si>
  <si>
    <t>Performance Share Units | Three years from grant date</t>
  </si>
  <si>
    <t>Performance Share Units | Minimum</t>
  </si>
  <si>
    <t>Performance Share Units | Maximum</t>
  </si>
  <si>
    <t>150.00%</t>
  </si>
  <si>
    <t>Income Taxes Income Taxes (Details) - USD ($) $ in Thousands</t>
  </si>
  <si>
    <t>Income tax expense</t>
  </si>
  <si>
    <t>Credit Risk and Interest Rate Risk - Offsetting Assets and Liabilities (Detail) - USD ($) $ in Thousands</t>
  </si>
  <si>
    <t>Gross Amounts of Recognized Assets (Liabilities)</t>
  </si>
  <si>
    <t>Gross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t>
  </si>
  <si>
    <t>Derivative Liability</t>
  </si>
  <si>
    <t>Total Liabilities</t>
  </si>
  <si>
    <t>Commitments and Contingencies Commitments and Contingencies (Details) $ in Thousands</t>
  </si>
  <si>
    <t>Anacostia LLC | Kah Capital Management LLC (KAH Capital)</t>
  </si>
  <si>
    <t>Loss Contingencies [Line Items]</t>
  </si>
  <si>
    <t>Ownership percentage acquired</t>
  </si>
  <si>
    <t>24.90%</t>
  </si>
  <si>
    <t>Payment to acquire investment</t>
  </si>
  <si>
    <t>Kah Capital Management LLC (KAH Capital) | Hains Point</t>
  </si>
  <si>
    <t>Capital commitment</t>
  </si>
  <si>
    <t>Investment Advisory Services | Kah Capital Management LLC (KAH Capital)</t>
  </si>
  <si>
    <t>Revenue</t>
  </si>
  <si>
    <t>Revenue, performance obligation, description of timing</t>
  </si>
  <si>
    <t>P3Y</t>
  </si>
  <si>
    <t>Subsequent Events (Details) - Variable Interest Entities, Primary Beneficiary - Loans held for investment - USD ($) $ in Thousands</t>
  </si>
  <si>
    <t>Nov. 01, 2018</t>
  </si>
  <si>
    <t>Subsequent Event [Line Items]</t>
  </si>
  <si>
    <t>Retired securitized debt</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09493</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14</v>
      </c>
    </row>
    <row r="16" spans="1:2">
      <c r="A16" s="4" t="s">
        <v>24</v>
      </c>
      <c r="B16" s="5" t="n">
        <v>187006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6</v>
      </c>
    </row>
    <row r="3" spans="1:2">
      <c r="A3" s="3" t="s">
        <v>219</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6</v>
      </c>
    </row>
    <row r="3" spans="1:2">
      <c r="A3" s="3" t="s">
        <v>213</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6</v>
      </c>
    </row>
    <row r="3" spans="1:2">
      <c r="A3" s="3" t="s">
        <v>238</v>
      </c>
    </row>
    <row r="4" spans="1:2">
      <c r="A4" s="4" t="s">
        <v>142</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7" t="n">
        <v>121046</v>
      </c>
      <c r="D3" s="7" t="n">
        <v>63569</v>
      </c>
    </row>
    <row r="4" spans="1:4">
      <c r="A4" s="4" t="s">
        <v>30</v>
      </c>
      <c r="C4" s="5" t="n">
        <v>2507707</v>
      </c>
      <c r="D4" s="5" t="n">
        <v>2851316</v>
      </c>
    </row>
    <row r="5" spans="1:4">
      <c r="A5" s="4" t="s">
        <v>31</v>
      </c>
      <c r="C5" s="5" t="n">
        <v>9406092</v>
      </c>
      <c r="D5" s="5" t="n">
        <v>4364828</v>
      </c>
    </row>
    <row r="6" spans="1:4">
      <c r="A6" s="4" t="s">
        <v>32</v>
      </c>
      <c r="C6" s="5" t="n">
        <v>12729559</v>
      </c>
      <c r="D6" s="5" t="n">
        <v>13678263</v>
      </c>
    </row>
    <row r="7" spans="1:4">
      <c r="A7" s="4" t="s">
        <v>33</v>
      </c>
      <c r="C7" s="5" t="n">
        <v>114798</v>
      </c>
      <c r="D7" s="5" t="n">
        <v>100789</v>
      </c>
    </row>
    <row r="8" spans="1:4">
      <c r="A8" s="4" t="s">
        <v>34</v>
      </c>
      <c r="C8" s="5" t="n">
        <v>145655</v>
      </c>
      <c r="D8" s="5" t="n">
        <v>114391</v>
      </c>
    </row>
    <row r="9" spans="1:4">
      <c r="A9" s="4" t="s">
        <v>35</v>
      </c>
      <c r="C9" s="5" t="n">
        <v>155069</v>
      </c>
      <c r="D9" s="5" t="n">
        <v>48914</v>
      </c>
    </row>
    <row r="10" spans="1:4">
      <c r="A10" s="4" t="s">
        <v>36</v>
      </c>
      <c r="B10" s="4" t="s">
        <v>37</v>
      </c>
      <c r="C10" s="5" t="n">
        <v>25179926</v>
      </c>
      <c r="D10" s="5" t="n">
        <v>21222070</v>
      </c>
    </row>
    <row r="11" spans="1:4">
      <c r="A11" s="3" t="s">
        <v>38</v>
      </c>
    </row>
    <row r="12" spans="1:4">
      <c r="A12" s="4" t="s">
        <v>39</v>
      </c>
      <c r="C12" s="5" t="n">
        <v>11143102</v>
      </c>
      <c r="D12" s="5" t="n">
        <v>7250452</v>
      </c>
    </row>
    <row r="13" spans="1:4">
      <c r="A13" s="4" t="s">
        <v>40</v>
      </c>
      <c r="C13" s="5" t="n">
        <v>167718</v>
      </c>
      <c r="D13" s="5" t="n">
        <v>205780</v>
      </c>
    </row>
    <row r="14" spans="1:4">
      <c r="A14" s="4" t="s">
        <v>41</v>
      </c>
      <c r="C14" s="5" t="n">
        <v>8826879</v>
      </c>
      <c r="D14" s="5" t="n">
        <v>9388657</v>
      </c>
    </row>
    <row r="15" spans="1:4">
      <c r="A15" s="4" t="s">
        <v>42</v>
      </c>
      <c r="C15" s="5" t="n">
        <v>903424</v>
      </c>
      <c r="D15" s="5" t="n">
        <v>567440</v>
      </c>
    </row>
    <row r="16" spans="1:4">
      <c r="A16" s="4" t="s">
        <v>43</v>
      </c>
      <c r="C16" s="5" t="n">
        <v>110228</v>
      </c>
      <c r="D16" s="5" t="n">
        <v>61888</v>
      </c>
    </row>
    <row r="17" spans="1:4">
      <c r="A17" s="4" t="s">
        <v>44</v>
      </c>
      <c r="C17" s="5" t="n">
        <v>96809</v>
      </c>
      <c r="D17" s="5" t="n">
        <v>95365</v>
      </c>
    </row>
    <row r="18" spans="1:4">
      <c r="A18" s="4" t="s">
        <v>45</v>
      </c>
      <c r="C18" s="5" t="n">
        <v>18585</v>
      </c>
      <c r="D18" s="5" t="n">
        <v>17191</v>
      </c>
    </row>
    <row r="19" spans="1:4">
      <c r="A19" s="4" t="s">
        <v>35</v>
      </c>
      <c r="C19" s="5" t="n">
        <v>0</v>
      </c>
      <c r="D19" s="5" t="n">
        <v>320</v>
      </c>
    </row>
    <row r="20" spans="1:4">
      <c r="A20" s="4" t="s">
        <v>46</v>
      </c>
      <c r="B20" s="4" t="s">
        <v>37</v>
      </c>
      <c r="C20" s="5" t="n">
        <v>21266745</v>
      </c>
      <c r="D20" s="5" t="n">
        <v>17587093</v>
      </c>
    </row>
    <row r="21" spans="1:4">
      <c r="A21" s="4" t="s">
        <v>47</v>
      </c>
      <c r="C21" s="4" t="s">
        <v>48</v>
      </c>
      <c r="D21" s="4" t="s">
        <v>48</v>
      </c>
    </row>
    <row r="22" spans="1:4">
      <c r="A22" s="3" t="s">
        <v>49</v>
      </c>
    </row>
    <row r="23" spans="1:4">
      <c r="A23" s="4" t="s">
        <v>50</v>
      </c>
      <c r="C23" s="5" t="n">
        <v>1870</v>
      </c>
      <c r="D23" s="5" t="n">
        <v>1878</v>
      </c>
    </row>
    <row r="24" spans="1:4">
      <c r="A24" s="4" t="s">
        <v>51</v>
      </c>
      <c r="C24" s="5" t="n">
        <v>4069868</v>
      </c>
      <c r="D24" s="5" t="n">
        <v>3826691</v>
      </c>
    </row>
    <row r="25" spans="1:4">
      <c r="A25" s="4" t="s">
        <v>52</v>
      </c>
      <c r="C25" s="5" t="n">
        <v>627936</v>
      </c>
      <c r="D25" s="5" t="n">
        <v>796902</v>
      </c>
    </row>
    <row r="26" spans="1:4">
      <c r="A26" s="4" t="s">
        <v>53</v>
      </c>
      <c r="C26" s="5" t="n">
        <v>3482287</v>
      </c>
      <c r="D26" s="5" t="n">
        <v>2967852</v>
      </c>
    </row>
    <row r="27" spans="1:4">
      <c r="A27" s="4" t="s">
        <v>54</v>
      </c>
      <c r="C27" s="5" t="n">
        <v>-4269072</v>
      </c>
      <c r="D27" s="5" t="n">
        <v>-3958534</v>
      </c>
    </row>
    <row r="28" spans="1:4">
      <c r="A28" s="4" t="s">
        <v>55</v>
      </c>
      <c r="C28" s="5" t="n">
        <v>3913181</v>
      </c>
      <c r="D28" s="5" t="n">
        <v>3634977</v>
      </c>
    </row>
    <row r="29" spans="1:4">
      <c r="A29" s="4" t="s">
        <v>56</v>
      </c>
      <c r="C29" s="5" t="n">
        <v>25179926</v>
      </c>
      <c r="D29" s="5" t="n">
        <v>21222070</v>
      </c>
    </row>
    <row r="30" spans="1:4">
      <c r="A30" s="4" t="s">
        <v>57</v>
      </c>
    </row>
    <row r="31" spans="1:4">
      <c r="A31" s="3" t="s">
        <v>49</v>
      </c>
    </row>
    <row r="32" spans="1:4">
      <c r="A32" s="4" t="s">
        <v>58</v>
      </c>
      <c r="C32" s="5" t="n">
        <v>58</v>
      </c>
      <c r="D32" s="5" t="n">
        <v>58</v>
      </c>
    </row>
    <row r="33" spans="1:4">
      <c r="A33" s="4" t="s">
        <v>59</v>
      </c>
    </row>
    <row r="34" spans="1:4">
      <c r="A34" s="3" t="s">
        <v>49</v>
      </c>
    </row>
    <row r="35" spans="1:4">
      <c r="A35" s="4" t="s">
        <v>58</v>
      </c>
      <c r="C35" s="5" t="n">
        <v>130</v>
      </c>
      <c r="D35" s="5" t="n">
        <v>130</v>
      </c>
    </row>
    <row r="36" spans="1:4">
      <c r="A36" s="4" t="s">
        <v>60</v>
      </c>
    </row>
    <row r="37" spans="1:4">
      <c r="A37" s="3" t="s">
        <v>49</v>
      </c>
    </row>
    <row r="38" spans="1:4">
      <c r="A38" s="4" t="s">
        <v>58</v>
      </c>
      <c r="C38" s="7" t="n">
        <v>104</v>
      </c>
      <c r="D38" s="7" t="n">
        <v>0</v>
      </c>
    </row>
    <row r="39" spans="1:4"/>
    <row r="40" spans="1:4">
      <c r="A40" s="4" t="s">
        <v>37</v>
      </c>
      <c r="B40" s="4" t="s">
        <v>6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6</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6</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6</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6</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6</v>
      </c>
    </row>
    <row r="3" spans="1:2">
      <c r="A3" s="3" t="s">
        <v>216</v>
      </c>
    </row>
    <row r="4" spans="1:2">
      <c r="A4" s="4" t="s">
        <v>257</v>
      </c>
      <c r="B4" s="4" t="s">
        <v>258</v>
      </c>
    </row>
    <row r="5" spans="1:2">
      <c r="A5" s="4" t="s">
        <v>259</v>
      </c>
      <c r="B5" s="4" t="s">
        <v>260</v>
      </c>
    </row>
    <row r="6" spans="1:2">
      <c r="A6" s="4" t="s">
        <v>244</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292</v>
      </c>
    </row>
    <row r="4" spans="1:2">
      <c r="A4" s="4" t="s">
        <v>293</v>
      </c>
      <c r="B4" s="4" t="s">
        <v>294</v>
      </c>
    </row>
    <row r="5" spans="1:2">
      <c r="A5" s="4" t="s">
        <v>295</v>
      </c>
      <c r="B5" s="4" t="s">
        <v>296</v>
      </c>
    </row>
    <row r="6" spans="1:2">
      <c r="A6" s="4" t="s">
        <v>297</v>
      </c>
      <c r="B6" s="4" t="s">
        <v>298</v>
      </c>
    </row>
    <row r="7" spans="1:2">
      <c r="A7" s="4" t="s">
        <v>299</v>
      </c>
    </row>
    <row r="8" spans="1:2">
      <c r="A8" s="3" t="s">
        <v>292</v>
      </c>
    </row>
    <row r="9" spans="1:2">
      <c r="A9" s="4" t="s">
        <v>300</v>
      </c>
      <c r="B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6</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210</v>
      </c>
    </row>
    <row r="10" spans="1:2">
      <c r="A10" s="3" t="s">
        <v>303</v>
      </c>
    </row>
    <row r="11" spans="1:2">
      <c r="A11" s="4" t="s">
        <v>310</v>
      </c>
      <c r="B11" s="4" t="s">
        <v>314</v>
      </c>
    </row>
    <row r="12" spans="1:2">
      <c r="A12" s="4" t="s">
        <v>315</v>
      </c>
    </row>
    <row r="13" spans="1:2">
      <c r="A13" s="3" t="s">
        <v>303</v>
      </c>
    </row>
    <row r="14" spans="1:2">
      <c r="A14" s="4" t="s">
        <v>310</v>
      </c>
      <c r="B1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6</v>
      </c>
    </row>
    <row r="3" spans="1:2">
      <c r="A3" s="3" t="s">
        <v>22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s>
  <sheetData>
    <row r="1" spans="1:4">
      <c r="A1" s="1" t="s">
        <v>62</v>
      </c>
      <c r="B1" s="2" t="s">
        <v>63</v>
      </c>
      <c r="C1" s="2" t="s">
        <v>1</v>
      </c>
      <c r="D1" s="2" t="s">
        <v>64</v>
      </c>
    </row>
    <row r="2" spans="1:4">
      <c r="B2" s="2" t="s">
        <v>26</v>
      </c>
      <c r="C2" s="2" t="s">
        <v>26</v>
      </c>
      <c r="D2" s="2" t="s">
        <v>27</v>
      </c>
    </row>
    <row r="3" spans="1:4">
      <c r="A3" s="4" t="s">
        <v>65</v>
      </c>
      <c r="B3" s="8" t="n">
        <v>0.01</v>
      </c>
      <c r="C3" s="8" t="n">
        <v>0.01</v>
      </c>
      <c r="D3" s="8" t="n">
        <v>0.01</v>
      </c>
    </row>
    <row r="4" spans="1:4">
      <c r="A4" s="4" t="s">
        <v>66</v>
      </c>
      <c r="B4" s="5" t="n">
        <v>100000000</v>
      </c>
      <c r="C4" s="5" t="n">
        <v>100000000</v>
      </c>
      <c r="D4" s="5" t="n">
        <v>100000000</v>
      </c>
    </row>
    <row r="5" spans="1:4">
      <c r="A5" s="4" t="s">
        <v>67</v>
      </c>
      <c r="B5" s="8" t="n">
        <v>0.01</v>
      </c>
      <c r="C5" s="8" t="n">
        <v>0.01</v>
      </c>
      <c r="D5" s="8" t="n">
        <v>0.01</v>
      </c>
    </row>
    <row r="6" spans="1:4">
      <c r="A6" s="4" t="s">
        <v>68</v>
      </c>
      <c r="B6" s="5" t="n">
        <v>300000000</v>
      </c>
      <c r="C6" s="5" t="n">
        <v>300000000</v>
      </c>
      <c r="D6" s="5" t="n">
        <v>300000000</v>
      </c>
    </row>
    <row r="7" spans="1:4">
      <c r="A7" s="4" t="s">
        <v>69</v>
      </c>
      <c r="B7" s="5" t="n">
        <v>187006943</v>
      </c>
      <c r="C7" s="5" t="n">
        <v>187006943</v>
      </c>
      <c r="D7" s="5" t="n">
        <v>187809288</v>
      </c>
    </row>
    <row r="8" spans="1:4">
      <c r="A8" s="4" t="s">
        <v>70</v>
      </c>
      <c r="B8" s="5" t="n">
        <v>187006943</v>
      </c>
      <c r="C8" s="5" t="n">
        <v>187006943</v>
      </c>
      <c r="D8" s="5" t="n">
        <v>187809288</v>
      </c>
    </row>
    <row r="9" spans="1:4">
      <c r="A9" s="4" t="s">
        <v>71</v>
      </c>
    </row>
    <row r="10" spans="1:4">
      <c r="A10" s="4" t="s">
        <v>72</v>
      </c>
      <c r="B10" s="7" t="n">
        <v>12613645000</v>
      </c>
      <c r="C10" s="7" t="n">
        <v>12613645000</v>
      </c>
      <c r="D10" s="7" t="n">
        <v>8788680000</v>
      </c>
    </row>
    <row r="11" spans="1:4">
      <c r="A11" s="4" t="s">
        <v>73</v>
      </c>
    </row>
    <row r="12" spans="1:4">
      <c r="A12" s="4" t="s">
        <v>74</v>
      </c>
      <c r="B12" s="5" t="n">
        <v>13703646000</v>
      </c>
      <c r="C12" s="5" t="n">
        <v>13703646000</v>
      </c>
      <c r="D12" s="5" t="n">
        <v>14987464000</v>
      </c>
    </row>
    <row r="13" spans="1:4">
      <c r="A13" s="4" t="s">
        <v>75</v>
      </c>
      <c r="B13" s="5" t="n">
        <v>9032119000</v>
      </c>
      <c r="C13" s="5" t="n">
        <v>9032119000</v>
      </c>
      <c r="D13" s="5" t="n">
        <v>9631820000</v>
      </c>
    </row>
    <row r="14" spans="1:4">
      <c r="A14" s="4" t="s">
        <v>76</v>
      </c>
    </row>
    <row r="15" spans="1:4">
      <c r="A15" s="4" t="s">
        <v>72</v>
      </c>
      <c r="B15" s="5" t="n">
        <v>1100000000</v>
      </c>
      <c r="C15" s="5" t="n">
        <v>1100000000</v>
      </c>
      <c r="D15" s="5" t="n">
        <v>1600000000</v>
      </c>
    </row>
    <row r="16" spans="1:4">
      <c r="A16" s="4" t="s">
        <v>77</v>
      </c>
    </row>
    <row r="17" spans="1:4">
      <c r="A17" s="4" t="s">
        <v>72</v>
      </c>
      <c r="B17" s="7" t="n">
        <v>12500000000</v>
      </c>
      <c r="C17" s="7" t="n">
        <v>12500000000</v>
      </c>
      <c r="D17" s="7" t="n">
        <v>13300000000</v>
      </c>
    </row>
    <row r="18" spans="1:4">
      <c r="A18" s="4" t="s">
        <v>57</v>
      </c>
    </row>
    <row r="19" spans="1:4">
      <c r="A19" s="4" t="s">
        <v>78</v>
      </c>
      <c r="C19" s="4" t="s">
        <v>79</v>
      </c>
      <c r="D19" s="4" t="s">
        <v>79</v>
      </c>
    </row>
    <row r="20" spans="1:4">
      <c r="A20" s="4" t="s">
        <v>80</v>
      </c>
      <c r="B20" s="5" t="n">
        <v>5800000</v>
      </c>
      <c r="C20" s="5" t="n">
        <v>5800000</v>
      </c>
      <c r="D20" s="5" t="n">
        <v>5800000</v>
      </c>
    </row>
    <row r="21" spans="1:4">
      <c r="A21" s="4" t="s">
        <v>81</v>
      </c>
      <c r="B21" s="5" t="n">
        <v>5800000</v>
      </c>
      <c r="C21" s="5" t="n">
        <v>5800000</v>
      </c>
      <c r="D21" s="5" t="n">
        <v>5800000</v>
      </c>
    </row>
    <row r="22" spans="1:4">
      <c r="A22" s="4" t="s">
        <v>82</v>
      </c>
      <c r="B22" s="7" t="n">
        <v>145000</v>
      </c>
      <c r="C22" s="7" t="n">
        <v>145000</v>
      </c>
      <c r="D22" s="7" t="n">
        <v>145000</v>
      </c>
    </row>
    <row r="23" spans="1:4">
      <c r="A23" s="4" t="s">
        <v>59</v>
      </c>
    </row>
    <row r="24" spans="1:4">
      <c r="A24" s="4" t="s">
        <v>78</v>
      </c>
      <c r="C24" s="4" t="s">
        <v>79</v>
      </c>
      <c r="D24" s="4" t="s">
        <v>79</v>
      </c>
    </row>
    <row r="25" spans="1:4">
      <c r="A25" s="4" t="s">
        <v>80</v>
      </c>
      <c r="B25" s="5" t="n">
        <v>13000000</v>
      </c>
      <c r="C25" s="5" t="n">
        <v>13000000</v>
      </c>
      <c r="D25" s="5" t="n">
        <v>13000000</v>
      </c>
    </row>
    <row r="26" spans="1:4">
      <c r="A26" s="4" t="s">
        <v>81</v>
      </c>
      <c r="B26" s="5" t="n">
        <v>13000000</v>
      </c>
      <c r="C26" s="5" t="n">
        <v>13000000</v>
      </c>
      <c r="D26" s="5" t="n">
        <v>13000000</v>
      </c>
    </row>
    <row r="27" spans="1:4">
      <c r="A27" s="4" t="s">
        <v>82</v>
      </c>
      <c r="B27" s="7" t="n">
        <v>325000</v>
      </c>
      <c r="C27" s="7" t="n">
        <v>325000</v>
      </c>
      <c r="D27" s="7" t="n">
        <v>325000</v>
      </c>
    </row>
    <row r="28" spans="1:4">
      <c r="A28" s="4" t="s">
        <v>60</v>
      </c>
    </row>
    <row r="29" spans="1:4">
      <c r="A29" s="4" t="s">
        <v>65</v>
      </c>
      <c r="B29" s="8" t="n">
        <v>0.01</v>
      </c>
      <c r="C29" s="8" t="n">
        <v>0.01</v>
      </c>
    </row>
    <row r="30" spans="1:4">
      <c r="A30" s="4" t="s">
        <v>78</v>
      </c>
      <c r="B30" s="4" t="s">
        <v>83</v>
      </c>
      <c r="C30" s="4" t="s">
        <v>83</v>
      </c>
      <c r="D30" s="4" t="s">
        <v>83</v>
      </c>
    </row>
    <row r="31" spans="1:4">
      <c r="A31" s="4" t="s">
        <v>80</v>
      </c>
      <c r="B31" s="5" t="n">
        <v>10400000</v>
      </c>
      <c r="C31" s="5" t="n">
        <v>10400000</v>
      </c>
      <c r="D31" s="5" t="n">
        <v>0</v>
      </c>
    </row>
    <row r="32" spans="1:4">
      <c r="A32" s="4" t="s">
        <v>81</v>
      </c>
      <c r="B32" s="5" t="n">
        <v>10400000</v>
      </c>
      <c r="C32" s="5" t="n">
        <v>10400000</v>
      </c>
      <c r="D32" s="5" t="n">
        <v>0</v>
      </c>
    </row>
    <row r="33" spans="1:4">
      <c r="A33" s="4" t="s">
        <v>82</v>
      </c>
      <c r="B33" s="7" t="n">
        <v>260000</v>
      </c>
      <c r="C33" s="7" t="n">
        <v>260000</v>
      </c>
      <c r="D33" s="7" t="n">
        <v>26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6</v>
      </c>
    </row>
    <row r="3" spans="1:2">
      <c r="A3" s="3" t="s">
        <v>321</v>
      </c>
    </row>
    <row r="4" spans="1:2">
      <c r="A4" s="4" t="s">
        <v>322</v>
      </c>
      <c r="B4" s="4" t="s">
        <v>323</v>
      </c>
    </row>
    <row r="5" spans="1:2">
      <c r="A5" s="4" t="s">
        <v>210</v>
      </c>
    </row>
    <row r="6" spans="1:2">
      <c r="A6" s="3" t="s">
        <v>321</v>
      </c>
    </row>
    <row r="7" spans="1:2">
      <c r="A7" s="4" t="s">
        <v>324</v>
      </c>
      <c r="B7" s="4" t="s">
        <v>325</v>
      </c>
    </row>
    <row r="8" spans="1:2">
      <c r="A8" s="4" t="s">
        <v>326</v>
      </c>
    </row>
    <row r="9" spans="1:2">
      <c r="A9" s="3" t="s">
        <v>321</v>
      </c>
    </row>
    <row r="10" spans="1:2">
      <c r="A10" s="4" t="s">
        <v>324</v>
      </c>
      <c r="B10"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6</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6</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6</v>
      </c>
    </row>
    <row r="3" spans="1:2">
      <c r="A3" s="3" t="s">
        <v>2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6</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6</v>
      </c>
    </row>
    <row r="3" spans="1:2">
      <c r="A3" s="3" t="s">
        <v>24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9</v>
      </c>
      <c r="B1" s="2" t="s">
        <v>1</v>
      </c>
    </row>
    <row r="2" spans="1:2">
      <c r="B2" s="2" t="s">
        <v>350</v>
      </c>
    </row>
    <row r="3" spans="1:2">
      <c r="A3" s="3" t="s">
        <v>213</v>
      </c>
    </row>
    <row r="4" spans="1:2">
      <c r="A4" s="4" t="s">
        <v>351</v>
      </c>
      <c r="B4" s="5" t="n">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6</v>
      </c>
      <c r="C1" s="2" t="s">
        <v>27</v>
      </c>
    </row>
    <row r="2" spans="1:3">
      <c r="A2" s="3" t="s">
        <v>216</v>
      </c>
    </row>
    <row r="3" spans="1:3">
      <c r="A3" s="4" t="s">
        <v>353</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6</v>
      </c>
      <c r="C1" s="2" t="s">
        <v>27</v>
      </c>
    </row>
    <row r="2" spans="1:3">
      <c r="A2" s="3" t="s">
        <v>355</v>
      </c>
    </row>
    <row r="3" spans="1:3">
      <c r="A3" s="4" t="s">
        <v>356</v>
      </c>
      <c r="B3" s="7" t="n">
        <v>21009567</v>
      </c>
      <c r="C3" s="7" t="n">
        <v>15442782</v>
      </c>
    </row>
    <row r="4" spans="1:3">
      <c r="A4" s="4" t="s">
        <v>357</v>
      </c>
      <c r="B4" s="5" t="n">
        <v>710416</v>
      </c>
      <c r="C4" s="5" t="n">
        <v>563428</v>
      </c>
    </row>
    <row r="5" spans="1:3">
      <c r="A5" s="4" t="s">
        <v>358</v>
      </c>
      <c r="B5" s="5" t="n">
        <v>-1322302</v>
      </c>
      <c r="C5" s="5" t="n">
        <v>-1438994</v>
      </c>
    </row>
    <row r="6" spans="1:3">
      <c r="A6" s="4" t="s">
        <v>359</v>
      </c>
      <c r="B6" s="5" t="n">
        <v>11444257</v>
      </c>
      <c r="C6" s="5" t="n">
        <v>6481537</v>
      </c>
    </row>
    <row r="7" spans="1:3">
      <c r="A7" s="4" t="s">
        <v>360</v>
      </c>
      <c r="B7" s="5" t="n">
        <v>11913799</v>
      </c>
      <c r="C7" s="5" t="n">
        <v>7216144</v>
      </c>
    </row>
    <row r="8" spans="1:3">
      <c r="A8" s="4" t="s">
        <v>361</v>
      </c>
      <c r="B8" s="5" t="n">
        <v>795626</v>
      </c>
      <c r="C8" s="5" t="n">
        <v>861182</v>
      </c>
    </row>
    <row r="9" spans="1:3">
      <c r="A9" s="4" t="s">
        <v>362</v>
      </c>
      <c r="B9" s="5" t="n">
        <v>-326084</v>
      </c>
      <c r="C9" s="5" t="n">
        <v>-126575</v>
      </c>
    </row>
    <row r="10" spans="1:3">
      <c r="A10" s="4" t="s">
        <v>363</v>
      </c>
      <c r="B10" s="5" t="n">
        <v>469542</v>
      </c>
      <c r="C10" s="5" t="n">
        <v>734607</v>
      </c>
    </row>
    <row r="11" spans="1:3">
      <c r="A11" s="4" t="s">
        <v>364</v>
      </c>
    </row>
    <row r="12" spans="1:3">
      <c r="A12" s="3" t="s">
        <v>355</v>
      </c>
    </row>
    <row r="13" spans="1:3">
      <c r="A13" s="4" t="s">
        <v>356</v>
      </c>
      <c r="B13" s="5" t="n">
        <v>2413931</v>
      </c>
      <c r="C13" s="5" t="n">
        <v>2733926</v>
      </c>
    </row>
    <row r="14" spans="1:3">
      <c r="A14" s="4" t="s">
        <v>357</v>
      </c>
      <c r="B14" s="5" t="n">
        <v>566</v>
      </c>
      <c r="C14" s="5" t="n">
        <v>540</v>
      </c>
    </row>
    <row r="15" spans="1:3">
      <c r="A15" s="4" t="s">
        <v>358</v>
      </c>
      <c r="B15" s="5" t="n">
        <v>-1148263</v>
      </c>
      <c r="C15" s="5" t="n">
        <v>-1257103</v>
      </c>
    </row>
    <row r="16" spans="1:3">
      <c r="A16" s="4" t="s">
        <v>359</v>
      </c>
      <c r="B16" s="5" t="n">
        <v>1266234</v>
      </c>
      <c r="C16" s="5" t="n">
        <v>1477363</v>
      </c>
    </row>
    <row r="17" spans="1:3">
      <c r="A17" s="4" t="s">
        <v>360</v>
      </c>
      <c r="B17" s="5" t="n">
        <v>1974805</v>
      </c>
      <c r="C17" s="5" t="n">
        <v>2231415</v>
      </c>
    </row>
    <row r="18" spans="1:3">
      <c r="A18" s="4" t="s">
        <v>361</v>
      </c>
      <c r="B18" s="5" t="n">
        <v>708877</v>
      </c>
      <c r="C18" s="5" t="n">
        <v>754234</v>
      </c>
    </row>
    <row r="19" spans="1:3">
      <c r="A19" s="4" t="s">
        <v>362</v>
      </c>
      <c r="B19" s="5" t="n">
        <v>-306</v>
      </c>
      <c r="C19" s="5" t="n">
        <v>-182</v>
      </c>
    </row>
    <row r="20" spans="1:3">
      <c r="A20" s="4" t="s">
        <v>363</v>
      </c>
      <c r="B20" s="5" t="n">
        <v>708571</v>
      </c>
      <c r="C20" s="5" t="n">
        <v>754052</v>
      </c>
    </row>
    <row r="21" spans="1:3">
      <c r="A21" s="4" t="s">
        <v>365</v>
      </c>
    </row>
    <row r="22" spans="1:3">
      <c r="A22" s="3" t="s">
        <v>355</v>
      </c>
    </row>
    <row r="23" spans="1:3">
      <c r="A23" s="4" t="s">
        <v>356</v>
      </c>
      <c r="B23" s="5" t="n">
        <v>5844053</v>
      </c>
      <c r="C23" s="5" t="n">
        <v>4862461</v>
      </c>
    </row>
    <row r="24" spans="1:3">
      <c r="A24" s="4" t="s">
        <v>357</v>
      </c>
      <c r="B24" s="5" t="n">
        <v>297221</v>
      </c>
      <c r="C24" s="5" t="n">
        <v>262996</v>
      </c>
    </row>
    <row r="25" spans="1:3">
      <c r="A25" s="4" t="s">
        <v>358</v>
      </c>
      <c r="B25" s="5" t="n">
        <v>0</v>
      </c>
      <c r="C25" s="5" t="n">
        <v>0</v>
      </c>
    </row>
    <row r="26" spans="1:3">
      <c r="A26" s="4" t="s">
        <v>359</v>
      </c>
      <c r="B26" s="5" t="n">
        <v>297221</v>
      </c>
      <c r="C26" s="5" t="n">
        <v>262996</v>
      </c>
    </row>
    <row r="27" spans="1:3">
      <c r="A27" s="4" t="s">
        <v>360</v>
      </c>
      <c r="B27" s="5" t="n">
        <v>242244</v>
      </c>
      <c r="C27" s="5" t="n">
        <v>210850</v>
      </c>
    </row>
    <row r="28" spans="1:3">
      <c r="A28" s="4" t="s">
        <v>361</v>
      </c>
      <c r="B28" s="5" t="n">
        <v>22612</v>
      </c>
      <c r="C28" s="5" t="n">
        <v>15761</v>
      </c>
    </row>
    <row r="29" spans="1:3">
      <c r="A29" s="4" t="s">
        <v>362</v>
      </c>
      <c r="B29" s="5" t="n">
        <v>-77589</v>
      </c>
      <c r="C29" s="5" t="n">
        <v>-67907</v>
      </c>
    </row>
    <row r="30" spans="1:3">
      <c r="A30" s="4" t="s">
        <v>363</v>
      </c>
      <c r="B30" s="5" t="n">
        <v>-54977</v>
      </c>
      <c r="C30" s="5" t="n">
        <v>-52146</v>
      </c>
    </row>
    <row r="31" spans="1:3">
      <c r="A31" s="4" t="s">
        <v>366</v>
      </c>
    </row>
    <row r="32" spans="1:3">
      <c r="A32" s="3" t="s">
        <v>355</v>
      </c>
    </row>
    <row r="33" spans="1:3">
      <c r="A33" s="4" t="s">
        <v>356</v>
      </c>
      <c r="B33" s="5" t="n">
        <v>379077</v>
      </c>
      <c r="C33" s="5" t="n">
        <v>501455</v>
      </c>
    </row>
    <row r="34" spans="1:3">
      <c r="A34" s="4" t="s">
        <v>357</v>
      </c>
      <c r="B34" s="5" t="n">
        <v>8985</v>
      </c>
      <c r="C34" s="5" t="n">
        <v>10571</v>
      </c>
    </row>
    <row r="35" spans="1:3">
      <c r="A35" s="4" t="s">
        <v>358</v>
      </c>
      <c r="B35" s="5" t="n">
        <v>-169497</v>
      </c>
      <c r="C35" s="5" t="n">
        <v>-177206</v>
      </c>
    </row>
    <row r="36" spans="1:3">
      <c r="A36" s="4" t="s">
        <v>359</v>
      </c>
      <c r="B36" s="5" t="n">
        <v>218565</v>
      </c>
      <c r="C36" s="5" t="n">
        <v>334820</v>
      </c>
    </row>
    <row r="37" spans="1:3">
      <c r="A37" s="4" t="s">
        <v>360</v>
      </c>
      <c r="B37" s="5" t="n">
        <v>278022</v>
      </c>
      <c r="C37" s="5" t="n">
        <v>401225</v>
      </c>
    </row>
    <row r="38" spans="1:3">
      <c r="A38" s="4" t="s">
        <v>361</v>
      </c>
      <c r="B38" s="5" t="n">
        <v>59949</v>
      </c>
      <c r="C38" s="5" t="n">
        <v>66704</v>
      </c>
    </row>
    <row r="39" spans="1:3">
      <c r="A39" s="4" t="s">
        <v>362</v>
      </c>
      <c r="B39" s="5" t="n">
        <v>-492</v>
      </c>
      <c r="C39" s="5" t="n">
        <v>-299</v>
      </c>
    </row>
    <row r="40" spans="1:3">
      <c r="A40" s="4" t="s">
        <v>363</v>
      </c>
      <c r="B40" s="5" t="n">
        <v>59457</v>
      </c>
      <c r="C40" s="5" t="n">
        <v>66405</v>
      </c>
    </row>
    <row r="41" spans="1:3">
      <c r="A41" s="4" t="s">
        <v>367</v>
      </c>
    </row>
    <row r="42" spans="1:3">
      <c r="A42" s="3" t="s">
        <v>355</v>
      </c>
    </row>
    <row r="43" spans="1:3">
      <c r="A43" s="4" t="s">
        <v>356</v>
      </c>
      <c r="B43" s="5" t="n">
        <v>244298</v>
      </c>
      <c r="C43" s="5" t="n">
        <v>201378</v>
      </c>
    </row>
    <row r="44" spans="1:3">
      <c r="A44" s="4" t="s">
        <v>357</v>
      </c>
      <c r="B44" s="5" t="n">
        <v>10648</v>
      </c>
      <c r="C44" s="5" t="n">
        <v>7369</v>
      </c>
    </row>
    <row r="45" spans="1:3">
      <c r="A45" s="4" t="s">
        <v>358</v>
      </c>
      <c r="B45" s="5" t="n">
        <v>0</v>
      </c>
      <c r="C45" s="5" t="n">
        <v>0</v>
      </c>
    </row>
    <row r="46" spans="1:3">
      <c r="A46" s="4" t="s">
        <v>359</v>
      </c>
      <c r="B46" s="5" t="n">
        <v>10648</v>
      </c>
      <c r="C46" s="5" t="n">
        <v>7369</v>
      </c>
    </row>
    <row r="47" spans="1:3">
      <c r="A47" s="4" t="s">
        <v>360</v>
      </c>
      <c r="B47" s="5" t="n">
        <v>12636</v>
      </c>
      <c r="C47" s="5" t="n">
        <v>7826</v>
      </c>
    </row>
    <row r="48" spans="1:3">
      <c r="A48" s="4" t="s">
        <v>361</v>
      </c>
      <c r="B48" s="5" t="n">
        <v>2081</v>
      </c>
      <c r="C48" s="5" t="n">
        <v>902</v>
      </c>
    </row>
    <row r="49" spans="1:3">
      <c r="A49" s="4" t="s">
        <v>362</v>
      </c>
      <c r="B49" s="5" t="n">
        <v>-93</v>
      </c>
      <c r="C49" s="5" t="n">
        <v>-445</v>
      </c>
    </row>
    <row r="50" spans="1:3">
      <c r="A50" s="4" t="s">
        <v>363</v>
      </c>
      <c r="B50" s="5" t="n">
        <v>1988</v>
      </c>
      <c r="C50" s="5" t="n">
        <v>457</v>
      </c>
    </row>
    <row r="51" spans="1:3">
      <c r="A51" s="4" t="s">
        <v>368</v>
      </c>
    </row>
    <row r="52" spans="1:3">
      <c r="A52" s="3" t="s">
        <v>355</v>
      </c>
    </row>
    <row r="53" spans="1:3">
      <c r="A53" s="4" t="s">
        <v>356</v>
      </c>
      <c r="B53" s="5" t="n">
        <v>6730675</v>
      </c>
      <c r="C53" s="5" t="n">
        <v>2227128</v>
      </c>
    </row>
    <row r="54" spans="1:3">
      <c r="A54" s="4" t="s">
        <v>357</v>
      </c>
      <c r="B54" s="5" t="n">
        <v>214066</v>
      </c>
      <c r="C54" s="5" t="n">
        <v>123245</v>
      </c>
    </row>
    <row r="55" spans="1:3">
      <c r="A55" s="4" t="s">
        <v>358</v>
      </c>
      <c r="B55" s="5" t="n">
        <v>0</v>
      </c>
      <c r="C55" s="5" t="n">
        <v>0</v>
      </c>
    </row>
    <row r="56" spans="1:3">
      <c r="A56" s="4" t="s">
        <v>359</v>
      </c>
      <c r="B56" s="5" t="n">
        <v>6944741</v>
      </c>
      <c r="C56" s="5" t="n">
        <v>2350373</v>
      </c>
    </row>
    <row r="57" spans="1:3">
      <c r="A57" s="4" t="s">
        <v>360</v>
      </c>
      <c r="B57" s="5" t="n">
        <v>6811047</v>
      </c>
      <c r="C57" s="5" t="n">
        <v>2322180</v>
      </c>
    </row>
    <row r="58" spans="1:3">
      <c r="A58" s="4" t="s">
        <v>361</v>
      </c>
      <c r="B58" s="5" t="n">
        <v>1029</v>
      </c>
      <c r="C58" s="5" t="n">
        <v>5706</v>
      </c>
    </row>
    <row r="59" spans="1:3">
      <c r="A59" s="4" t="s">
        <v>362</v>
      </c>
      <c r="B59" s="5" t="n">
        <v>-134723</v>
      </c>
      <c r="C59" s="5" t="n">
        <v>-33899</v>
      </c>
    </row>
    <row r="60" spans="1:3">
      <c r="A60" s="4" t="s">
        <v>363</v>
      </c>
      <c r="B60" s="5" t="n">
        <v>-133694</v>
      </c>
      <c r="C60" s="5" t="n">
        <v>-28193</v>
      </c>
    </row>
    <row r="61" spans="1:3">
      <c r="A61" s="4" t="s">
        <v>369</v>
      </c>
    </row>
    <row r="62" spans="1:3">
      <c r="A62" s="3" t="s">
        <v>355</v>
      </c>
    </row>
    <row r="63" spans="1:3">
      <c r="A63" s="4" t="s">
        <v>356</v>
      </c>
      <c r="B63" s="5" t="n">
        <v>2532460</v>
      </c>
      <c r="C63" s="5" t="n">
        <v>1894594</v>
      </c>
    </row>
    <row r="64" spans="1:3">
      <c r="A64" s="4" t="s">
        <v>357</v>
      </c>
      <c r="B64" s="5" t="n">
        <v>55295</v>
      </c>
      <c r="C64" s="5" t="n">
        <v>47430</v>
      </c>
    </row>
    <row r="65" spans="1:3">
      <c r="A65" s="4" t="s">
        <v>358</v>
      </c>
      <c r="B65" s="5" t="n">
        <v>-4542</v>
      </c>
      <c r="C65" s="5" t="n">
        <v>-4685</v>
      </c>
    </row>
    <row r="66" spans="1:3">
      <c r="A66" s="4" t="s">
        <v>359</v>
      </c>
      <c r="B66" s="5" t="n">
        <v>2583213</v>
      </c>
      <c r="C66" s="5" t="n">
        <v>1937339</v>
      </c>
    </row>
    <row r="67" spans="1:3">
      <c r="A67" s="4" t="s">
        <v>360</v>
      </c>
      <c r="B67" s="5" t="n">
        <v>2475531</v>
      </c>
      <c r="C67" s="5" t="n">
        <v>1938281</v>
      </c>
    </row>
    <row r="68" spans="1:3">
      <c r="A68" s="4" t="s">
        <v>361</v>
      </c>
      <c r="B68" s="5" t="n">
        <v>216</v>
      </c>
      <c r="C68" s="5" t="n">
        <v>17041</v>
      </c>
    </row>
    <row r="69" spans="1:3">
      <c r="A69" s="4" t="s">
        <v>362</v>
      </c>
      <c r="B69" s="5" t="n">
        <v>-107898</v>
      </c>
      <c r="C69" s="5" t="n">
        <v>-16099</v>
      </c>
    </row>
    <row r="70" spans="1:3">
      <c r="A70" s="4" t="s">
        <v>363</v>
      </c>
      <c r="B70" s="5" t="n">
        <v>-107682</v>
      </c>
      <c r="C70" s="5" t="n">
        <v>942</v>
      </c>
    </row>
    <row r="71" spans="1:3">
      <c r="A71" s="4" t="s">
        <v>370</v>
      </c>
    </row>
    <row r="72" spans="1:3">
      <c r="A72" s="3" t="s">
        <v>355</v>
      </c>
    </row>
    <row r="73" spans="1:3">
      <c r="A73" s="4" t="s">
        <v>356</v>
      </c>
      <c r="B73" s="5" t="n">
        <v>2865073</v>
      </c>
      <c r="C73" s="5" t="n">
        <v>3021840</v>
      </c>
    </row>
    <row r="74" spans="1:3">
      <c r="A74" s="4" t="s">
        <v>357</v>
      </c>
      <c r="B74" s="5" t="n">
        <v>123635</v>
      </c>
      <c r="C74" s="5" t="n">
        <v>111277</v>
      </c>
    </row>
    <row r="75" spans="1:3">
      <c r="A75" s="4" t="s">
        <v>358</v>
      </c>
      <c r="B75" s="5" t="n">
        <v>0</v>
      </c>
      <c r="C75" s="5" t="n">
        <v>0</v>
      </c>
    </row>
    <row r="76" spans="1:3">
      <c r="A76" s="4" t="s">
        <v>359</v>
      </c>
      <c r="B76" s="5" t="n">
        <v>123635</v>
      </c>
      <c r="C76" s="5" t="n">
        <v>111277</v>
      </c>
    </row>
    <row r="77" spans="1:3">
      <c r="A77" s="4" t="s">
        <v>360</v>
      </c>
      <c r="B77" s="5" t="n">
        <v>119514</v>
      </c>
      <c r="C77" s="5" t="n">
        <v>104367</v>
      </c>
    </row>
    <row r="78" spans="1:3">
      <c r="A78" s="4" t="s">
        <v>361</v>
      </c>
      <c r="B78" s="5" t="n">
        <v>862</v>
      </c>
      <c r="C78" s="5" t="n">
        <v>834</v>
      </c>
    </row>
    <row r="79" spans="1:3">
      <c r="A79" s="4" t="s">
        <v>362</v>
      </c>
      <c r="B79" s="5" t="n">
        <v>-4983</v>
      </c>
      <c r="C79" s="5" t="n">
        <v>-7744</v>
      </c>
    </row>
    <row r="80" spans="1:3">
      <c r="A80" s="4" t="s">
        <v>363</v>
      </c>
      <c r="B80" s="7" t="n">
        <v>-4121</v>
      </c>
      <c r="C80" s="7" t="n">
        <v>-69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5</v>
      </c>
      <c r="D1" s="2" t="s">
        <v>1</v>
      </c>
    </row>
    <row r="2" spans="1:5">
      <c r="B2" s="2" t="s">
        <v>26</v>
      </c>
      <c r="C2" s="2" t="s">
        <v>86</v>
      </c>
      <c r="D2" s="2" t="s">
        <v>26</v>
      </c>
      <c r="E2" s="2" t="s">
        <v>86</v>
      </c>
    </row>
    <row r="3" spans="1:5">
      <c r="A3" s="3" t="s">
        <v>372</v>
      </c>
    </row>
    <row r="4" spans="1:5">
      <c r="A4" s="4" t="s">
        <v>373</v>
      </c>
      <c r="B4" s="7" t="n">
        <v>1266640</v>
      </c>
      <c r="C4" s="7" t="n">
        <v>1383188</v>
      </c>
      <c r="D4" s="7" t="n">
        <v>1303590</v>
      </c>
      <c r="E4" s="7" t="n">
        <v>1550110</v>
      </c>
    </row>
    <row r="5" spans="1:5">
      <c r="A5" s="4" t="s">
        <v>207</v>
      </c>
      <c r="B5" s="5" t="n">
        <v>4444</v>
      </c>
      <c r="C5" s="5" t="n">
        <v>8196</v>
      </c>
      <c r="D5" s="5" t="n">
        <v>10178</v>
      </c>
      <c r="E5" s="5" t="n">
        <v>18380</v>
      </c>
    </row>
    <row r="6" spans="1:5">
      <c r="A6" s="4" t="s">
        <v>374</v>
      </c>
      <c r="B6" s="5" t="n">
        <v>-57078</v>
      </c>
      <c r="C6" s="5" t="n">
        <v>-66042</v>
      </c>
      <c r="D6" s="5" t="n">
        <v>-174595</v>
      </c>
      <c r="E6" s="5" t="n">
        <v>-202618</v>
      </c>
    </row>
    <row r="7" spans="1:5">
      <c r="A7" s="4" t="s">
        <v>375</v>
      </c>
      <c r="B7" s="5" t="n">
        <v>32022</v>
      </c>
      <c r="C7" s="5" t="n">
        <v>53884</v>
      </c>
      <c r="D7" s="5" t="n">
        <v>113517</v>
      </c>
      <c r="E7" s="5" t="n">
        <v>15777</v>
      </c>
    </row>
    <row r="8" spans="1:5">
      <c r="A8" s="4" t="s">
        <v>376</v>
      </c>
      <c r="B8" s="5" t="n">
        <v>-1733</v>
      </c>
      <c r="C8" s="5" t="n">
        <v>-17755</v>
      </c>
      <c r="D8" s="5" t="n">
        <v>-8395</v>
      </c>
      <c r="E8" s="5" t="n">
        <v>-20178</v>
      </c>
    </row>
    <row r="9" spans="1:5">
      <c r="A9" s="4" t="s">
        <v>377</v>
      </c>
      <c r="B9" s="7" t="n">
        <v>1244295</v>
      </c>
      <c r="C9" s="7" t="n">
        <v>1361471</v>
      </c>
      <c r="D9" s="7" t="n">
        <v>1244295</v>
      </c>
      <c r="E9" s="7" t="n">
        <v>13614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6</v>
      </c>
      <c r="D2" s="2" t="s">
        <v>86</v>
      </c>
      <c r="E2" s="2" t="s">
        <v>26</v>
      </c>
      <c r="F2" s="2" t="s">
        <v>86</v>
      </c>
    </row>
    <row r="3" spans="1:6">
      <c r="A3" s="3" t="s">
        <v>87</v>
      </c>
    </row>
    <row r="4" spans="1:6">
      <c r="A4" s="4" t="s">
        <v>88</v>
      </c>
      <c r="B4" s="4" t="s">
        <v>37</v>
      </c>
      <c r="C4" s="7" t="n">
        <v>321715</v>
      </c>
      <c r="D4" s="7" t="n">
        <v>296813</v>
      </c>
      <c r="E4" s="7" t="n">
        <v>925282</v>
      </c>
      <c r="F4" s="7" t="n">
        <v>836801</v>
      </c>
    </row>
    <row r="5" spans="1:6">
      <c r="A5" s="4" t="s">
        <v>89</v>
      </c>
      <c r="B5" s="4" t="s">
        <v>90</v>
      </c>
      <c r="C5" s="5" t="n">
        <v>174671</v>
      </c>
      <c r="D5" s="5" t="n">
        <v>140358</v>
      </c>
      <c r="E5" s="5" t="n">
        <v>485189</v>
      </c>
      <c r="F5" s="5" t="n">
        <v>388544</v>
      </c>
    </row>
    <row r="6" spans="1:6">
      <c r="A6" s="4" t="s">
        <v>91</v>
      </c>
      <c r="C6" s="5" t="n">
        <v>147044</v>
      </c>
      <c r="D6" s="5" t="n">
        <v>156455</v>
      </c>
      <c r="E6" s="5" t="n">
        <v>440093</v>
      </c>
      <c r="F6" s="5" t="n">
        <v>448257</v>
      </c>
    </row>
    <row r="7" spans="1:6">
      <c r="A7" s="3" t="s">
        <v>92</v>
      </c>
    </row>
    <row r="8" spans="1:6">
      <c r="A8" s="4" t="s">
        <v>93</v>
      </c>
      <c r="C8" s="5" t="n">
        <v>-772</v>
      </c>
      <c r="D8" s="5" t="n">
        <v>-784</v>
      </c>
      <c r="E8" s="5" t="n">
        <v>-1871</v>
      </c>
      <c r="F8" s="5" t="n">
        <v>-4245</v>
      </c>
    </row>
    <row r="9" spans="1:6">
      <c r="A9" s="4" t="s">
        <v>94</v>
      </c>
      <c r="C9" s="5" t="n">
        <v>-6461</v>
      </c>
      <c r="D9" s="5" t="n">
        <v>-10684</v>
      </c>
      <c r="E9" s="5" t="n">
        <v>-15651</v>
      </c>
      <c r="F9" s="5" t="n">
        <v>-39431</v>
      </c>
    </row>
    <row r="10" spans="1:6">
      <c r="A10" s="4" t="s">
        <v>95</v>
      </c>
      <c r="C10" s="5" t="n">
        <v>-7233</v>
      </c>
      <c r="D10" s="5" t="n">
        <v>-11468</v>
      </c>
      <c r="E10" s="5" t="n">
        <v>-17522</v>
      </c>
      <c r="F10" s="5" t="n">
        <v>-43676</v>
      </c>
    </row>
    <row r="11" spans="1:6">
      <c r="A11" s="3" t="s">
        <v>96</v>
      </c>
    </row>
    <row r="12" spans="1:6">
      <c r="A12" s="4" t="s">
        <v>97</v>
      </c>
      <c r="C12" s="5" t="n">
        <v>71197</v>
      </c>
      <c r="D12" s="5" t="n">
        <v>9204</v>
      </c>
      <c r="E12" s="5" t="n">
        <v>178511</v>
      </c>
      <c r="F12" s="5" t="n">
        <v>19902</v>
      </c>
    </row>
    <row r="13" spans="1:6">
      <c r="A13" s="4" t="s">
        <v>98</v>
      </c>
      <c r="C13" s="5" t="n">
        <v>0</v>
      </c>
      <c r="D13" s="5" t="n">
        <v>0</v>
      </c>
      <c r="E13" s="5" t="n">
        <v>0</v>
      </c>
      <c r="F13" s="5" t="n">
        <v>-16143</v>
      </c>
    </row>
    <row r="14" spans="1:6">
      <c r="A14" s="4" t="s">
        <v>99</v>
      </c>
      <c r="C14" s="5" t="n">
        <v>2881</v>
      </c>
      <c r="D14" s="5" t="n">
        <v>-7841</v>
      </c>
      <c r="E14" s="5" t="n">
        <v>14573</v>
      </c>
      <c r="F14" s="5" t="n">
        <v>-28680</v>
      </c>
    </row>
    <row r="15" spans="1:6">
      <c r="A15" s="4" t="s">
        <v>100</v>
      </c>
      <c r="C15" s="5" t="n">
        <v>74078</v>
      </c>
      <c r="D15" s="5" t="n">
        <v>1363</v>
      </c>
      <c r="E15" s="5" t="n">
        <v>193084</v>
      </c>
      <c r="F15" s="5" t="n">
        <v>-24921</v>
      </c>
    </row>
    <row r="16" spans="1:6">
      <c r="A16" s="4" t="s">
        <v>101</v>
      </c>
      <c r="C16" s="5" t="n">
        <v>-34306</v>
      </c>
      <c r="D16" s="5" t="n">
        <v>19042</v>
      </c>
      <c r="E16" s="5" t="n">
        <v>-38204</v>
      </c>
      <c r="F16" s="5" t="n">
        <v>159047</v>
      </c>
    </row>
    <row r="17" spans="1:6">
      <c r="A17" s="4" t="s">
        <v>102</v>
      </c>
      <c r="C17" s="5" t="n">
        <v>-6123</v>
      </c>
      <c r="D17" s="5" t="n">
        <v>1</v>
      </c>
      <c r="E17" s="5" t="n">
        <v>-3956</v>
      </c>
      <c r="F17" s="5" t="n">
        <v>9709</v>
      </c>
    </row>
    <row r="18" spans="1:6">
      <c r="A18" s="4" t="s">
        <v>103</v>
      </c>
      <c r="C18" s="5" t="n">
        <v>9263</v>
      </c>
      <c r="D18" s="5" t="n">
        <v>-1</v>
      </c>
      <c r="E18" s="5" t="n">
        <v>19320</v>
      </c>
      <c r="F18" s="5" t="n">
        <v>-48016</v>
      </c>
    </row>
    <row r="19" spans="1:6">
      <c r="A19" s="4" t="s">
        <v>104</v>
      </c>
      <c r="C19" s="5" t="n">
        <v>42912</v>
      </c>
      <c r="D19" s="5" t="n">
        <v>20405</v>
      </c>
      <c r="E19" s="5" t="n">
        <v>170244</v>
      </c>
      <c r="F19" s="5" t="n">
        <v>95819</v>
      </c>
    </row>
    <row r="20" spans="1:6">
      <c r="A20" s="3" t="s">
        <v>105</v>
      </c>
    </row>
    <row r="21" spans="1:6">
      <c r="A21" s="4" t="s">
        <v>106</v>
      </c>
      <c r="C21" s="5" t="n">
        <v>8642</v>
      </c>
      <c r="D21" s="5" t="n">
        <v>7533</v>
      </c>
      <c r="E21" s="5" t="n">
        <v>25741</v>
      </c>
      <c r="F21" s="5" t="n">
        <v>22759</v>
      </c>
    </row>
    <row r="22" spans="1:6">
      <c r="A22" s="4" t="s">
        <v>107</v>
      </c>
      <c r="C22" s="5" t="n">
        <v>5615</v>
      </c>
      <c r="D22" s="5" t="n">
        <v>4537</v>
      </c>
      <c r="E22" s="5" t="n">
        <v>16964</v>
      </c>
      <c r="F22" s="5" t="n">
        <v>13162</v>
      </c>
    </row>
    <row r="23" spans="1:6">
      <c r="A23" s="4" t="s">
        <v>108</v>
      </c>
      <c r="C23" s="5" t="n">
        <v>9766</v>
      </c>
      <c r="D23" s="5" t="n">
        <v>10715</v>
      </c>
      <c r="E23" s="5" t="n">
        <v>31044</v>
      </c>
      <c r="F23" s="5" t="n">
        <v>31193</v>
      </c>
    </row>
    <row r="24" spans="1:6">
      <c r="A24" s="4" t="s">
        <v>109</v>
      </c>
      <c r="C24" s="5" t="n">
        <v>1372</v>
      </c>
      <c r="D24" s="5" t="n">
        <v>3357</v>
      </c>
      <c r="E24" s="5" t="n">
        <v>4555</v>
      </c>
      <c r="F24" s="5" t="n">
        <v>16054</v>
      </c>
    </row>
    <row r="25" spans="1:6">
      <c r="A25" s="4" t="s">
        <v>110</v>
      </c>
      <c r="C25" s="5" t="n">
        <v>25395</v>
      </c>
      <c r="D25" s="5" t="n">
        <v>26142</v>
      </c>
      <c r="E25" s="5" t="n">
        <v>78304</v>
      </c>
      <c r="F25" s="5" t="n">
        <v>83168</v>
      </c>
    </row>
    <row r="26" spans="1:6">
      <c r="A26" s="4" t="s">
        <v>111</v>
      </c>
      <c r="C26" s="5" t="n">
        <v>157328</v>
      </c>
      <c r="D26" s="5" t="n">
        <v>139250</v>
      </c>
      <c r="E26" s="5" t="n">
        <v>514511</v>
      </c>
      <c r="F26" s="5" t="n">
        <v>417232</v>
      </c>
    </row>
    <row r="27" spans="1:6">
      <c r="A27" s="4" t="s">
        <v>112</v>
      </c>
      <c r="C27" s="5" t="n">
        <v>7</v>
      </c>
      <c r="D27" s="5" t="n">
        <v>18</v>
      </c>
      <c r="E27" s="5" t="n">
        <v>76</v>
      </c>
      <c r="F27" s="5" t="n">
        <v>172</v>
      </c>
    </row>
    <row r="28" spans="1:6">
      <c r="A28" s="4" t="s">
        <v>113</v>
      </c>
      <c r="C28" s="5" t="n">
        <v>157321</v>
      </c>
      <c r="D28" s="5" t="n">
        <v>139232</v>
      </c>
      <c r="E28" s="5" t="n">
        <v>514435</v>
      </c>
      <c r="F28" s="5" t="n">
        <v>417060</v>
      </c>
    </row>
    <row r="29" spans="1:6">
      <c r="A29" s="4" t="s">
        <v>114</v>
      </c>
      <c r="C29" s="5" t="n">
        <v>9960</v>
      </c>
      <c r="D29" s="5" t="n">
        <v>9400</v>
      </c>
      <c r="E29" s="5" t="n">
        <v>28760</v>
      </c>
      <c r="F29" s="5" t="n">
        <v>24083</v>
      </c>
    </row>
    <row r="30" spans="1:6">
      <c r="A30" s="4" t="s">
        <v>115</v>
      </c>
      <c r="C30" s="7" t="n">
        <v>147361</v>
      </c>
      <c r="D30" s="7" t="n">
        <v>129832</v>
      </c>
      <c r="E30" s="7" t="n">
        <v>485675</v>
      </c>
      <c r="F30" s="7" t="n">
        <v>392977</v>
      </c>
    </row>
    <row r="31" spans="1:6">
      <c r="A31" s="3" t="s">
        <v>116</v>
      </c>
    </row>
    <row r="32" spans="1:6">
      <c r="A32" s="4" t="s">
        <v>117</v>
      </c>
      <c r="C32" s="8" t="n">
        <v>0.79</v>
      </c>
      <c r="D32" s="8" t="n">
        <v>0.6899999999999999</v>
      </c>
      <c r="E32" s="8" t="n">
        <v>2.59</v>
      </c>
      <c r="F32" s="8" t="n">
        <v>2.09</v>
      </c>
    </row>
    <row r="33" spans="1:6">
      <c r="A33" s="4" t="s">
        <v>118</v>
      </c>
      <c r="C33" s="8" t="n">
        <v>0.79</v>
      </c>
      <c r="D33" s="8" t="n">
        <v>0.6899999999999999</v>
      </c>
      <c r="E33" s="8" t="n">
        <v>2.59</v>
      </c>
      <c r="F33" s="8" t="n">
        <v>2.09</v>
      </c>
    </row>
    <row r="34" spans="1:6">
      <c r="A34" s="3" t="s">
        <v>119</v>
      </c>
    </row>
    <row r="35" spans="1:6">
      <c r="A35" s="4" t="s">
        <v>120</v>
      </c>
      <c r="C35" s="5" t="n">
        <v>187006777</v>
      </c>
      <c r="D35" s="5" t="n">
        <v>187779794</v>
      </c>
      <c r="E35" s="5" t="n">
        <v>187182932</v>
      </c>
      <c r="F35" s="5" t="n">
        <v>187773715</v>
      </c>
    </row>
    <row r="36" spans="1:6">
      <c r="A36" s="4" t="s">
        <v>121</v>
      </c>
      <c r="C36" s="5" t="n">
        <v>187584958</v>
      </c>
      <c r="D36" s="5" t="n">
        <v>188192111</v>
      </c>
      <c r="E36" s="5" t="n">
        <v>187705831</v>
      </c>
      <c r="F36" s="5" t="n">
        <v>188176757</v>
      </c>
    </row>
    <row r="37" spans="1:6">
      <c r="A37" s="4" t="s">
        <v>122</v>
      </c>
      <c r="D37" s="9" t="n">
        <v>0.5</v>
      </c>
      <c r="E37" s="9" t="n">
        <v>1.5</v>
      </c>
      <c r="F37" s="9" t="n">
        <v>1.5</v>
      </c>
    </row>
    <row r="38" spans="1:6"/>
    <row r="39" spans="1:6">
      <c r="A39" s="4" t="s">
        <v>37</v>
      </c>
      <c r="B39" s="4" t="s">
        <v>123</v>
      </c>
    </row>
    <row r="40" spans="1:6">
      <c r="A40" s="4" t="s">
        <v>90</v>
      </c>
      <c r="B40" s="4" t="s">
        <v>124</v>
      </c>
    </row>
  </sheetData>
  <mergeCells count="6">
    <mergeCell ref="A1:B2"/>
    <mergeCell ref="C1:D1"/>
    <mergeCell ref="E1:F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6</v>
      </c>
      <c r="C1" s="2" t="s">
        <v>27</v>
      </c>
    </row>
    <row r="2" spans="1:3">
      <c r="A2" s="3" t="s">
        <v>379</v>
      </c>
    </row>
    <row r="3" spans="1:3">
      <c r="A3" s="4" t="s">
        <v>380</v>
      </c>
      <c r="B3" s="7" t="n">
        <v>2673350</v>
      </c>
      <c r="C3" s="7" t="n">
        <v>3138265</v>
      </c>
    </row>
    <row r="4" spans="1:3">
      <c r="A4" s="4" t="s">
        <v>381</v>
      </c>
      <c r="B4" s="5" t="n">
        <v>2378436</v>
      </c>
      <c r="C4" s="5" t="n">
        <v>2673350</v>
      </c>
    </row>
    <row r="5" spans="1:3">
      <c r="A5" s="3" t="s">
        <v>382</v>
      </c>
    </row>
    <row r="6" spans="1:3">
      <c r="A6" s="4" t="s">
        <v>380</v>
      </c>
      <c r="B6" s="5" t="n">
        <v>1381839</v>
      </c>
      <c r="C6" s="5" t="n">
        <v>1695079</v>
      </c>
    </row>
    <row r="7" spans="1:3">
      <c r="A7" s="4" t="s">
        <v>381</v>
      </c>
      <c r="B7" s="7" t="n">
        <v>1180207</v>
      </c>
      <c r="C7" s="7" t="n">
        <v>1381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384</v>
      </c>
      <c r="C1" s="2" t="s">
        <v>385</v>
      </c>
    </row>
    <row r="2" spans="1:3">
      <c r="A2" s="3" t="s">
        <v>386</v>
      </c>
    </row>
    <row r="3" spans="1:3">
      <c r="A3" s="4" t="s">
        <v>387</v>
      </c>
      <c r="B3" s="7" t="n">
        <v>7019239</v>
      </c>
      <c r="C3" s="7" t="n">
        <v>1569727</v>
      </c>
    </row>
    <row r="4" spans="1:3">
      <c r="A4" s="4" t="s">
        <v>388</v>
      </c>
      <c r="B4" s="5" t="n">
        <v>2338455</v>
      </c>
      <c r="C4" s="5" t="n">
        <v>1818645</v>
      </c>
    </row>
    <row r="5" spans="1:3">
      <c r="A5" s="4" t="s">
        <v>139</v>
      </c>
      <c r="B5" s="5" t="n">
        <v>9357694</v>
      </c>
      <c r="C5" s="5" t="n">
        <v>3388372</v>
      </c>
    </row>
    <row r="6" spans="1:3">
      <c r="A6" s="3" t="s">
        <v>389</v>
      </c>
    </row>
    <row r="7" spans="1:3">
      <c r="A7" s="4" t="s">
        <v>387</v>
      </c>
      <c r="B7" s="5" t="n">
        <v>-119720</v>
      </c>
      <c r="C7" s="5" t="n">
        <v>-19477</v>
      </c>
    </row>
    <row r="8" spans="1:3">
      <c r="A8" s="4" t="s">
        <v>388</v>
      </c>
      <c r="B8" s="5" t="n">
        <v>-206364</v>
      </c>
      <c r="C8" s="5" t="n">
        <v>-107098</v>
      </c>
    </row>
    <row r="9" spans="1:3">
      <c r="A9" s="4" t="s">
        <v>139</v>
      </c>
      <c r="B9" s="7" t="n">
        <v>-326084</v>
      </c>
      <c r="C9" s="7" t="n">
        <v>-126575</v>
      </c>
    </row>
    <row r="10" spans="1:3">
      <c r="A10" s="3" t="s">
        <v>390</v>
      </c>
    </row>
    <row r="11" spans="1:3">
      <c r="A11" s="4" t="s">
        <v>391</v>
      </c>
      <c r="B11" s="5" t="n">
        <v>728</v>
      </c>
      <c r="C11" s="5" t="n">
        <v>239</v>
      </c>
    </row>
    <row r="12" spans="1:3">
      <c r="A12" s="4" t="s">
        <v>392</v>
      </c>
      <c r="B12" s="5" t="n">
        <v>370</v>
      </c>
      <c r="C12" s="5" t="n">
        <v>336</v>
      </c>
    </row>
    <row r="13" spans="1:3">
      <c r="A13" s="4" t="s">
        <v>393</v>
      </c>
      <c r="B13" s="5" t="n">
        <v>1098</v>
      </c>
      <c r="C13" s="5" t="n">
        <v>575</v>
      </c>
    </row>
    <row r="14" spans="1:3">
      <c r="A14" s="4" t="s">
        <v>364</v>
      </c>
    </row>
    <row r="15" spans="1:3">
      <c r="A15" s="3" t="s">
        <v>386</v>
      </c>
    </row>
    <row r="16" spans="1:3">
      <c r="A16" s="4" t="s">
        <v>387</v>
      </c>
      <c r="B16" s="7" t="n">
        <v>37480</v>
      </c>
      <c r="C16" s="7" t="n">
        <v>35229</v>
      </c>
    </row>
    <row r="17" spans="1:3">
      <c r="A17" s="4" t="s">
        <v>388</v>
      </c>
      <c r="B17" s="5" t="n">
        <v>0</v>
      </c>
      <c r="C17" s="5" t="n">
        <v>0</v>
      </c>
    </row>
    <row r="18" spans="1:3">
      <c r="A18" s="4" t="s">
        <v>139</v>
      </c>
      <c r="B18" s="5" t="n">
        <v>37480</v>
      </c>
      <c r="C18" s="5" t="n">
        <v>35229</v>
      </c>
    </row>
    <row r="19" spans="1:3">
      <c r="A19" s="3" t="s">
        <v>389</v>
      </c>
    </row>
    <row r="20" spans="1:3">
      <c r="A20" s="4" t="s">
        <v>387</v>
      </c>
      <c r="B20" s="5" t="n">
        <v>-306</v>
      </c>
      <c r="C20" s="5" t="n">
        <v>-182</v>
      </c>
    </row>
    <row r="21" spans="1:3">
      <c r="A21" s="4" t="s">
        <v>388</v>
      </c>
      <c r="B21" s="5" t="n">
        <v>0</v>
      </c>
      <c r="C21" s="5" t="n">
        <v>0</v>
      </c>
    </row>
    <row r="22" spans="1:3">
      <c r="A22" s="4" t="s">
        <v>139</v>
      </c>
      <c r="B22" s="7" t="n">
        <v>-306</v>
      </c>
      <c r="C22" s="7" t="n">
        <v>-182</v>
      </c>
    </row>
    <row r="23" spans="1:3">
      <c r="A23" s="3" t="s">
        <v>390</v>
      </c>
    </row>
    <row r="24" spans="1:3">
      <c r="A24" s="4" t="s">
        <v>391</v>
      </c>
      <c r="B24" s="5" t="n">
        <v>2</v>
      </c>
      <c r="C24" s="5" t="n">
        <v>1</v>
      </c>
    </row>
    <row r="25" spans="1:3">
      <c r="A25" s="4" t="s">
        <v>392</v>
      </c>
      <c r="B25" s="5" t="n">
        <v>0</v>
      </c>
      <c r="C25" s="5" t="n">
        <v>0</v>
      </c>
    </row>
    <row r="26" spans="1:3">
      <c r="A26" s="4" t="s">
        <v>393</v>
      </c>
      <c r="B26" s="5" t="n">
        <v>2</v>
      </c>
      <c r="C26" s="5" t="n">
        <v>1</v>
      </c>
    </row>
    <row r="27" spans="1:3">
      <c r="A27" s="4" t="s">
        <v>365</v>
      </c>
    </row>
    <row r="28" spans="1:3">
      <c r="A28" s="3" t="s">
        <v>386</v>
      </c>
    </row>
    <row r="29" spans="1:3">
      <c r="A29" s="4" t="s">
        <v>387</v>
      </c>
      <c r="B29" s="7" t="n">
        <v>33026</v>
      </c>
      <c r="C29" s="7" t="n">
        <v>28129</v>
      </c>
    </row>
    <row r="30" spans="1:3">
      <c r="A30" s="4" t="s">
        <v>388</v>
      </c>
      <c r="B30" s="5" t="n">
        <v>87805</v>
      </c>
      <c r="C30" s="5" t="n">
        <v>120120</v>
      </c>
    </row>
    <row r="31" spans="1:3">
      <c r="A31" s="4" t="s">
        <v>139</v>
      </c>
      <c r="B31" s="5" t="n">
        <v>120831</v>
      </c>
      <c r="C31" s="5" t="n">
        <v>148249</v>
      </c>
    </row>
    <row r="32" spans="1:3">
      <c r="A32" s="3" t="s">
        <v>389</v>
      </c>
    </row>
    <row r="33" spans="1:3">
      <c r="A33" s="4" t="s">
        <v>387</v>
      </c>
      <c r="B33" s="5" t="n">
        <v>-5155</v>
      </c>
      <c r="C33" s="5" t="n">
        <v>-1724</v>
      </c>
    </row>
    <row r="34" spans="1:3">
      <c r="A34" s="4" t="s">
        <v>388</v>
      </c>
      <c r="B34" s="5" t="n">
        <v>-72434</v>
      </c>
      <c r="C34" s="5" t="n">
        <v>-66183</v>
      </c>
    </row>
    <row r="35" spans="1:3">
      <c r="A35" s="4" t="s">
        <v>139</v>
      </c>
      <c r="B35" s="7" t="n">
        <v>-77589</v>
      </c>
      <c r="C35" s="7" t="n">
        <v>-67907</v>
      </c>
    </row>
    <row r="36" spans="1:3">
      <c r="A36" s="3" t="s">
        <v>390</v>
      </c>
    </row>
    <row r="37" spans="1:3">
      <c r="A37" s="4" t="s">
        <v>391</v>
      </c>
      <c r="B37" s="5" t="n">
        <v>34</v>
      </c>
      <c r="C37" s="5" t="n">
        <v>27</v>
      </c>
    </row>
    <row r="38" spans="1:3">
      <c r="A38" s="4" t="s">
        <v>392</v>
      </c>
      <c r="B38" s="5" t="n">
        <v>93</v>
      </c>
      <c r="C38" s="5" t="n">
        <v>120</v>
      </c>
    </row>
    <row r="39" spans="1:3">
      <c r="A39" s="4" t="s">
        <v>393</v>
      </c>
      <c r="B39" s="5" t="n">
        <v>127</v>
      </c>
      <c r="C39" s="5" t="n">
        <v>147</v>
      </c>
    </row>
    <row r="40" spans="1:3">
      <c r="A40" s="4" t="s">
        <v>366</v>
      </c>
    </row>
    <row r="41" spans="1:3">
      <c r="A41" s="3" t="s">
        <v>386</v>
      </c>
    </row>
    <row r="42" spans="1:3">
      <c r="A42" s="4" t="s">
        <v>387</v>
      </c>
      <c r="B42" s="7" t="n">
        <v>16590</v>
      </c>
      <c r="C42" s="7" t="n">
        <v>235</v>
      </c>
    </row>
    <row r="43" spans="1:3">
      <c r="A43" s="4" t="s">
        <v>388</v>
      </c>
      <c r="B43" s="5" t="n">
        <v>0</v>
      </c>
      <c r="C43" s="5" t="n">
        <v>6261</v>
      </c>
    </row>
    <row r="44" spans="1:3">
      <c r="A44" s="4" t="s">
        <v>139</v>
      </c>
      <c r="B44" s="5" t="n">
        <v>16590</v>
      </c>
      <c r="C44" s="5" t="n">
        <v>6496</v>
      </c>
    </row>
    <row r="45" spans="1:3">
      <c r="A45" s="3" t="s">
        <v>389</v>
      </c>
    </row>
    <row r="46" spans="1:3">
      <c r="A46" s="4" t="s">
        <v>387</v>
      </c>
      <c r="B46" s="5" t="n">
        <v>-492</v>
      </c>
      <c r="C46" s="5" t="n">
        <v>-38</v>
      </c>
    </row>
    <row r="47" spans="1:3">
      <c r="A47" s="4" t="s">
        <v>388</v>
      </c>
      <c r="B47" s="5" t="n">
        <v>0</v>
      </c>
      <c r="C47" s="5" t="n">
        <v>-261</v>
      </c>
    </row>
    <row r="48" spans="1:3">
      <c r="A48" s="4" t="s">
        <v>139</v>
      </c>
      <c r="B48" s="7" t="n">
        <v>-492</v>
      </c>
      <c r="C48" s="7" t="n">
        <v>-299</v>
      </c>
    </row>
    <row r="49" spans="1:3">
      <c r="A49" s="3" t="s">
        <v>390</v>
      </c>
    </row>
    <row r="50" spans="1:3">
      <c r="A50" s="4" t="s">
        <v>391</v>
      </c>
      <c r="B50" s="5" t="n">
        <v>10</v>
      </c>
      <c r="C50" s="5" t="n">
        <v>7</v>
      </c>
    </row>
    <row r="51" spans="1:3">
      <c r="A51" s="4" t="s">
        <v>392</v>
      </c>
      <c r="B51" s="5" t="n">
        <v>6</v>
      </c>
      <c r="C51" s="5" t="n">
        <v>5</v>
      </c>
    </row>
    <row r="52" spans="1:3">
      <c r="A52" s="4" t="s">
        <v>393</v>
      </c>
      <c r="B52" s="5" t="n">
        <v>16</v>
      </c>
      <c r="C52" s="5" t="n">
        <v>12</v>
      </c>
    </row>
    <row r="53" spans="1:3">
      <c r="A53" s="4" t="s">
        <v>367</v>
      </c>
    </row>
    <row r="54" spans="1:3">
      <c r="A54" s="3" t="s">
        <v>386</v>
      </c>
    </row>
    <row r="55" spans="1:3">
      <c r="A55" s="4" t="s">
        <v>387</v>
      </c>
      <c r="B55" s="7" t="n">
        <v>408</v>
      </c>
      <c r="C55" s="7" t="n">
        <v>0</v>
      </c>
    </row>
    <row r="56" spans="1:3">
      <c r="A56" s="4" t="s">
        <v>388</v>
      </c>
      <c r="B56" s="5" t="n">
        <v>386</v>
      </c>
      <c r="C56" s="5" t="n">
        <v>945</v>
      </c>
    </row>
    <row r="57" spans="1:3">
      <c r="A57" s="4" t="s">
        <v>139</v>
      </c>
      <c r="B57" s="5" t="n">
        <v>794</v>
      </c>
      <c r="C57" s="5" t="n">
        <v>945</v>
      </c>
    </row>
    <row r="58" spans="1:3">
      <c r="A58" s="3" t="s">
        <v>389</v>
      </c>
    </row>
    <row r="59" spans="1:3">
      <c r="A59" s="4" t="s">
        <v>387</v>
      </c>
      <c r="B59" s="5" t="n">
        <v>-31</v>
      </c>
      <c r="C59" s="5" t="n">
        <v>0</v>
      </c>
    </row>
    <row r="60" spans="1:3">
      <c r="A60" s="4" t="s">
        <v>388</v>
      </c>
      <c r="B60" s="5" t="n">
        <v>-62</v>
      </c>
      <c r="C60" s="5" t="n">
        <v>-445</v>
      </c>
    </row>
    <row r="61" spans="1:3">
      <c r="A61" s="4" t="s">
        <v>139</v>
      </c>
      <c r="B61" s="7" t="n">
        <v>-93</v>
      </c>
      <c r="C61" s="7" t="n">
        <v>-445</v>
      </c>
    </row>
    <row r="62" spans="1:3">
      <c r="A62" s="3" t="s">
        <v>390</v>
      </c>
    </row>
    <row r="63" spans="1:3">
      <c r="A63" s="4" t="s">
        <v>391</v>
      </c>
      <c r="B63" s="5" t="n">
        <v>2</v>
      </c>
      <c r="C63" s="5" t="n">
        <v>0</v>
      </c>
    </row>
    <row r="64" spans="1:3">
      <c r="A64" s="4" t="s">
        <v>392</v>
      </c>
      <c r="B64" s="5" t="n">
        <v>1</v>
      </c>
      <c r="C64" s="5" t="n">
        <v>3</v>
      </c>
    </row>
    <row r="65" spans="1:3">
      <c r="A65" s="4" t="s">
        <v>393</v>
      </c>
      <c r="B65" s="5" t="n">
        <v>3</v>
      </c>
      <c r="C65" s="5" t="n">
        <v>3</v>
      </c>
    </row>
    <row r="66" spans="1:3">
      <c r="A66" s="4" t="s">
        <v>368</v>
      </c>
    </row>
    <row r="67" spans="1:3">
      <c r="A67" s="3" t="s">
        <v>386</v>
      </c>
    </row>
    <row r="68" spans="1:3">
      <c r="A68" s="4" t="s">
        <v>387</v>
      </c>
      <c r="B68" s="7" t="n">
        <v>4889446</v>
      </c>
      <c r="C68" s="7" t="n">
        <v>660103</v>
      </c>
    </row>
    <row r="69" spans="1:3">
      <c r="A69" s="4" t="s">
        <v>388</v>
      </c>
      <c r="B69" s="5" t="n">
        <v>1794683</v>
      </c>
      <c r="C69" s="5" t="n">
        <v>1471464</v>
      </c>
    </row>
    <row r="70" spans="1:3">
      <c r="A70" s="4" t="s">
        <v>139</v>
      </c>
      <c r="B70" s="5" t="n">
        <v>6684129</v>
      </c>
      <c r="C70" s="5" t="n">
        <v>2131567</v>
      </c>
    </row>
    <row r="71" spans="1:3">
      <c r="A71" s="3" t="s">
        <v>389</v>
      </c>
    </row>
    <row r="72" spans="1:3">
      <c r="A72" s="4" t="s">
        <v>387</v>
      </c>
      <c r="B72" s="5" t="n">
        <v>-30727</v>
      </c>
      <c r="C72" s="5" t="n">
        <v>-5197</v>
      </c>
    </row>
    <row r="73" spans="1:3">
      <c r="A73" s="4" t="s">
        <v>388</v>
      </c>
      <c r="B73" s="5" t="n">
        <v>-103996</v>
      </c>
      <c r="C73" s="5" t="n">
        <v>-28702</v>
      </c>
    </row>
    <row r="74" spans="1:3">
      <c r="A74" s="4" t="s">
        <v>139</v>
      </c>
      <c r="B74" s="7" t="n">
        <v>-134723</v>
      </c>
      <c r="C74" s="7" t="n">
        <v>-33899</v>
      </c>
    </row>
    <row r="75" spans="1:3">
      <c r="A75" s="3" t="s">
        <v>390</v>
      </c>
    </row>
    <row r="76" spans="1:3">
      <c r="A76" s="4" t="s">
        <v>391</v>
      </c>
      <c r="B76" s="5" t="n">
        <v>68</v>
      </c>
      <c r="C76" s="5" t="n">
        <v>21</v>
      </c>
    </row>
    <row r="77" spans="1:3">
      <c r="A77" s="4" t="s">
        <v>392</v>
      </c>
      <c r="B77" s="5" t="n">
        <v>106</v>
      </c>
      <c r="C77" s="5" t="n">
        <v>93</v>
      </c>
    </row>
    <row r="78" spans="1:3">
      <c r="A78" s="4" t="s">
        <v>393</v>
      </c>
      <c r="B78" s="5" t="n">
        <v>174</v>
      </c>
      <c r="C78" s="5" t="n">
        <v>114</v>
      </c>
    </row>
    <row r="79" spans="1:3">
      <c r="A79" s="4" t="s">
        <v>369</v>
      </c>
    </row>
    <row r="80" spans="1:3">
      <c r="A80" s="3" t="s">
        <v>386</v>
      </c>
    </row>
    <row r="81" spans="1:3">
      <c r="A81" s="4" t="s">
        <v>387</v>
      </c>
      <c r="B81" s="7" t="n">
        <v>2033817</v>
      </c>
      <c r="C81" s="7" t="n">
        <v>830889</v>
      </c>
    </row>
    <row r="82" spans="1:3">
      <c r="A82" s="4" t="s">
        <v>388</v>
      </c>
      <c r="B82" s="5" t="n">
        <v>414565</v>
      </c>
      <c r="C82" s="5" t="n">
        <v>161980</v>
      </c>
    </row>
    <row r="83" spans="1:3">
      <c r="A83" s="4" t="s">
        <v>139</v>
      </c>
      <c r="B83" s="5" t="n">
        <v>2448382</v>
      </c>
      <c r="C83" s="5" t="n">
        <v>992869</v>
      </c>
    </row>
    <row r="84" spans="1:3">
      <c r="A84" s="3" t="s">
        <v>389</v>
      </c>
    </row>
    <row r="85" spans="1:3">
      <c r="A85" s="4" t="s">
        <v>387</v>
      </c>
      <c r="B85" s="5" t="n">
        <v>-82812</v>
      </c>
      <c r="C85" s="5" t="n">
        <v>-11695</v>
      </c>
    </row>
    <row r="86" spans="1:3">
      <c r="A86" s="4" t="s">
        <v>388</v>
      </c>
      <c r="B86" s="5" t="n">
        <v>-25086</v>
      </c>
      <c r="C86" s="5" t="n">
        <v>-4404</v>
      </c>
    </row>
    <row r="87" spans="1:3">
      <c r="A87" s="4" t="s">
        <v>139</v>
      </c>
      <c r="B87" s="7" t="n">
        <v>-107898</v>
      </c>
      <c r="C87" s="7" t="n">
        <v>-16099</v>
      </c>
    </row>
    <row r="88" spans="1:3">
      <c r="A88" s="3" t="s">
        <v>390</v>
      </c>
    </row>
    <row r="89" spans="1:3">
      <c r="A89" s="4" t="s">
        <v>391</v>
      </c>
      <c r="B89" s="5" t="n">
        <v>608</v>
      </c>
      <c r="C89" s="5" t="n">
        <v>176</v>
      </c>
    </row>
    <row r="90" spans="1:3">
      <c r="A90" s="4" t="s">
        <v>392</v>
      </c>
      <c r="B90" s="5" t="n">
        <v>150</v>
      </c>
      <c r="C90" s="5" t="n">
        <v>91</v>
      </c>
    </row>
    <row r="91" spans="1:3">
      <c r="A91" s="4" t="s">
        <v>393</v>
      </c>
      <c r="B91" s="5" t="n">
        <v>758</v>
      </c>
      <c r="C91" s="5" t="n">
        <v>267</v>
      </c>
    </row>
    <row r="92" spans="1:3">
      <c r="A92" s="4" t="s">
        <v>370</v>
      </c>
    </row>
    <row r="93" spans="1:3">
      <c r="A93" s="3" t="s">
        <v>386</v>
      </c>
    </row>
    <row r="94" spans="1:3">
      <c r="A94" s="4" t="s">
        <v>387</v>
      </c>
      <c r="B94" s="7" t="n">
        <v>8472</v>
      </c>
      <c r="C94" s="7" t="n">
        <v>15142</v>
      </c>
    </row>
    <row r="95" spans="1:3">
      <c r="A95" s="4" t="s">
        <v>388</v>
      </c>
      <c r="B95" s="5" t="n">
        <v>41016</v>
      </c>
      <c r="C95" s="5" t="n">
        <v>57875</v>
      </c>
    </row>
    <row r="96" spans="1:3">
      <c r="A96" s="4" t="s">
        <v>139</v>
      </c>
      <c r="B96" s="5" t="n">
        <v>49488</v>
      </c>
      <c r="C96" s="5" t="n">
        <v>73017</v>
      </c>
    </row>
    <row r="97" spans="1:3">
      <c r="A97" s="3" t="s">
        <v>389</v>
      </c>
    </row>
    <row r="98" spans="1:3">
      <c r="A98" s="4" t="s">
        <v>387</v>
      </c>
      <c r="B98" s="5" t="n">
        <v>-197</v>
      </c>
      <c r="C98" s="5" t="n">
        <v>-641</v>
      </c>
    </row>
    <row r="99" spans="1:3">
      <c r="A99" s="4" t="s">
        <v>388</v>
      </c>
      <c r="B99" s="5" t="n">
        <v>-4786</v>
      </c>
      <c r="C99" s="5" t="n">
        <v>-7103</v>
      </c>
    </row>
    <row r="100" spans="1:3">
      <c r="A100" s="4" t="s">
        <v>139</v>
      </c>
      <c r="B100" s="7" t="n">
        <v>-4983</v>
      </c>
      <c r="C100" s="7" t="n">
        <v>-7744</v>
      </c>
    </row>
    <row r="101" spans="1:3">
      <c r="A101" s="3" t="s">
        <v>390</v>
      </c>
    </row>
    <row r="102" spans="1:3">
      <c r="A102" s="4" t="s">
        <v>391</v>
      </c>
      <c r="B102" s="5" t="n">
        <v>4</v>
      </c>
      <c r="C102" s="5" t="n">
        <v>7</v>
      </c>
    </row>
    <row r="103" spans="1:3">
      <c r="A103" s="4" t="s">
        <v>392</v>
      </c>
      <c r="B103" s="5" t="n">
        <v>14</v>
      </c>
      <c r="C103" s="5" t="n">
        <v>24</v>
      </c>
    </row>
    <row r="104" spans="1:3">
      <c r="A104" s="4" t="s">
        <v>393</v>
      </c>
      <c r="B104" s="5" t="n">
        <v>18</v>
      </c>
      <c r="C104" s="5"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4</v>
      </c>
      <c r="B1" s="2" t="s">
        <v>85</v>
      </c>
      <c r="D1" s="2" t="s">
        <v>1</v>
      </c>
    </row>
    <row r="2" spans="1:6">
      <c r="B2" s="2" t="s">
        <v>395</v>
      </c>
      <c r="C2" s="2" t="s">
        <v>396</v>
      </c>
      <c r="D2" s="2" t="s">
        <v>395</v>
      </c>
      <c r="E2" s="2" t="s">
        <v>396</v>
      </c>
      <c r="F2" s="2" t="s">
        <v>397</v>
      </c>
    </row>
    <row r="3" spans="1:6">
      <c r="A3" s="4" t="s">
        <v>398</v>
      </c>
    </row>
    <row r="4" spans="1:6">
      <c r="A4" s="3" t="s">
        <v>355</v>
      </c>
    </row>
    <row r="5" spans="1:6">
      <c r="A5" s="4" t="s">
        <v>399</v>
      </c>
      <c r="B5" s="7" t="n">
        <v>138000</v>
      </c>
      <c r="D5" s="7" t="n">
        <v>138000</v>
      </c>
      <c r="F5" s="7" t="n">
        <v>41000</v>
      </c>
    </row>
    <row r="6" spans="1:6">
      <c r="A6" s="4" t="s">
        <v>210</v>
      </c>
    </row>
    <row r="7" spans="1:6">
      <c r="A7" s="3" t="s">
        <v>355</v>
      </c>
    </row>
    <row r="8" spans="1:6">
      <c r="A8" s="4" t="s">
        <v>399</v>
      </c>
      <c r="B8" s="7" t="n">
        <v>596</v>
      </c>
      <c r="D8" s="7" t="n">
        <v>596</v>
      </c>
      <c r="F8" s="7" t="n">
        <v>283</v>
      </c>
    </row>
    <row r="9" spans="1:6">
      <c r="A9" s="4" t="s">
        <v>400</v>
      </c>
    </row>
    <row r="10" spans="1:6">
      <c r="A10" s="3" t="s">
        <v>355</v>
      </c>
    </row>
    <row r="11" spans="1:6">
      <c r="A11" s="4" t="s">
        <v>401</v>
      </c>
      <c r="B11" s="4" t="s">
        <v>402</v>
      </c>
      <c r="D11" s="4" t="s">
        <v>402</v>
      </c>
      <c r="F11" s="4" t="s">
        <v>403</v>
      </c>
    </row>
    <row r="12" spans="1:6">
      <c r="A12" s="4" t="s">
        <v>404</v>
      </c>
    </row>
    <row r="13" spans="1:6">
      <c r="A13" s="3" t="s">
        <v>355</v>
      </c>
    </row>
    <row r="14" spans="1:6">
      <c r="A14" s="4" t="s">
        <v>405</v>
      </c>
      <c r="B14" s="4" t="s">
        <v>406</v>
      </c>
      <c r="D14" s="4" t="s">
        <v>406</v>
      </c>
      <c r="F14" s="4" t="s">
        <v>407</v>
      </c>
    </row>
    <row r="15" spans="1:6">
      <c r="A15" s="4" t="s">
        <v>408</v>
      </c>
    </row>
    <row r="16" spans="1:6">
      <c r="A16" s="3" t="s">
        <v>355</v>
      </c>
    </row>
    <row r="17" spans="1:6">
      <c r="A17" s="4" t="s">
        <v>409</v>
      </c>
      <c r="B17" s="7" t="n">
        <v>7000</v>
      </c>
      <c r="C17" s="7" t="n">
        <v>36000</v>
      </c>
      <c r="D17" s="7" t="n">
        <v>28000</v>
      </c>
      <c r="E17" s="7" t="n">
        <v>63000</v>
      </c>
    </row>
    <row r="18" spans="1:6">
      <c r="A18" s="4" t="s">
        <v>410</v>
      </c>
      <c r="B18" s="7" t="n">
        <v>114</v>
      </c>
      <c r="C18" s="7" t="n">
        <v>4000</v>
      </c>
      <c r="D18" s="7" t="n">
        <v>2000</v>
      </c>
      <c r="E18" s="7" t="n">
        <v>9000</v>
      </c>
    </row>
    <row r="19" spans="1:6">
      <c r="A19" s="4" t="s">
        <v>411</v>
      </c>
    </row>
    <row r="20" spans="1:6">
      <c r="A20" s="3" t="s">
        <v>355</v>
      </c>
    </row>
    <row r="21" spans="1:6">
      <c r="A21" s="4" t="s">
        <v>412</v>
      </c>
      <c r="D21" s="5" t="n">
        <v>680</v>
      </c>
    </row>
    <row r="22" spans="1:6">
      <c r="A22" s="4" t="s">
        <v>413</v>
      </c>
    </row>
    <row r="23" spans="1:6">
      <c r="A23" s="3" t="s">
        <v>355</v>
      </c>
    </row>
    <row r="24" spans="1:6">
      <c r="A24" s="4" t="s">
        <v>412</v>
      </c>
      <c r="D24" s="5" t="n">
        <v>720</v>
      </c>
    </row>
    <row r="25" spans="1:6">
      <c r="A25" s="4" t="s">
        <v>414</v>
      </c>
      <c r="D25" s="4" t="s">
        <v>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5</v>
      </c>
      <c r="D1" s="2" t="s">
        <v>1</v>
      </c>
    </row>
    <row r="2" spans="1:5">
      <c r="B2" s="2" t="s">
        <v>26</v>
      </c>
      <c r="C2" s="2" t="s">
        <v>86</v>
      </c>
      <c r="D2" s="2" t="s">
        <v>26</v>
      </c>
      <c r="E2" s="2" t="s">
        <v>86</v>
      </c>
    </row>
    <row r="3" spans="1:5">
      <c r="A3" s="3" t="s">
        <v>417</v>
      </c>
    </row>
    <row r="4" spans="1:5">
      <c r="A4" s="4" t="s">
        <v>93</v>
      </c>
      <c r="B4" s="7" t="n">
        <v>-772</v>
      </c>
      <c r="C4" s="7" t="n">
        <v>-784</v>
      </c>
      <c r="D4" s="7" t="n">
        <v>-1871</v>
      </c>
      <c r="E4" s="7" t="n">
        <v>-4245</v>
      </c>
    </row>
    <row r="5" spans="1:5">
      <c r="A5" s="4" t="s">
        <v>94</v>
      </c>
      <c r="B5" s="5" t="n">
        <v>-6461</v>
      </c>
      <c r="C5" s="5" t="n">
        <v>-10684</v>
      </c>
      <c r="D5" s="5" t="n">
        <v>-15651</v>
      </c>
      <c r="E5" s="5" t="n">
        <v>-39431</v>
      </c>
    </row>
    <row r="6" spans="1:5">
      <c r="A6" s="4" t="s">
        <v>95</v>
      </c>
      <c r="B6" s="5" t="n">
        <v>-7233</v>
      </c>
      <c r="C6" s="5" t="n">
        <v>-11468</v>
      </c>
      <c r="D6" s="5" t="n">
        <v>-17522</v>
      </c>
      <c r="E6" s="5" t="n">
        <v>-43676</v>
      </c>
    </row>
    <row r="7" spans="1:5">
      <c r="A7" s="4" t="s">
        <v>418</v>
      </c>
    </row>
    <row r="8" spans="1:5">
      <c r="A8" s="3" t="s">
        <v>417</v>
      </c>
    </row>
    <row r="9" spans="1:5">
      <c r="A9" s="4" t="s">
        <v>93</v>
      </c>
      <c r="B9" s="5" t="n">
        <v>-772</v>
      </c>
      <c r="C9" s="5" t="n">
        <v>-784</v>
      </c>
      <c r="D9" s="5" t="n">
        <v>-1871</v>
      </c>
      <c r="E9" s="5" t="n">
        <v>-4245</v>
      </c>
    </row>
    <row r="10" spans="1:5">
      <c r="A10" s="4" t="s">
        <v>94</v>
      </c>
      <c r="B10" s="5" t="n">
        <v>-6461</v>
      </c>
      <c r="C10" s="5" t="n">
        <v>-10684</v>
      </c>
      <c r="D10" s="5" t="n">
        <v>-15651</v>
      </c>
      <c r="E10" s="5" t="n">
        <v>-39431</v>
      </c>
    </row>
    <row r="11" spans="1:5">
      <c r="A11" s="4" t="s">
        <v>95</v>
      </c>
      <c r="B11" s="7" t="n">
        <v>-7233</v>
      </c>
      <c r="C11" s="7" t="n">
        <v>-11468</v>
      </c>
      <c r="D11" s="7" t="n">
        <v>-17522</v>
      </c>
      <c r="E11" s="7" t="n">
        <v>-436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5</v>
      </c>
      <c r="D1" s="2" t="s">
        <v>1</v>
      </c>
    </row>
    <row r="2" spans="1:5">
      <c r="B2" s="2" t="s">
        <v>26</v>
      </c>
      <c r="C2" s="2" t="s">
        <v>86</v>
      </c>
      <c r="D2" s="2" t="s">
        <v>26</v>
      </c>
      <c r="E2" s="2" t="s">
        <v>86</v>
      </c>
    </row>
    <row r="3" spans="1:5">
      <c r="A3" s="3" t="s">
        <v>420</v>
      </c>
    </row>
    <row r="4" spans="1:5">
      <c r="A4" s="4" t="s">
        <v>421</v>
      </c>
      <c r="B4" s="7" t="n">
        <v>582661</v>
      </c>
      <c r="C4" s="7" t="n">
        <v>571639</v>
      </c>
      <c r="D4" s="7" t="n">
        <v>591521</v>
      </c>
      <c r="E4" s="7" t="n">
        <v>556485</v>
      </c>
    </row>
    <row r="5" spans="1:5">
      <c r="A5" s="3" t="s">
        <v>422</v>
      </c>
    </row>
    <row r="6" spans="1:5">
      <c r="A6" s="4" t="s">
        <v>423</v>
      </c>
      <c r="B6" s="5" t="n">
        <v>4929</v>
      </c>
      <c r="C6" s="5" t="n">
        <v>0</v>
      </c>
      <c r="D6" s="5" t="n">
        <v>6069</v>
      </c>
      <c r="E6" s="5" t="n">
        <v>12399</v>
      </c>
    </row>
    <row r="7" spans="1:5">
      <c r="A7" s="4" t="s">
        <v>424</v>
      </c>
      <c r="B7" s="5" t="n">
        <v>-1032</v>
      </c>
      <c r="C7" s="5" t="n">
        <v>-4965</v>
      </c>
      <c r="D7" s="5" t="n">
        <v>-5980</v>
      </c>
      <c r="E7" s="5" t="n">
        <v>-12405</v>
      </c>
    </row>
    <row r="8" spans="1:5">
      <c r="A8" s="4" t="s">
        <v>425</v>
      </c>
      <c r="B8" s="5" t="n">
        <v>2304</v>
      </c>
      <c r="C8" s="5" t="n">
        <v>11468</v>
      </c>
      <c r="D8" s="5" t="n">
        <v>11453</v>
      </c>
      <c r="E8" s="5" t="n">
        <v>29302</v>
      </c>
    </row>
    <row r="9" spans="1:5">
      <c r="A9" s="4" t="s">
        <v>426</v>
      </c>
      <c r="B9" s="5" t="n">
        <v>-2237</v>
      </c>
      <c r="C9" s="5" t="n">
        <v>-3241</v>
      </c>
      <c r="D9" s="5" t="n">
        <v>-16438</v>
      </c>
      <c r="E9" s="5" t="n">
        <v>-10880</v>
      </c>
    </row>
    <row r="10" spans="1:5">
      <c r="A10" s="4" t="s">
        <v>427</v>
      </c>
      <c r="B10" s="7" t="n">
        <v>586625</v>
      </c>
      <c r="C10" s="7" t="n">
        <v>574901</v>
      </c>
      <c r="D10" s="7" t="n">
        <v>586625</v>
      </c>
      <c r="E10" s="7" t="n">
        <v>5749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6</v>
      </c>
      <c r="C2" s="2" t="s">
        <v>86</v>
      </c>
    </row>
    <row r="3" spans="1:3">
      <c r="A3" s="4" t="s">
        <v>429</v>
      </c>
    </row>
    <row r="4" spans="1:3">
      <c r="A4" s="3" t="s">
        <v>355</v>
      </c>
    </row>
    <row r="5" spans="1:3">
      <c r="A5" s="4" t="s">
        <v>430</v>
      </c>
      <c r="B5" s="4" t="s">
        <v>431</v>
      </c>
      <c r="C5" s="4" t="s">
        <v>432</v>
      </c>
    </row>
    <row r="6" spans="1:3">
      <c r="A6" s="4" t="s">
        <v>433</v>
      </c>
      <c r="B6" s="4" t="s">
        <v>434</v>
      </c>
      <c r="C6" s="4" t="s">
        <v>434</v>
      </c>
    </row>
    <row r="7" spans="1:3">
      <c r="A7" s="4" t="s">
        <v>435</v>
      </c>
      <c r="B7" s="4" t="s">
        <v>436</v>
      </c>
      <c r="C7" s="4" t="s">
        <v>437</v>
      </c>
    </row>
    <row r="8" spans="1:3">
      <c r="A8" s="4" t="s">
        <v>438</v>
      </c>
      <c r="B8" s="4" t="s">
        <v>439</v>
      </c>
      <c r="C8" s="4" t="s">
        <v>407</v>
      </c>
    </row>
    <row r="9" spans="1:3">
      <c r="A9" s="4" t="s">
        <v>440</v>
      </c>
      <c r="B9" s="4" t="s">
        <v>439</v>
      </c>
      <c r="C9" s="4" t="s">
        <v>407</v>
      </c>
    </row>
    <row r="10" spans="1:3">
      <c r="A10" s="4" t="s">
        <v>441</v>
      </c>
    </row>
    <row r="11" spans="1:3">
      <c r="A11" s="3" t="s">
        <v>355</v>
      </c>
    </row>
    <row r="12" spans="1:3">
      <c r="A12" s="4" t="s">
        <v>430</v>
      </c>
      <c r="B12" s="4" t="s">
        <v>442</v>
      </c>
      <c r="C12" s="4" t="s">
        <v>443</v>
      </c>
    </row>
    <row r="13" spans="1:3">
      <c r="A13" s="4" t="s">
        <v>433</v>
      </c>
      <c r="B13" s="4" t="s">
        <v>407</v>
      </c>
      <c r="C13" s="4" t="s">
        <v>444</v>
      </c>
    </row>
    <row r="14" spans="1:3">
      <c r="A14" s="4" t="s">
        <v>435</v>
      </c>
      <c r="B14" s="4" t="s">
        <v>445</v>
      </c>
      <c r="C14" s="4" t="s">
        <v>445</v>
      </c>
    </row>
    <row r="15" spans="1:3">
      <c r="A15" s="4" t="s">
        <v>438</v>
      </c>
      <c r="B15" s="4" t="s">
        <v>445</v>
      </c>
      <c r="C15" s="4" t="s">
        <v>446</v>
      </c>
    </row>
    <row r="16" spans="1:3">
      <c r="A16" s="4" t="s">
        <v>440</v>
      </c>
      <c r="B16" s="4" t="s">
        <v>447</v>
      </c>
      <c r="C16" s="4" t="s">
        <v>448</v>
      </c>
    </row>
    <row r="17" spans="1:3">
      <c r="A17" s="4" t="s">
        <v>449</v>
      </c>
    </row>
    <row r="18" spans="1:3">
      <c r="A18" s="3" t="s">
        <v>355</v>
      </c>
    </row>
    <row r="19" spans="1:3">
      <c r="A19" s="4" t="s">
        <v>430</v>
      </c>
      <c r="B19" s="4" t="s">
        <v>450</v>
      </c>
      <c r="C19" s="4" t="s">
        <v>451</v>
      </c>
    </row>
    <row r="20" spans="1:3">
      <c r="A20" s="4" t="s">
        <v>433</v>
      </c>
      <c r="B20" s="4" t="s">
        <v>415</v>
      </c>
      <c r="C20" s="4" t="s">
        <v>452</v>
      </c>
    </row>
    <row r="21" spans="1:3">
      <c r="A21" s="4" t="s">
        <v>435</v>
      </c>
      <c r="B21" s="4" t="s">
        <v>453</v>
      </c>
      <c r="C21" s="4" t="s">
        <v>454</v>
      </c>
    </row>
    <row r="22" spans="1:3">
      <c r="A22" s="4" t="s">
        <v>438</v>
      </c>
      <c r="B22" s="4" t="s">
        <v>455</v>
      </c>
      <c r="C22" s="4" t="s">
        <v>436</v>
      </c>
    </row>
    <row r="23" spans="1:3">
      <c r="A23" s="4" t="s">
        <v>440</v>
      </c>
      <c r="B23" s="4" t="s">
        <v>443</v>
      </c>
      <c r="C23" s="4" t="s">
        <v>4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6</v>
      </c>
      <c r="C1" s="2" t="s">
        <v>27</v>
      </c>
    </row>
    <row r="2" spans="1:3">
      <c r="A2" s="3" t="s">
        <v>355</v>
      </c>
    </row>
    <row r="3" spans="1:3">
      <c r="A3" s="4" t="s">
        <v>458</v>
      </c>
      <c r="B3" s="7" t="n">
        <v>766710</v>
      </c>
      <c r="C3" s="7" t="n">
        <v>838391</v>
      </c>
    </row>
    <row r="4" spans="1:3">
      <c r="A4" s="4" t="s">
        <v>459</v>
      </c>
      <c r="B4" s="5" t="n">
        <v>28916</v>
      </c>
      <c r="C4" s="5" t="n">
        <v>22791</v>
      </c>
    </row>
    <row r="5" spans="1:3">
      <c r="A5" s="4" t="s">
        <v>460</v>
      </c>
      <c r="B5" s="5" t="n">
        <v>795626</v>
      </c>
      <c r="C5" s="5" t="n">
        <v>861182</v>
      </c>
    </row>
    <row r="6" spans="1:3">
      <c r="A6" s="4" t="s">
        <v>461</v>
      </c>
      <c r="B6" s="5" t="n">
        <v>-138774</v>
      </c>
      <c r="C6" s="5" t="n">
        <v>-41489</v>
      </c>
    </row>
    <row r="7" spans="1:3">
      <c r="A7" s="4" t="s">
        <v>462</v>
      </c>
      <c r="B7" s="5" t="n">
        <v>-187310</v>
      </c>
      <c r="C7" s="5" t="n">
        <v>-85086</v>
      </c>
    </row>
    <row r="8" spans="1:3">
      <c r="A8" s="4" t="s">
        <v>463</v>
      </c>
      <c r="B8" s="5" t="n">
        <v>-326084</v>
      </c>
      <c r="C8" s="5" t="n">
        <v>-126575</v>
      </c>
    </row>
    <row r="9" spans="1:3">
      <c r="A9" s="4" t="s">
        <v>364</v>
      </c>
    </row>
    <row r="10" spans="1:3">
      <c r="A10" s="3" t="s">
        <v>355</v>
      </c>
    </row>
    <row r="11" spans="1:3">
      <c r="A11" s="4" t="s">
        <v>458</v>
      </c>
      <c r="B11" s="5" t="n">
        <v>708877</v>
      </c>
      <c r="C11" s="5" t="n">
        <v>754234</v>
      </c>
    </row>
    <row r="12" spans="1:3">
      <c r="A12" s="4" t="s">
        <v>459</v>
      </c>
      <c r="B12" s="5" t="n">
        <v>0</v>
      </c>
      <c r="C12" s="5" t="n">
        <v>0</v>
      </c>
    </row>
    <row r="13" spans="1:3">
      <c r="A13" s="4" t="s">
        <v>460</v>
      </c>
      <c r="B13" s="5" t="n">
        <v>708877</v>
      </c>
      <c r="C13" s="5" t="n">
        <v>754234</v>
      </c>
    </row>
    <row r="14" spans="1:3">
      <c r="A14" s="4" t="s">
        <v>461</v>
      </c>
      <c r="B14" s="5" t="n">
        <v>-306</v>
      </c>
      <c r="C14" s="5" t="n">
        <v>-182</v>
      </c>
    </row>
    <row r="15" spans="1:3">
      <c r="A15" s="4" t="s">
        <v>462</v>
      </c>
      <c r="B15" s="5" t="n">
        <v>0</v>
      </c>
      <c r="C15" s="5" t="n">
        <v>0</v>
      </c>
    </row>
    <row r="16" spans="1:3">
      <c r="A16" s="4" t="s">
        <v>463</v>
      </c>
      <c r="B16" s="5" t="n">
        <v>-306</v>
      </c>
      <c r="C16" s="5" t="n">
        <v>-182</v>
      </c>
    </row>
    <row r="17" spans="1:3">
      <c r="A17" s="4" t="s">
        <v>365</v>
      </c>
    </row>
    <row r="18" spans="1:3">
      <c r="A18" s="3" t="s">
        <v>355</v>
      </c>
    </row>
    <row r="19" spans="1:3">
      <c r="A19" s="4" t="s">
        <v>458</v>
      </c>
      <c r="B19" s="5" t="n">
        <v>0</v>
      </c>
      <c r="C19" s="5" t="n">
        <v>0</v>
      </c>
    </row>
    <row r="20" spans="1:3">
      <c r="A20" s="4" t="s">
        <v>459</v>
      </c>
      <c r="B20" s="5" t="n">
        <v>22612</v>
      </c>
      <c r="C20" s="5" t="n">
        <v>15761</v>
      </c>
    </row>
    <row r="21" spans="1:3">
      <c r="A21" s="4" t="s">
        <v>460</v>
      </c>
      <c r="B21" s="5" t="n">
        <v>22612</v>
      </c>
      <c r="C21" s="5" t="n">
        <v>15761</v>
      </c>
    </row>
    <row r="22" spans="1:3">
      <c r="A22" s="4" t="s">
        <v>461</v>
      </c>
      <c r="B22" s="5" t="n">
        <v>0</v>
      </c>
      <c r="C22" s="5" t="n">
        <v>0</v>
      </c>
    </row>
    <row r="23" spans="1:3">
      <c r="A23" s="4" t="s">
        <v>462</v>
      </c>
      <c r="B23" s="5" t="n">
        <v>-77589</v>
      </c>
      <c r="C23" s="5" t="n">
        <v>-67907</v>
      </c>
    </row>
    <row r="24" spans="1:3">
      <c r="A24" s="4" t="s">
        <v>463</v>
      </c>
      <c r="B24" s="5" t="n">
        <v>-77589</v>
      </c>
      <c r="C24" s="5" t="n">
        <v>-67907</v>
      </c>
    </row>
    <row r="25" spans="1:3">
      <c r="A25" s="4" t="s">
        <v>366</v>
      </c>
    </row>
    <row r="26" spans="1:3">
      <c r="A26" s="3" t="s">
        <v>355</v>
      </c>
    </row>
    <row r="27" spans="1:3">
      <c r="A27" s="4" t="s">
        <v>458</v>
      </c>
      <c r="B27" s="5" t="n">
        <v>56780</v>
      </c>
      <c r="C27" s="5" t="n">
        <v>62989</v>
      </c>
    </row>
    <row r="28" spans="1:3">
      <c r="A28" s="4" t="s">
        <v>459</v>
      </c>
      <c r="B28" s="5" t="n">
        <v>3169</v>
      </c>
      <c r="C28" s="5" t="n">
        <v>3715</v>
      </c>
    </row>
    <row r="29" spans="1:3">
      <c r="A29" s="4" t="s">
        <v>460</v>
      </c>
      <c r="B29" s="5" t="n">
        <v>59949</v>
      </c>
      <c r="C29" s="5" t="n">
        <v>66704</v>
      </c>
    </row>
    <row r="30" spans="1:3">
      <c r="A30" s="4" t="s">
        <v>461</v>
      </c>
      <c r="B30" s="5" t="n">
        <v>-290</v>
      </c>
      <c r="C30" s="5" t="n">
        <v>-102</v>
      </c>
    </row>
    <row r="31" spans="1:3">
      <c r="A31" s="4" t="s">
        <v>462</v>
      </c>
      <c r="B31" s="5" t="n">
        <v>-202</v>
      </c>
      <c r="C31" s="5" t="n">
        <v>-197</v>
      </c>
    </row>
    <row r="32" spans="1:3">
      <c r="A32" s="4" t="s">
        <v>463</v>
      </c>
      <c r="B32" s="5" t="n">
        <v>-492</v>
      </c>
      <c r="C32" s="5" t="n">
        <v>-299</v>
      </c>
    </row>
    <row r="33" spans="1:3">
      <c r="A33" s="4" t="s">
        <v>367</v>
      </c>
    </row>
    <row r="34" spans="1:3">
      <c r="A34" s="3" t="s">
        <v>355</v>
      </c>
    </row>
    <row r="35" spans="1:3">
      <c r="A35" s="4" t="s">
        <v>458</v>
      </c>
      <c r="B35" s="5" t="n">
        <v>0</v>
      </c>
      <c r="C35" s="5" t="n">
        <v>0</v>
      </c>
    </row>
    <row r="36" spans="1:3">
      <c r="A36" s="4" t="s">
        <v>459</v>
      </c>
      <c r="B36" s="5" t="n">
        <v>2081</v>
      </c>
      <c r="C36" s="5" t="n">
        <v>902</v>
      </c>
    </row>
    <row r="37" spans="1:3">
      <c r="A37" s="4" t="s">
        <v>460</v>
      </c>
      <c r="B37" s="5" t="n">
        <v>2081</v>
      </c>
      <c r="C37" s="5" t="n">
        <v>902</v>
      </c>
    </row>
    <row r="38" spans="1:3">
      <c r="A38" s="4" t="s">
        <v>461</v>
      </c>
      <c r="B38" s="5" t="n">
        <v>0</v>
      </c>
      <c r="C38" s="5" t="n">
        <v>0</v>
      </c>
    </row>
    <row r="39" spans="1:3">
      <c r="A39" s="4" t="s">
        <v>462</v>
      </c>
      <c r="B39" s="5" t="n">
        <v>-93</v>
      </c>
      <c r="C39" s="5" t="n">
        <v>-445</v>
      </c>
    </row>
    <row r="40" spans="1:3">
      <c r="A40" s="4" t="s">
        <v>463</v>
      </c>
      <c r="B40" s="5" t="n">
        <v>-93</v>
      </c>
      <c r="C40" s="5" t="n">
        <v>-445</v>
      </c>
    </row>
    <row r="41" spans="1:3">
      <c r="A41" s="4" t="s">
        <v>368</v>
      </c>
    </row>
    <row r="42" spans="1:3">
      <c r="A42" s="3" t="s">
        <v>355</v>
      </c>
    </row>
    <row r="43" spans="1:3">
      <c r="A43" s="4" t="s">
        <v>458</v>
      </c>
      <c r="B43" s="5" t="n">
        <v>1029</v>
      </c>
      <c r="C43" s="5" t="n">
        <v>5706</v>
      </c>
    </row>
    <row r="44" spans="1:3">
      <c r="A44" s="4" t="s">
        <v>459</v>
      </c>
      <c r="B44" s="5" t="n">
        <v>0</v>
      </c>
      <c r="C44" s="5" t="n">
        <v>0</v>
      </c>
    </row>
    <row r="45" spans="1:3">
      <c r="A45" s="4" t="s">
        <v>460</v>
      </c>
      <c r="B45" s="5" t="n">
        <v>1029</v>
      </c>
      <c r="C45" s="5" t="n">
        <v>5706</v>
      </c>
    </row>
    <row r="46" spans="1:3">
      <c r="A46" s="4" t="s">
        <v>461</v>
      </c>
      <c r="B46" s="5" t="n">
        <v>-82889</v>
      </c>
      <c r="C46" s="5" t="n">
        <v>-29083</v>
      </c>
    </row>
    <row r="47" spans="1:3">
      <c r="A47" s="4" t="s">
        <v>462</v>
      </c>
      <c r="B47" s="5" t="n">
        <v>-51834</v>
      </c>
      <c r="C47" s="5" t="n">
        <v>-4816</v>
      </c>
    </row>
    <row r="48" spans="1:3">
      <c r="A48" s="4" t="s">
        <v>463</v>
      </c>
      <c r="B48" s="5" t="n">
        <v>-134723</v>
      </c>
      <c r="C48" s="5" t="n">
        <v>-33899</v>
      </c>
    </row>
    <row r="49" spans="1:3">
      <c r="A49" s="4" t="s">
        <v>369</v>
      </c>
    </row>
    <row r="50" spans="1:3">
      <c r="A50" s="3" t="s">
        <v>355</v>
      </c>
    </row>
    <row r="51" spans="1:3">
      <c r="A51" s="4" t="s">
        <v>458</v>
      </c>
      <c r="B51" s="5" t="n">
        <v>24</v>
      </c>
      <c r="C51" s="5" t="n">
        <v>15462</v>
      </c>
    </row>
    <row r="52" spans="1:3">
      <c r="A52" s="4" t="s">
        <v>459</v>
      </c>
      <c r="B52" s="5" t="n">
        <v>192</v>
      </c>
      <c r="C52" s="5" t="n">
        <v>1579</v>
      </c>
    </row>
    <row r="53" spans="1:3">
      <c r="A53" s="4" t="s">
        <v>460</v>
      </c>
      <c r="B53" s="5" t="n">
        <v>216</v>
      </c>
      <c r="C53" s="5" t="n">
        <v>17041</v>
      </c>
    </row>
    <row r="54" spans="1:3">
      <c r="A54" s="4" t="s">
        <v>461</v>
      </c>
      <c r="B54" s="5" t="n">
        <v>-55289</v>
      </c>
      <c r="C54" s="5" t="n">
        <v>-12122</v>
      </c>
    </row>
    <row r="55" spans="1:3">
      <c r="A55" s="4" t="s">
        <v>462</v>
      </c>
      <c r="B55" s="5" t="n">
        <v>-52609</v>
      </c>
      <c r="C55" s="5" t="n">
        <v>-3977</v>
      </c>
    </row>
    <row r="56" spans="1:3">
      <c r="A56" s="4" t="s">
        <v>463</v>
      </c>
      <c r="B56" s="5" t="n">
        <v>-107898</v>
      </c>
      <c r="C56" s="5" t="n">
        <v>-16099</v>
      </c>
    </row>
    <row r="57" spans="1:3">
      <c r="A57" s="4" t="s">
        <v>370</v>
      </c>
    </row>
    <row r="58" spans="1:3">
      <c r="A58" s="3" t="s">
        <v>355</v>
      </c>
    </row>
    <row r="59" spans="1:3">
      <c r="A59" s="4" t="s">
        <v>458</v>
      </c>
      <c r="B59" s="5" t="n">
        <v>0</v>
      </c>
      <c r="C59" s="5" t="n">
        <v>0</v>
      </c>
    </row>
    <row r="60" spans="1:3">
      <c r="A60" s="4" t="s">
        <v>459</v>
      </c>
      <c r="B60" s="5" t="n">
        <v>862</v>
      </c>
      <c r="C60" s="5" t="n">
        <v>834</v>
      </c>
    </row>
    <row r="61" spans="1:3">
      <c r="A61" s="4" t="s">
        <v>460</v>
      </c>
      <c r="B61" s="5" t="n">
        <v>862</v>
      </c>
      <c r="C61" s="5" t="n">
        <v>834</v>
      </c>
    </row>
    <row r="62" spans="1:3">
      <c r="A62" s="4" t="s">
        <v>461</v>
      </c>
      <c r="B62" s="5" t="n">
        <v>0</v>
      </c>
      <c r="C62" s="5" t="n">
        <v>0</v>
      </c>
    </row>
    <row r="63" spans="1:3">
      <c r="A63" s="4" t="s">
        <v>462</v>
      </c>
      <c r="B63" s="5" t="n">
        <v>-4983</v>
      </c>
      <c r="C63" s="5" t="n">
        <v>-7744</v>
      </c>
    </row>
    <row r="64" spans="1:3">
      <c r="A64" s="4" t="s">
        <v>463</v>
      </c>
      <c r="B64" s="7" t="n">
        <v>-4983</v>
      </c>
      <c r="C64" s="7" t="n">
        <v>-7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64</v>
      </c>
      <c r="B1" s="2" t="s">
        <v>465</v>
      </c>
      <c r="C1" s="2" t="s">
        <v>466</v>
      </c>
    </row>
    <row r="2" spans="1:3">
      <c r="A2" s="3" t="s">
        <v>355</v>
      </c>
    </row>
    <row r="3" spans="1:3">
      <c r="A3" s="4" t="s">
        <v>467</v>
      </c>
      <c r="B3" s="7" t="n">
        <v>21009567</v>
      </c>
      <c r="C3" s="7" t="n">
        <v>15442782</v>
      </c>
    </row>
    <row r="4" spans="1:3">
      <c r="A4" s="4" t="s">
        <v>364</v>
      </c>
    </row>
    <row r="5" spans="1:3">
      <c r="A5" s="3" t="s">
        <v>355</v>
      </c>
    </row>
    <row r="6" spans="1:3">
      <c r="A6" s="4" t="s">
        <v>467</v>
      </c>
      <c r="B6" s="7" t="n">
        <v>2413931</v>
      </c>
      <c r="C6" s="7" t="n">
        <v>2733926</v>
      </c>
    </row>
    <row r="7" spans="1:3">
      <c r="A7" s="4" t="s">
        <v>468</v>
      </c>
      <c r="B7" s="10" t="n">
        <v>52.46</v>
      </c>
      <c r="C7" s="10" t="n">
        <v>54.04</v>
      </c>
    </row>
    <row r="8" spans="1:3">
      <c r="A8" s="4" t="s">
        <v>469</v>
      </c>
      <c r="B8" s="10" t="n">
        <v>81.81</v>
      </c>
      <c r="C8" s="10" t="n">
        <v>81.62</v>
      </c>
    </row>
    <row r="9" spans="1:3">
      <c r="A9" s="4" t="s">
        <v>470</v>
      </c>
      <c r="B9" s="4" t="s">
        <v>471</v>
      </c>
      <c r="C9" s="4" t="s">
        <v>472</v>
      </c>
    </row>
    <row r="10" spans="1:3">
      <c r="A10" s="4" t="s">
        <v>473</v>
      </c>
      <c r="B10" s="4" t="s">
        <v>474</v>
      </c>
      <c r="C10" s="4" t="s">
        <v>475</v>
      </c>
    </row>
    <row r="11" spans="1:3">
      <c r="A11" s="4" t="s">
        <v>365</v>
      </c>
    </row>
    <row r="12" spans="1:3">
      <c r="A12" s="3" t="s">
        <v>355</v>
      </c>
    </row>
    <row r="13" spans="1:3">
      <c r="A13" s="4" t="s">
        <v>467</v>
      </c>
      <c r="B13" s="7" t="n">
        <v>5844053</v>
      </c>
      <c r="C13" s="7" t="n">
        <v>4862461</v>
      </c>
    </row>
    <row r="14" spans="1:3">
      <c r="A14" s="4" t="s">
        <v>468</v>
      </c>
      <c r="B14" s="10" t="n">
        <v>5.09</v>
      </c>
      <c r="C14" s="10" t="n">
        <v>5.41</v>
      </c>
    </row>
    <row r="15" spans="1:3">
      <c r="A15" s="4" t="s">
        <v>469</v>
      </c>
      <c r="B15" s="10" t="n">
        <v>4.15</v>
      </c>
      <c r="C15" s="10" t="n">
        <v>4.34</v>
      </c>
    </row>
    <row r="16" spans="1:3">
      <c r="A16" s="4" t="s">
        <v>470</v>
      </c>
      <c r="B16" s="4" t="s">
        <v>476</v>
      </c>
      <c r="C16" s="4" t="s">
        <v>477</v>
      </c>
    </row>
    <row r="17" spans="1:3">
      <c r="A17" s="4" t="s">
        <v>473</v>
      </c>
      <c r="B17" s="4" t="s">
        <v>478</v>
      </c>
      <c r="C17" s="4" t="s">
        <v>79</v>
      </c>
    </row>
    <row r="18" spans="1:3">
      <c r="A18" s="4" t="s">
        <v>366</v>
      </c>
    </row>
    <row r="19" spans="1:3">
      <c r="A19" s="3" t="s">
        <v>355</v>
      </c>
    </row>
    <row r="20" spans="1:3">
      <c r="A20" s="4" t="s">
        <v>467</v>
      </c>
      <c r="B20" s="7" t="n">
        <v>379077</v>
      </c>
      <c r="C20" s="7" t="n">
        <v>501455</v>
      </c>
    </row>
    <row r="21" spans="1:3">
      <c r="A21" s="4" t="s">
        <v>468</v>
      </c>
      <c r="B21" s="10" t="n">
        <v>57.66</v>
      </c>
      <c r="C21" s="10" t="n">
        <v>66.77</v>
      </c>
    </row>
    <row r="22" spans="1:3">
      <c r="A22" s="4" t="s">
        <v>469</v>
      </c>
      <c r="B22" s="10" t="n">
        <v>73.34</v>
      </c>
      <c r="C22" s="10" t="n">
        <v>80.01000000000001</v>
      </c>
    </row>
    <row r="23" spans="1:3">
      <c r="A23" s="4" t="s">
        <v>470</v>
      </c>
      <c r="B23" s="4" t="s">
        <v>479</v>
      </c>
      <c r="C23" s="4" t="s">
        <v>480</v>
      </c>
    </row>
    <row r="24" spans="1:3">
      <c r="A24" s="4" t="s">
        <v>473</v>
      </c>
      <c r="B24" s="4" t="s">
        <v>444</v>
      </c>
      <c r="C24" s="4" t="s">
        <v>481</v>
      </c>
    </row>
    <row r="25" spans="1:3">
      <c r="A25" s="4" t="s">
        <v>367</v>
      </c>
    </row>
    <row r="26" spans="1:3">
      <c r="A26" s="3" t="s">
        <v>355</v>
      </c>
    </row>
    <row r="27" spans="1:3">
      <c r="A27" s="4" t="s">
        <v>467</v>
      </c>
      <c r="B27" s="7" t="n">
        <v>244298</v>
      </c>
      <c r="C27" s="7" t="n">
        <v>201378</v>
      </c>
    </row>
    <row r="28" spans="1:3">
      <c r="A28" s="4" t="s">
        <v>468</v>
      </c>
      <c r="B28" s="10" t="n">
        <v>4.36</v>
      </c>
      <c r="C28" s="10" t="n">
        <v>3.66</v>
      </c>
    </row>
    <row r="29" spans="1:3">
      <c r="A29" s="4" t="s">
        <v>469</v>
      </c>
      <c r="B29" s="10" t="n">
        <v>5.17</v>
      </c>
      <c r="C29" s="10" t="n">
        <v>3.89</v>
      </c>
    </row>
    <row r="30" spans="1:3">
      <c r="A30" s="4" t="s">
        <v>470</v>
      </c>
      <c r="B30" s="4" t="s">
        <v>476</v>
      </c>
      <c r="C30" s="4" t="s">
        <v>482</v>
      </c>
    </row>
    <row r="31" spans="1:3">
      <c r="A31" s="4" t="s">
        <v>473</v>
      </c>
      <c r="B31" s="4" t="s">
        <v>483</v>
      </c>
      <c r="C31" s="4" t="s">
        <v>484</v>
      </c>
    </row>
    <row r="32" spans="1:3">
      <c r="A32" s="4" t="s">
        <v>368</v>
      </c>
    </row>
    <row r="33" spans="1:3">
      <c r="A33" s="3" t="s">
        <v>355</v>
      </c>
    </row>
    <row r="34" spans="1:3">
      <c r="A34" s="4" t="s">
        <v>467</v>
      </c>
      <c r="B34" s="7" t="n">
        <v>6730675</v>
      </c>
      <c r="C34" s="7" t="n">
        <v>2227128</v>
      </c>
    </row>
    <row r="35" spans="1:3">
      <c r="A35" s="4" t="s">
        <v>468</v>
      </c>
      <c r="B35" s="10" t="n">
        <v>103.18</v>
      </c>
      <c r="C35" s="10" t="n">
        <v>105.53</v>
      </c>
    </row>
    <row r="36" spans="1:3">
      <c r="A36" s="4" t="s">
        <v>469</v>
      </c>
      <c r="B36" s="10" t="n">
        <v>101.19</v>
      </c>
      <c r="C36" s="10" t="n">
        <v>104.27</v>
      </c>
    </row>
    <row r="37" spans="1:3">
      <c r="A37" s="4" t="s">
        <v>470</v>
      </c>
      <c r="B37" s="4" t="s">
        <v>448</v>
      </c>
      <c r="C37" s="4" t="s">
        <v>485</v>
      </c>
    </row>
    <row r="38" spans="1:3">
      <c r="A38" s="4" t="s">
        <v>473</v>
      </c>
      <c r="B38" s="4" t="s">
        <v>486</v>
      </c>
      <c r="C38" s="4" t="s">
        <v>487</v>
      </c>
    </row>
    <row r="39" spans="1:3">
      <c r="A39" s="4" t="s">
        <v>369</v>
      </c>
    </row>
    <row r="40" spans="1:3">
      <c r="A40" s="3" t="s">
        <v>355</v>
      </c>
    </row>
    <row r="41" spans="1:3">
      <c r="A41" s="4" t="s">
        <v>467</v>
      </c>
      <c r="B41" s="7" t="n">
        <v>2532460</v>
      </c>
      <c r="C41" s="7" t="n">
        <v>1894594</v>
      </c>
    </row>
    <row r="42" spans="1:3">
      <c r="A42" s="4" t="s">
        <v>468</v>
      </c>
      <c r="B42" s="5" t="n">
        <v>102</v>
      </c>
      <c r="C42" s="10" t="n">
        <v>102.26</v>
      </c>
    </row>
    <row r="43" spans="1:3">
      <c r="A43" s="4" t="s">
        <v>469</v>
      </c>
      <c r="B43" s="10" t="n">
        <v>97.75</v>
      </c>
      <c r="C43" s="10" t="n">
        <v>102.31</v>
      </c>
    </row>
    <row r="44" spans="1:3">
      <c r="A44" s="4" t="s">
        <v>470</v>
      </c>
      <c r="B44" s="4" t="s">
        <v>488</v>
      </c>
      <c r="C44" s="4" t="s">
        <v>488</v>
      </c>
    </row>
    <row r="45" spans="1:3">
      <c r="A45" s="4" t="s">
        <v>473</v>
      </c>
      <c r="B45" s="4" t="s">
        <v>489</v>
      </c>
      <c r="C45" s="4" t="s">
        <v>490</v>
      </c>
    </row>
    <row r="46" spans="1:3">
      <c r="A46" s="4" t="s">
        <v>370</v>
      </c>
    </row>
    <row r="47" spans="1:3">
      <c r="A47" s="3" t="s">
        <v>355</v>
      </c>
    </row>
    <row r="48" spans="1:3">
      <c r="A48" s="4" t="s">
        <v>467</v>
      </c>
      <c r="B48" s="7" t="n">
        <v>2865073</v>
      </c>
      <c r="C48" s="7" t="n">
        <v>3021840</v>
      </c>
    </row>
    <row r="49" spans="1:3">
      <c r="A49" s="4" t="s">
        <v>468</v>
      </c>
      <c r="B49" s="10" t="n">
        <v>4.32</v>
      </c>
      <c r="C49" s="10" t="n">
        <v>3.68</v>
      </c>
    </row>
    <row r="50" spans="1:3">
      <c r="A50" s="4" t="s">
        <v>469</v>
      </c>
      <c r="B50" s="10" t="n">
        <v>4.17</v>
      </c>
      <c r="C50" s="10" t="n">
        <v>3.45</v>
      </c>
    </row>
    <row r="51" spans="1:3">
      <c r="A51" s="4" t="s">
        <v>470</v>
      </c>
      <c r="B51" s="4" t="s">
        <v>482</v>
      </c>
      <c r="C51" s="4" t="s">
        <v>491</v>
      </c>
    </row>
    <row r="52" spans="1:3">
      <c r="A52" s="4" t="s">
        <v>473</v>
      </c>
      <c r="B52" s="4" t="s">
        <v>480</v>
      </c>
      <c r="C52"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2</v>
      </c>
      <c r="B1" s="2" t="s">
        <v>26</v>
      </c>
      <c r="C1" s="2" t="s">
        <v>27</v>
      </c>
    </row>
    <row r="2" spans="1:3">
      <c r="A2" s="3" t="s">
        <v>493</v>
      </c>
    </row>
    <row r="3" spans="1:3">
      <c r="A3" s="4" t="s">
        <v>494</v>
      </c>
      <c r="B3" s="4" t="s">
        <v>495</v>
      </c>
      <c r="C3" s="4" t="s">
        <v>495</v>
      </c>
    </row>
    <row r="4" spans="1:3">
      <c r="A4" s="4" t="s">
        <v>496</v>
      </c>
    </row>
    <row r="5" spans="1:3">
      <c r="A5" s="3" t="s">
        <v>493</v>
      </c>
    </row>
    <row r="6" spans="1:3">
      <c r="A6" s="4" t="s">
        <v>494</v>
      </c>
      <c r="B6" s="4" t="s">
        <v>497</v>
      </c>
      <c r="C6" s="4" t="s">
        <v>445</v>
      </c>
    </row>
    <row r="7" spans="1:3">
      <c r="A7" s="4" t="s">
        <v>498</v>
      </c>
    </row>
    <row r="8" spans="1:3">
      <c r="A8" s="3" t="s">
        <v>493</v>
      </c>
    </row>
    <row r="9" spans="1:3">
      <c r="A9" s="4" t="s">
        <v>494</v>
      </c>
      <c r="B9" s="4" t="s">
        <v>445</v>
      </c>
      <c r="C9" s="4" t="s">
        <v>445</v>
      </c>
    </row>
    <row r="10" spans="1:3">
      <c r="A10" s="4" t="s">
        <v>499</v>
      </c>
    </row>
    <row r="11" spans="1:3">
      <c r="A11" s="3" t="s">
        <v>493</v>
      </c>
    </row>
    <row r="12" spans="1:3">
      <c r="A12" s="4" t="s">
        <v>494</v>
      </c>
      <c r="B12" s="4" t="s">
        <v>500</v>
      </c>
      <c r="C12" s="4" t="s">
        <v>445</v>
      </c>
    </row>
    <row r="13" spans="1:3">
      <c r="A13" s="4" t="s">
        <v>501</v>
      </c>
    </row>
    <row r="14" spans="1:3">
      <c r="A14" s="3" t="s">
        <v>493</v>
      </c>
    </row>
    <row r="15" spans="1:3">
      <c r="A15" s="4" t="s">
        <v>494</v>
      </c>
      <c r="B15" s="4" t="s">
        <v>502</v>
      </c>
      <c r="C15" s="4" t="s">
        <v>502</v>
      </c>
    </row>
    <row r="16" spans="1:3">
      <c r="A16" s="4" t="s">
        <v>503</v>
      </c>
    </row>
    <row r="17" spans="1:3">
      <c r="A17" s="3" t="s">
        <v>493</v>
      </c>
    </row>
    <row r="18" spans="1:3">
      <c r="A18" s="4" t="s">
        <v>494</v>
      </c>
      <c r="B18" s="4" t="s">
        <v>504</v>
      </c>
      <c r="C18" s="4" t="s">
        <v>491</v>
      </c>
    </row>
    <row r="19" spans="1:3">
      <c r="A19" s="4" t="s">
        <v>505</v>
      </c>
    </row>
    <row r="20" spans="1:3">
      <c r="A20" s="3" t="s">
        <v>493</v>
      </c>
    </row>
    <row r="21" spans="1:3">
      <c r="A21" s="4" t="s">
        <v>494</v>
      </c>
      <c r="B21" s="4" t="s">
        <v>502</v>
      </c>
      <c r="C21" s="4" t="s">
        <v>497</v>
      </c>
    </row>
    <row r="22" spans="1:3">
      <c r="A22" s="4" t="s">
        <v>506</v>
      </c>
    </row>
    <row r="23" spans="1:3">
      <c r="A23" s="3" t="s">
        <v>493</v>
      </c>
    </row>
    <row r="24" spans="1:3">
      <c r="A24" s="4" t="s">
        <v>494</v>
      </c>
      <c r="B24" s="4" t="s">
        <v>507</v>
      </c>
      <c r="C24" s="4" t="s">
        <v>508</v>
      </c>
    </row>
    <row r="25" spans="1:3">
      <c r="A25" s="4" t="s">
        <v>509</v>
      </c>
    </row>
    <row r="26" spans="1:3">
      <c r="A26" s="3" t="s">
        <v>493</v>
      </c>
    </row>
    <row r="27" spans="1:3">
      <c r="A27" s="4" t="s">
        <v>494</v>
      </c>
      <c r="B27" s="4" t="s">
        <v>510</v>
      </c>
      <c r="C27" s="4" t="s">
        <v>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6</v>
      </c>
      <c r="C1" s="2" t="s">
        <v>27</v>
      </c>
    </row>
    <row r="2" spans="1:3">
      <c r="A2" s="3" t="s">
        <v>513</v>
      </c>
    </row>
    <row r="3" spans="1:3">
      <c r="A3" s="4" t="s">
        <v>514</v>
      </c>
      <c r="B3" s="7" t="n">
        <v>57711</v>
      </c>
      <c r="C3" s="7" t="n">
        <v>2198</v>
      </c>
    </row>
    <row r="4" spans="1:3">
      <c r="A4" s="4" t="s">
        <v>515</v>
      </c>
      <c r="B4" s="5" t="n">
        <v>1060879</v>
      </c>
      <c r="C4" s="5" t="n">
        <v>959890</v>
      </c>
    </row>
    <row r="5" spans="1:3">
      <c r="A5" s="4" t="s">
        <v>516</v>
      </c>
      <c r="B5" s="5" t="n">
        <v>7453371</v>
      </c>
      <c r="C5" s="5" t="n">
        <v>3447385</v>
      </c>
    </row>
    <row r="6" spans="1:3">
      <c r="A6" s="4" t="s">
        <v>517</v>
      </c>
      <c r="B6" s="5" t="n">
        <v>3341838</v>
      </c>
      <c r="C6" s="5" t="n">
        <v>2806671</v>
      </c>
    </row>
    <row r="7" spans="1:3">
      <c r="A7" s="4" t="s">
        <v>518</v>
      </c>
      <c r="B7" s="5" t="n">
        <v>11913799</v>
      </c>
      <c r="C7" s="5" t="n">
        <v>7216144</v>
      </c>
    </row>
    <row r="8" spans="1:3">
      <c r="A8" s="3" t="s">
        <v>519</v>
      </c>
    </row>
    <row r="9" spans="1:3">
      <c r="A9" s="4" t="s">
        <v>520</v>
      </c>
      <c r="B9" s="5" t="n">
        <v>59202</v>
      </c>
      <c r="C9" s="5" t="n">
        <v>3395</v>
      </c>
    </row>
    <row r="10" spans="1:3">
      <c r="A10" s="4" t="s">
        <v>521</v>
      </c>
      <c r="B10" s="5" t="n">
        <v>921248</v>
      </c>
      <c r="C10" s="5" t="n">
        <v>784660</v>
      </c>
    </row>
    <row r="11" spans="1:3">
      <c r="A11" s="4" t="s">
        <v>522</v>
      </c>
      <c r="B11" s="5" t="n">
        <v>7257034</v>
      </c>
      <c r="C11" s="5" t="n">
        <v>3128723</v>
      </c>
    </row>
    <row r="12" spans="1:3">
      <c r="A12" s="4" t="s">
        <v>523</v>
      </c>
      <c r="B12" s="5" t="n">
        <v>3206773</v>
      </c>
      <c r="C12" s="5" t="n">
        <v>2564759</v>
      </c>
    </row>
    <row r="13" spans="1:3">
      <c r="A13" s="4" t="s">
        <v>359</v>
      </c>
      <c r="B13" s="5" t="n">
        <v>11444257</v>
      </c>
      <c r="C13" s="5" t="n">
        <v>6481537</v>
      </c>
    </row>
    <row r="14" spans="1:3">
      <c r="A14" s="4" t="s">
        <v>364</v>
      </c>
    </row>
    <row r="15" spans="1:3">
      <c r="A15" s="3" t="s">
        <v>513</v>
      </c>
    </row>
    <row r="16" spans="1:3">
      <c r="A16" s="4" t="s">
        <v>514</v>
      </c>
      <c r="B16" s="5" t="n">
        <v>8436</v>
      </c>
      <c r="C16" s="5" t="n">
        <v>2179</v>
      </c>
    </row>
    <row r="17" spans="1:3">
      <c r="A17" s="4" t="s">
        <v>515</v>
      </c>
      <c r="B17" s="5" t="n">
        <v>546137</v>
      </c>
      <c r="C17" s="5" t="n">
        <v>681086</v>
      </c>
    </row>
    <row r="18" spans="1:3">
      <c r="A18" s="4" t="s">
        <v>516</v>
      </c>
      <c r="B18" s="5" t="n">
        <v>755517</v>
      </c>
      <c r="C18" s="5" t="n">
        <v>910234</v>
      </c>
    </row>
    <row r="19" spans="1:3">
      <c r="A19" s="4" t="s">
        <v>517</v>
      </c>
      <c r="B19" s="5" t="n">
        <v>664715</v>
      </c>
      <c r="C19" s="5" t="n">
        <v>637916</v>
      </c>
    </row>
    <row r="20" spans="1:3">
      <c r="A20" s="4" t="s">
        <v>518</v>
      </c>
      <c r="B20" s="5" t="n">
        <v>1974805</v>
      </c>
      <c r="C20" s="5" t="n">
        <v>2231415</v>
      </c>
    </row>
    <row r="21" spans="1:3">
      <c r="A21" s="3" t="s">
        <v>519</v>
      </c>
    </row>
    <row r="22" spans="1:3">
      <c r="A22" s="4" t="s">
        <v>520</v>
      </c>
      <c r="B22" s="5" t="n">
        <v>8295</v>
      </c>
      <c r="C22" s="5" t="n">
        <v>2124</v>
      </c>
    </row>
    <row r="23" spans="1:3">
      <c r="A23" s="4" t="s">
        <v>521</v>
      </c>
      <c r="B23" s="5" t="n">
        <v>399944</v>
      </c>
      <c r="C23" s="5" t="n">
        <v>493965</v>
      </c>
    </row>
    <row r="24" spans="1:3">
      <c r="A24" s="4" t="s">
        <v>522</v>
      </c>
      <c r="B24" s="5" t="n">
        <v>437177</v>
      </c>
      <c r="C24" s="5" t="n">
        <v>569458</v>
      </c>
    </row>
    <row r="25" spans="1:3">
      <c r="A25" s="4" t="s">
        <v>523</v>
      </c>
      <c r="B25" s="5" t="n">
        <v>420818</v>
      </c>
      <c r="C25" s="5" t="n">
        <v>411816</v>
      </c>
    </row>
    <row r="26" spans="1:3">
      <c r="A26" s="4" t="s">
        <v>359</v>
      </c>
      <c r="B26" s="5" t="n">
        <v>1266234</v>
      </c>
      <c r="C26" s="5" t="n">
        <v>1477363</v>
      </c>
    </row>
    <row r="27" spans="1:3">
      <c r="A27" s="4" t="s">
        <v>365</v>
      </c>
    </row>
    <row r="28" spans="1:3">
      <c r="A28" s="3" t="s">
        <v>513</v>
      </c>
    </row>
    <row r="29" spans="1:3">
      <c r="A29" s="4" t="s">
        <v>514</v>
      </c>
      <c r="B29" s="5" t="n">
        <v>1028</v>
      </c>
      <c r="C29" s="5" t="n">
        <v>19</v>
      </c>
    </row>
    <row r="30" spans="1:3">
      <c r="A30" s="4" t="s">
        <v>515</v>
      </c>
      <c r="B30" s="5" t="n">
        <v>37826</v>
      </c>
      <c r="C30" s="5" t="n">
        <v>54107</v>
      </c>
    </row>
    <row r="31" spans="1:3">
      <c r="A31" s="4" t="s">
        <v>516</v>
      </c>
      <c r="B31" s="5" t="n">
        <v>91620</v>
      </c>
      <c r="C31" s="5" t="n">
        <v>72702</v>
      </c>
    </row>
    <row r="32" spans="1:3">
      <c r="A32" s="4" t="s">
        <v>517</v>
      </c>
      <c r="B32" s="5" t="n">
        <v>111770</v>
      </c>
      <c r="C32" s="5" t="n">
        <v>84022</v>
      </c>
    </row>
    <row r="33" spans="1:3">
      <c r="A33" s="4" t="s">
        <v>518</v>
      </c>
      <c r="B33" s="5" t="n">
        <v>242244</v>
      </c>
      <c r="C33" s="5" t="n">
        <v>210850</v>
      </c>
    </row>
    <row r="34" spans="1:3">
      <c r="A34" s="3" t="s">
        <v>519</v>
      </c>
    </row>
    <row r="35" spans="1:3">
      <c r="A35" s="4" t="s">
        <v>520</v>
      </c>
      <c r="B35" s="5" t="n">
        <v>2821</v>
      </c>
      <c r="C35" s="5" t="n">
        <v>1271</v>
      </c>
    </row>
    <row r="36" spans="1:3">
      <c r="A36" s="4" t="s">
        <v>521</v>
      </c>
      <c r="B36" s="5" t="n">
        <v>49856</v>
      </c>
      <c r="C36" s="5" t="n">
        <v>73758</v>
      </c>
    </row>
    <row r="37" spans="1:3">
      <c r="A37" s="4" t="s">
        <v>522</v>
      </c>
      <c r="B37" s="5" t="n">
        <v>114891</v>
      </c>
      <c r="C37" s="5" t="n">
        <v>94145</v>
      </c>
    </row>
    <row r="38" spans="1:3">
      <c r="A38" s="4" t="s">
        <v>523</v>
      </c>
      <c r="B38" s="5" t="n">
        <v>129653</v>
      </c>
      <c r="C38" s="5" t="n">
        <v>93822</v>
      </c>
    </row>
    <row r="39" spans="1:3">
      <c r="A39" s="4" t="s">
        <v>359</v>
      </c>
      <c r="B39" s="5" t="n">
        <v>297221</v>
      </c>
      <c r="C39" s="5" t="n">
        <v>262996</v>
      </c>
    </row>
    <row r="40" spans="1:3">
      <c r="A40" s="4" t="s">
        <v>366</v>
      </c>
    </row>
    <row r="41" spans="1:3">
      <c r="A41" s="3" t="s">
        <v>513</v>
      </c>
    </row>
    <row r="42" spans="1:3">
      <c r="A42" s="4" t="s">
        <v>514</v>
      </c>
      <c r="B42" s="5" t="n">
        <v>0</v>
      </c>
      <c r="C42" s="5" t="n">
        <v>0</v>
      </c>
    </row>
    <row r="43" spans="1:3">
      <c r="A43" s="4" t="s">
        <v>515</v>
      </c>
      <c r="B43" s="5" t="n">
        <v>42800</v>
      </c>
      <c r="C43" s="5" t="n">
        <v>75495</v>
      </c>
    </row>
    <row r="44" spans="1:3">
      <c r="A44" s="4" t="s">
        <v>516</v>
      </c>
      <c r="B44" s="5" t="n">
        <v>119021</v>
      </c>
      <c r="C44" s="5" t="n">
        <v>121555</v>
      </c>
    </row>
    <row r="45" spans="1:3">
      <c r="A45" s="4" t="s">
        <v>517</v>
      </c>
      <c r="B45" s="5" t="n">
        <v>116201</v>
      </c>
      <c r="C45" s="5" t="n">
        <v>204175</v>
      </c>
    </row>
    <row r="46" spans="1:3">
      <c r="A46" s="4" t="s">
        <v>518</v>
      </c>
      <c r="B46" s="5" t="n">
        <v>278022</v>
      </c>
      <c r="C46" s="5" t="n">
        <v>401225</v>
      </c>
    </row>
    <row r="47" spans="1:3">
      <c r="A47" s="3" t="s">
        <v>519</v>
      </c>
    </row>
    <row r="48" spans="1:3">
      <c r="A48" s="4" t="s">
        <v>520</v>
      </c>
      <c r="B48" s="5" t="n">
        <v>0</v>
      </c>
      <c r="C48" s="5" t="n">
        <v>0</v>
      </c>
    </row>
    <row r="49" spans="1:3">
      <c r="A49" s="4" t="s">
        <v>521</v>
      </c>
      <c r="B49" s="5" t="n">
        <v>31679</v>
      </c>
      <c r="C49" s="5" t="n">
        <v>61987</v>
      </c>
    </row>
    <row r="50" spans="1:3">
      <c r="A50" s="4" t="s">
        <v>522</v>
      </c>
      <c r="B50" s="5" t="n">
        <v>86181</v>
      </c>
      <c r="C50" s="5" t="n">
        <v>91044</v>
      </c>
    </row>
    <row r="51" spans="1:3">
      <c r="A51" s="4" t="s">
        <v>523</v>
      </c>
      <c r="B51" s="5" t="n">
        <v>100705</v>
      </c>
      <c r="C51" s="5" t="n">
        <v>181789</v>
      </c>
    </row>
    <row r="52" spans="1:3">
      <c r="A52" s="4" t="s">
        <v>359</v>
      </c>
      <c r="B52" s="5" t="n">
        <v>218565</v>
      </c>
      <c r="C52" s="5" t="n">
        <v>334820</v>
      </c>
    </row>
    <row r="53" spans="1:3">
      <c r="A53" s="4" t="s">
        <v>367</v>
      </c>
    </row>
    <row r="54" spans="1:3">
      <c r="A54" s="3" t="s">
        <v>513</v>
      </c>
    </row>
    <row r="55" spans="1:3">
      <c r="A55" s="4" t="s">
        <v>514</v>
      </c>
      <c r="B55" s="5" t="n">
        <v>0</v>
      </c>
      <c r="C55" s="5" t="n">
        <v>0</v>
      </c>
    </row>
    <row r="56" spans="1:3">
      <c r="A56" s="4" t="s">
        <v>515</v>
      </c>
      <c r="B56" s="5" t="n">
        <v>8464</v>
      </c>
      <c r="C56" s="5" t="n">
        <v>7165</v>
      </c>
    </row>
    <row r="57" spans="1:3">
      <c r="A57" s="4" t="s">
        <v>516</v>
      </c>
      <c r="B57" s="5" t="n">
        <v>1877</v>
      </c>
      <c r="C57" s="5" t="n">
        <v>661</v>
      </c>
    </row>
    <row r="58" spans="1:3">
      <c r="A58" s="4" t="s">
        <v>517</v>
      </c>
      <c r="B58" s="5" t="n">
        <v>2295</v>
      </c>
      <c r="C58" s="5" t="n">
        <v>0</v>
      </c>
    </row>
    <row r="59" spans="1:3">
      <c r="A59" s="4" t="s">
        <v>518</v>
      </c>
      <c r="B59" s="5" t="n">
        <v>12636</v>
      </c>
      <c r="C59" s="5" t="n">
        <v>7826</v>
      </c>
    </row>
    <row r="60" spans="1:3">
      <c r="A60" s="3" t="s">
        <v>519</v>
      </c>
    </row>
    <row r="61" spans="1:3">
      <c r="A61" s="4" t="s">
        <v>520</v>
      </c>
      <c r="B61" s="5" t="n">
        <v>0</v>
      </c>
      <c r="C61" s="5" t="n">
        <v>0</v>
      </c>
    </row>
    <row r="62" spans="1:3">
      <c r="A62" s="4" t="s">
        <v>521</v>
      </c>
      <c r="B62" s="5" t="n">
        <v>6790</v>
      </c>
      <c r="C62" s="5" t="n">
        <v>6355</v>
      </c>
    </row>
    <row r="63" spans="1:3">
      <c r="A63" s="4" t="s">
        <v>522</v>
      </c>
      <c r="B63" s="5" t="n">
        <v>1710</v>
      </c>
      <c r="C63" s="5" t="n">
        <v>1014</v>
      </c>
    </row>
    <row r="64" spans="1:3">
      <c r="A64" s="4" t="s">
        <v>523</v>
      </c>
      <c r="B64" s="5" t="n">
        <v>2148</v>
      </c>
      <c r="C64" s="5" t="n">
        <v>0</v>
      </c>
    </row>
    <row r="65" spans="1:3">
      <c r="A65" s="4" t="s">
        <v>359</v>
      </c>
      <c r="B65" s="5" t="n">
        <v>10648</v>
      </c>
      <c r="C65" s="5" t="n">
        <v>7369</v>
      </c>
    </row>
    <row r="66" spans="1:3">
      <c r="A66" s="4" t="s">
        <v>368</v>
      </c>
    </row>
    <row r="67" spans="1:3">
      <c r="A67" s="3" t="s">
        <v>513</v>
      </c>
    </row>
    <row r="68" spans="1:3">
      <c r="A68" s="4" t="s">
        <v>514</v>
      </c>
      <c r="B68" s="5" t="n">
        <v>0</v>
      </c>
      <c r="C68" s="5" t="n">
        <v>0</v>
      </c>
    </row>
    <row r="69" spans="1:3">
      <c r="A69" s="4" t="s">
        <v>515</v>
      </c>
      <c r="B69" s="5" t="n">
        <v>358386</v>
      </c>
      <c r="C69" s="5" t="n">
        <v>21777</v>
      </c>
    </row>
    <row r="70" spans="1:3">
      <c r="A70" s="4" t="s">
        <v>516</v>
      </c>
      <c r="B70" s="5" t="n">
        <v>6437979</v>
      </c>
      <c r="C70" s="5" t="n">
        <v>2300403</v>
      </c>
    </row>
    <row r="71" spans="1:3">
      <c r="A71" s="4" t="s">
        <v>517</v>
      </c>
      <c r="B71" s="5" t="n">
        <v>14682</v>
      </c>
      <c r="C71" s="5" t="n">
        <v>0</v>
      </c>
    </row>
    <row r="72" spans="1:3">
      <c r="A72" s="4" t="s">
        <v>518</v>
      </c>
      <c r="B72" s="5" t="n">
        <v>6811047</v>
      </c>
      <c r="C72" s="5" t="n">
        <v>2322180</v>
      </c>
    </row>
    <row r="73" spans="1:3">
      <c r="A73" s="3" t="s">
        <v>519</v>
      </c>
    </row>
    <row r="74" spans="1:3">
      <c r="A74" s="4" t="s">
        <v>520</v>
      </c>
      <c r="B74" s="5" t="n">
        <v>0</v>
      </c>
      <c r="C74" s="5" t="n">
        <v>0</v>
      </c>
    </row>
    <row r="75" spans="1:3">
      <c r="A75" s="4" t="s">
        <v>521</v>
      </c>
      <c r="B75" s="5" t="n">
        <v>361065</v>
      </c>
      <c r="C75" s="5" t="n">
        <v>22069</v>
      </c>
    </row>
    <row r="76" spans="1:3">
      <c r="A76" s="4" t="s">
        <v>522</v>
      </c>
      <c r="B76" s="5" t="n">
        <v>6568266</v>
      </c>
      <c r="C76" s="5" t="n">
        <v>2328304</v>
      </c>
    </row>
    <row r="77" spans="1:3">
      <c r="A77" s="4" t="s">
        <v>523</v>
      </c>
      <c r="B77" s="5" t="n">
        <v>15410</v>
      </c>
      <c r="C77" s="5" t="n">
        <v>0</v>
      </c>
    </row>
    <row r="78" spans="1:3">
      <c r="A78" s="4" t="s">
        <v>359</v>
      </c>
      <c r="B78" s="5" t="n">
        <v>6944741</v>
      </c>
      <c r="C78" s="5" t="n">
        <v>2350373</v>
      </c>
    </row>
    <row r="79" spans="1:3">
      <c r="A79" s="4" t="s">
        <v>369</v>
      </c>
    </row>
    <row r="80" spans="1:3">
      <c r="A80" s="3" t="s">
        <v>513</v>
      </c>
    </row>
    <row r="81" spans="1:3">
      <c r="A81" s="4" t="s">
        <v>514</v>
      </c>
      <c r="B81" s="5" t="n">
        <v>0</v>
      </c>
      <c r="C81" s="5" t="n">
        <v>0</v>
      </c>
    </row>
    <row r="82" spans="1:3">
      <c r="A82" s="4" t="s">
        <v>515</v>
      </c>
      <c r="B82" s="5" t="n">
        <v>15565</v>
      </c>
      <c r="C82" s="5" t="n">
        <v>45770</v>
      </c>
    </row>
    <row r="83" spans="1:3">
      <c r="A83" s="4" t="s">
        <v>516</v>
      </c>
      <c r="B83" s="5" t="n">
        <v>27791</v>
      </c>
      <c r="C83" s="5" t="n">
        <v>16559</v>
      </c>
    </row>
    <row r="84" spans="1:3">
      <c r="A84" s="4" t="s">
        <v>517</v>
      </c>
      <c r="B84" s="5" t="n">
        <v>2432175</v>
      </c>
      <c r="C84" s="5" t="n">
        <v>1875952</v>
      </c>
    </row>
    <row r="85" spans="1:3">
      <c r="A85" s="4" t="s">
        <v>518</v>
      </c>
      <c r="B85" s="5" t="n">
        <v>2475531</v>
      </c>
      <c r="C85" s="5" t="n">
        <v>1938281</v>
      </c>
    </row>
    <row r="86" spans="1:3">
      <c r="A86" s="3" t="s">
        <v>519</v>
      </c>
    </row>
    <row r="87" spans="1:3">
      <c r="A87" s="4" t="s">
        <v>520</v>
      </c>
      <c r="B87" s="5" t="n">
        <v>0</v>
      </c>
      <c r="C87" s="5" t="n">
        <v>0</v>
      </c>
    </row>
    <row r="88" spans="1:3">
      <c r="A88" s="4" t="s">
        <v>521</v>
      </c>
      <c r="B88" s="5" t="n">
        <v>15649</v>
      </c>
      <c r="C88" s="5" t="n">
        <v>47170</v>
      </c>
    </row>
    <row r="89" spans="1:3">
      <c r="A89" s="4" t="s">
        <v>522</v>
      </c>
      <c r="B89" s="5" t="n">
        <v>29525</v>
      </c>
      <c r="C89" s="5" t="n">
        <v>17176</v>
      </c>
    </row>
    <row r="90" spans="1:3">
      <c r="A90" s="4" t="s">
        <v>523</v>
      </c>
      <c r="B90" s="5" t="n">
        <v>2538039</v>
      </c>
      <c r="C90" s="5" t="n">
        <v>1872993</v>
      </c>
    </row>
    <row r="91" spans="1:3">
      <c r="A91" s="4" t="s">
        <v>359</v>
      </c>
      <c r="B91" s="5" t="n">
        <v>2583213</v>
      </c>
      <c r="C91" s="5" t="n">
        <v>1937339</v>
      </c>
    </row>
    <row r="92" spans="1:3">
      <c r="A92" s="4" t="s">
        <v>370</v>
      </c>
    </row>
    <row r="93" spans="1:3">
      <c r="A93" s="3" t="s">
        <v>513</v>
      </c>
    </row>
    <row r="94" spans="1:3">
      <c r="A94" s="4" t="s">
        <v>514</v>
      </c>
      <c r="B94" s="5" t="n">
        <v>48247</v>
      </c>
      <c r="C94" s="5" t="n">
        <v>0</v>
      </c>
    </row>
    <row r="95" spans="1:3">
      <c r="A95" s="4" t="s">
        <v>515</v>
      </c>
      <c r="B95" s="5" t="n">
        <v>51701</v>
      </c>
      <c r="C95" s="5" t="n">
        <v>74490</v>
      </c>
    </row>
    <row r="96" spans="1:3">
      <c r="A96" s="4" t="s">
        <v>516</v>
      </c>
      <c r="B96" s="5" t="n">
        <v>19566</v>
      </c>
      <c r="C96" s="5" t="n">
        <v>25271</v>
      </c>
    </row>
    <row r="97" spans="1:3">
      <c r="A97" s="4" t="s">
        <v>517</v>
      </c>
      <c r="B97" s="5" t="n">
        <v>0</v>
      </c>
      <c r="C97" s="5" t="n">
        <v>4606</v>
      </c>
    </row>
    <row r="98" spans="1:3">
      <c r="A98" s="4" t="s">
        <v>518</v>
      </c>
      <c r="B98" s="5" t="n">
        <v>119514</v>
      </c>
      <c r="C98" s="5" t="n">
        <v>104367</v>
      </c>
    </row>
    <row r="99" spans="1:3">
      <c r="A99" s="3" t="s">
        <v>519</v>
      </c>
    </row>
    <row r="100" spans="1:3">
      <c r="A100" s="4" t="s">
        <v>520</v>
      </c>
      <c r="B100" s="5" t="n">
        <v>48086</v>
      </c>
      <c r="C100" s="5" t="n">
        <v>0</v>
      </c>
    </row>
    <row r="101" spans="1:3">
      <c r="A101" s="4" t="s">
        <v>521</v>
      </c>
      <c r="B101" s="5" t="n">
        <v>56265</v>
      </c>
      <c r="C101" s="5" t="n">
        <v>79356</v>
      </c>
    </row>
    <row r="102" spans="1:3">
      <c r="A102" s="4" t="s">
        <v>522</v>
      </c>
      <c r="B102" s="5" t="n">
        <v>19284</v>
      </c>
      <c r="C102" s="5" t="n">
        <v>27582</v>
      </c>
    </row>
    <row r="103" spans="1:3">
      <c r="A103" s="4" t="s">
        <v>523</v>
      </c>
      <c r="B103" s="5" t="n">
        <v>0</v>
      </c>
      <c r="C103" s="5" t="n">
        <v>4339</v>
      </c>
    </row>
    <row r="104" spans="1:3">
      <c r="A104" s="4" t="s">
        <v>359</v>
      </c>
      <c r="B104" s="7" t="n">
        <v>123635</v>
      </c>
      <c r="C104" s="7" t="n">
        <v>111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5</v>
      </c>
      <c r="D1" s="2" t="s">
        <v>1</v>
      </c>
    </row>
    <row r="2" spans="1:5">
      <c r="B2" s="2" t="s">
        <v>26</v>
      </c>
      <c r="C2" s="2" t="s">
        <v>86</v>
      </c>
      <c r="D2" s="2" t="s">
        <v>26</v>
      </c>
      <c r="E2" s="2" t="s">
        <v>86</v>
      </c>
    </row>
    <row r="3" spans="1:5">
      <c r="A3" s="4" t="s">
        <v>126</v>
      </c>
      <c r="B3" s="7" t="n">
        <v>223948</v>
      </c>
      <c r="C3" s="7" t="n">
        <v>241195</v>
      </c>
      <c r="D3" s="7" t="n">
        <v>688720</v>
      </c>
      <c r="E3" s="7" t="n">
        <v>668621</v>
      </c>
    </row>
    <row r="4" spans="1:5">
      <c r="A4" s="4" t="s">
        <v>127</v>
      </c>
      <c r="B4" s="7" t="n">
        <v>99622</v>
      </c>
      <c r="C4" s="7" t="n">
        <v>101856</v>
      </c>
      <c r="D4" s="7" t="n">
        <v>298744</v>
      </c>
      <c r="E4" s="7" t="n">
        <v>290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4</v>
      </c>
      <c r="B1" s="2" t="s">
        <v>26</v>
      </c>
      <c r="C1" s="2" t="s">
        <v>27</v>
      </c>
    </row>
    <row r="2" spans="1:3">
      <c r="A2" s="3" t="s">
        <v>355</v>
      </c>
    </row>
    <row r="3" spans="1:3">
      <c r="A3" s="4" t="s">
        <v>525</v>
      </c>
      <c r="B3" s="4" t="s">
        <v>526</v>
      </c>
      <c r="C3" s="4" t="s">
        <v>527</v>
      </c>
    </row>
    <row r="4" spans="1:3">
      <c r="A4" s="4" t="s">
        <v>528</v>
      </c>
      <c r="B4" s="4" t="s">
        <v>529</v>
      </c>
      <c r="C4" s="4" t="s">
        <v>530</v>
      </c>
    </row>
    <row r="5" spans="1:3">
      <c r="A5" s="4" t="s">
        <v>531</v>
      </c>
      <c r="B5" s="5" t="n">
        <v>712</v>
      </c>
      <c r="C5" s="5" t="n">
        <v>697</v>
      </c>
    </row>
    <row r="6" spans="1:3">
      <c r="A6" s="4" t="s">
        <v>532</v>
      </c>
      <c r="B6" s="7" t="n">
        <v>315</v>
      </c>
      <c r="C6" s="7" t="n">
        <v>314</v>
      </c>
    </row>
    <row r="7" spans="1:3">
      <c r="A7" s="4" t="s">
        <v>533</v>
      </c>
      <c r="B7" s="4" t="s">
        <v>534</v>
      </c>
      <c r="C7" s="4" t="s">
        <v>535</v>
      </c>
    </row>
    <row r="8" spans="1:3">
      <c r="A8" s="4" t="s">
        <v>536</v>
      </c>
      <c r="B8" s="4" t="s">
        <v>537</v>
      </c>
      <c r="C8" s="4" t="s">
        <v>538</v>
      </c>
    </row>
    <row r="9" spans="1:3">
      <c r="A9" s="4" t="s">
        <v>539</v>
      </c>
      <c r="B9" s="4" t="s">
        <v>540</v>
      </c>
      <c r="C9" s="4" t="s">
        <v>541</v>
      </c>
    </row>
    <row r="10" spans="1:3">
      <c r="A10" s="4" t="s">
        <v>542</v>
      </c>
    </row>
    <row r="11" spans="1:3">
      <c r="A11" s="3" t="s">
        <v>355</v>
      </c>
    </row>
    <row r="12" spans="1:3">
      <c r="A12" s="4" t="s">
        <v>543</v>
      </c>
      <c r="B12" s="4" t="s">
        <v>544</v>
      </c>
      <c r="C12" s="4" t="s">
        <v>545</v>
      </c>
    </row>
    <row r="13" spans="1:3">
      <c r="A13" s="4" t="s">
        <v>546</v>
      </c>
    </row>
    <row r="14" spans="1:3">
      <c r="A14" s="3" t="s">
        <v>355</v>
      </c>
    </row>
    <row r="15" spans="1:3">
      <c r="A15" s="4" t="s">
        <v>543</v>
      </c>
      <c r="B15" s="4" t="s">
        <v>547</v>
      </c>
      <c r="C15" s="4" t="s">
        <v>548</v>
      </c>
    </row>
    <row r="16" spans="1:3">
      <c r="A16" s="4" t="s">
        <v>549</v>
      </c>
    </row>
    <row r="17" spans="1:3">
      <c r="A17" s="3" t="s">
        <v>355</v>
      </c>
    </row>
    <row r="18" spans="1:3">
      <c r="A18" s="4" t="s">
        <v>543</v>
      </c>
      <c r="B18" s="4" t="s">
        <v>550</v>
      </c>
      <c r="C18" s="4" t="s">
        <v>551</v>
      </c>
    </row>
    <row r="19" spans="1:3">
      <c r="A19" s="4" t="s">
        <v>552</v>
      </c>
    </row>
    <row r="20" spans="1:3">
      <c r="A20" s="3" t="s">
        <v>355</v>
      </c>
    </row>
    <row r="21" spans="1:3">
      <c r="A21" s="4" t="s">
        <v>543</v>
      </c>
      <c r="B21" s="4" t="s">
        <v>541</v>
      </c>
      <c r="C21" s="4" t="s">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6</v>
      </c>
      <c r="C1" s="2" t="s">
        <v>27</v>
      </c>
    </row>
    <row r="2" spans="1:3">
      <c r="A2" s="3" t="s">
        <v>555</v>
      </c>
    </row>
    <row r="3" spans="1:3">
      <c r="A3" s="4" t="s">
        <v>556</v>
      </c>
      <c r="B3" s="4" t="s">
        <v>540</v>
      </c>
      <c r="C3" s="4" t="s">
        <v>557</v>
      </c>
    </row>
    <row r="4" spans="1:3">
      <c r="A4" s="5" t="n">
        <v>2004</v>
      </c>
      <c r="B4" s="4" t="s">
        <v>557</v>
      </c>
      <c r="C4" s="4" t="s">
        <v>504</v>
      </c>
    </row>
    <row r="5" spans="1:3">
      <c r="A5" s="5" t="n">
        <v>2005</v>
      </c>
      <c r="B5" s="4" t="s">
        <v>558</v>
      </c>
      <c r="C5" s="4" t="s">
        <v>559</v>
      </c>
    </row>
    <row r="6" spans="1:3">
      <c r="A6" s="5" t="n">
        <v>2006</v>
      </c>
      <c r="B6" s="4" t="s">
        <v>560</v>
      </c>
      <c r="C6" s="4" t="s">
        <v>561</v>
      </c>
    </row>
    <row r="7" spans="1:3">
      <c r="A7" s="5" t="n">
        <v>2007</v>
      </c>
      <c r="B7" s="4" t="s">
        <v>562</v>
      </c>
      <c r="C7" s="4" t="s">
        <v>510</v>
      </c>
    </row>
    <row r="8" spans="1:3">
      <c r="A8" s="5" t="n">
        <v>2008</v>
      </c>
      <c r="B8" s="4" t="s">
        <v>445</v>
      </c>
      <c r="C8" s="4" t="s">
        <v>497</v>
      </c>
    </row>
    <row r="9" spans="1:3">
      <c r="A9" s="4" t="s">
        <v>563</v>
      </c>
      <c r="B9" s="4" t="s">
        <v>564</v>
      </c>
      <c r="C9" s="4" t="s">
        <v>565</v>
      </c>
    </row>
    <row r="10" spans="1:3">
      <c r="A10" s="4" t="s">
        <v>139</v>
      </c>
      <c r="B10" s="4" t="s">
        <v>495</v>
      </c>
      <c r="C10"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5</v>
      </c>
      <c r="D1" s="2" t="s">
        <v>1</v>
      </c>
    </row>
    <row r="2" spans="1:5">
      <c r="B2" s="2" t="s">
        <v>26</v>
      </c>
      <c r="C2" s="2" t="s">
        <v>86</v>
      </c>
      <c r="D2" s="2" t="s">
        <v>26</v>
      </c>
      <c r="E2" s="2" t="s">
        <v>86</v>
      </c>
    </row>
    <row r="3" spans="1:5">
      <c r="A3" s="3" t="s">
        <v>355</v>
      </c>
    </row>
    <row r="4" spans="1:5">
      <c r="A4" s="4" t="s">
        <v>567</v>
      </c>
      <c r="B4" s="7" t="n">
        <v>-6123</v>
      </c>
      <c r="C4" s="7" t="n">
        <v>1</v>
      </c>
      <c r="D4" s="7" t="n">
        <v>-3956</v>
      </c>
      <c r="E4" s="7" t="n">
        <v>9709</v>
      </c>
    </row>
    <row r="5" spans="1:5">
      <c r="A5" s="4" t="s">
        <v>418</v>
      </c>
    </row>
    <row r="6" spans="1:5">
      <c r="A6" s="3" t="s">
        <v>355</v>
      </c>
    </row>
    <row r="7" spans="1:5">
      <c r="A7" s="4" t="s">
        <v>568</v>
      </c>
      <c r="B7" s="5" t="n">
        <v>32050</v>
      </c>
      <c r="C7" s="5" t="n">
        <v>598752</v>
      </c>
      <c r="D7" s="5" t="n">
        <v>64601</v>
      </c>
      <c r="E7" s="5" t="n">
        <v>772496</v>
      </c>
    </row>
    <row r="8" spans="1:5">
      <c r="A8" s="4" t="s">
        <v>569</v>
      </c>
      <c r="B8" s="5" t="n">
        <v>1489</v>
      </c>
      <c r="C8" s="5" t="n">
        <v>6902</v>
      </c>
      <c r="D8" s="5" t="n">
        <v>5872</v>
      </c>
      <c r="E8" s="5" t="n">
        <v>17468</v>
      </c>
    </row>
    <row r="9" spans="1:5">
      <c r="A9" s="4" t="s">
        <v>570</v>
      </c>
      <c r="B9" s="5" t="n">
        <v>-7713</v>
      </c>
      <c r="C9" s="5" t="n">
        <v>-6901</v>
      </c>
      <c r="D9" s="5" t="n">
        <v>-9929</v>
      </c>
      <c r="E9" s="5" t="n">
        <v>-7759</v>
      </c>
    </row>
    <row r="10" spans="1:5">
      <c r="A10" s="4" t="s">
        <v>567</v>
      </c>
      <c r="B10" s="7" t="n">
        <v>-6224</v>
      </c>
      <c r="C10" s="7" t="n">
        <v>1</v>
      </c>
      <c r="D10" s="7" t="n">
        <v>-4057</v>
      </c>
      <c r="E10" s="7" t="n">
        <v>97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1</v>
      </c>
      <c r="B1" s="2" t="s">
        <v>1</v>
      </c>
    </row>
    <row r="2" spans="1:3">
      <c r="B2" s="2" t="s">
        <v>26</v>
      </c>
      <c r="C2" s="2" t="s">
        <v>27</v>
      </c>
    </row>
    <row r="3" spans="1:3">
      <c r="A3" s="3" t="s">
        <v>292</v>
      </c>
    </row>
    <row r="4" spans="1:3">
      <c r="A4" s="4" t="s">
        <v>572</v>
      </c>
      <c r="B4" s="7" t="n">
        <v>12400000000</v>
      </c>
      <c r="C4" s="7" t="n">
        <v>13300000000</v>
      </c>
    </row>
    <row r="5" spans="1:3">
      <c r="A5" s="4" t="s">
        <v>573</v>
      </c>
    </row>
    <row r="6" spans="1:3">
      <c r="A6" s="3" t="s">
        <v>292</v>
      </c>
    </row>
    <row r="7" spans="1:3">
      <c r="A7" s="4" t="s">
        <v>574</v>
      </c>
      <c r="B7" s="5" t="n">
        <v>559000000</v>
      </c>
      <c r="C7" s="5" t="n">
        <v>577000000</v>
      </c>
    </row>
    <row r="8" spans="1:3">
      <c r="A8" s="4" t="s">
        <v>315</v>
      </c>
    </row>
    <row r="9" spans="1:3">
      <c r="A9" s="3" t="s">
        <v>292</v>
      </c>
    </row>
    <row r="10" spans="1:3">
      <c r="A10" s="4" t="s">
        <v>207</v>
      </c>
      <c r="B10" s="5" t="n">
        <v>415000000</v>
      </c>
    </row>
    <row r="11" spans="1:3">
      <c r="A11" s="4" t="s">
        <v>575</v>
      </c>
      <c r="B11" s="5" t="n">
        <v>39000000</v>
      </c>
    </row>
    <row r="12" spans="1:3">
      <c r="A12" s="4" t="s">
        <v>576</v>
      </c>
      <c r="B12" s="5" t="n">
        <v>0</v>
      </c>
    </row>
    <row r="13" spans="1:3">
      <c r="A13" s="4" t="s">
        <v>577</v>
      </c>
    </row>
    <row r="14" spans="1:3">
      <c r="A14" s="3" t="s">
        <v>292</v>
      </c>
    </row>
    <row r="15" spans="1:3">
      <c r="A15" s="4" t="s">
        <v>578</v>
      </c>
      <c r="B15" s="7" t="n">
        <v>18000000</v>
      </c>
      <c r="C15" s="7"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64</v>
      </c>
    </row>
    <row r="2" spans="1:3">
      <c r="B2" s="2" t="s">
        <v>26</v>
      </c>
      <c r="C2" s="2" t="s">
        <v>27</v>
      </c>
    </row>
    <row r="3" spans="1:3">
      <c r="A3" s="3" t="s">
        <v>580</v>
      </c>
    </row>
    <row r="4" spans="1:3">
      <c r="A4" s="4" t="s">
        <v>581</v>
      </c>
      <c r="B4" s="7" t="n">
        <v>13678263</v>
      </c>
      <c r="C4" s="7" t="n">
        <v>8753653</v>
      </c>
    </row>
    <row r="5" spans="1:3">
      <c r="A5" s="4" t="s">
        <v>207</v>
      </c>
      <c r="B5" s="5" t="n">
        <v>1339514</v>
      </c>
      <c r="C5" s="5" t="n">
        <v>6539765</v>
      </c>
    </row>
    <row r="6" spans="1:3">
      <c r="A6" s="4" t="s">
        <v>582</v>
      </c>
      <c r="B6" s="5" t="n">
        <v>-1430802</v>
      </c>
      <c r="C6" s="5" t="n">
        <v>-1788409</v>
      </c>
    </row>
    <row r="7" spans="1:3">
      <c r="A7" s="4" t="s">
        <v>583</v>
      </c>
      <c r="B7" s="5" t="n">
        <v>-808314</v>
      </c>
      <c r="C7" s="5" t="n">
        <v>2876</v>
      </c>
    </row>
    <row r="8" spans="1:3">
      <c r="A8" s="4" t="s">
        <v>584</v>
      </c>
      <c r="B8" s="5" t="n">
        <v>-66254</v>
      </c>
      <c r="C8" s="5" t="n">
        <v>-35803</v>
      </c>
    </row>
    <row r="9" spans="1:3">
      <c r="A9" s="4" t="s">
        <v>576</v>
      </c>
      <c r="B9" s="5" t="n">
        <v>101</v>
      </c>
      <c r="C9" s="5" t="n">
        <v>0</v>
      </c>
    </row>
    <row r="10" spans="1:3">
      <c r="A10" s="4" t="s">
        <v>585</v>
      </c>
      <c r="B10" s="5" t="n">
        <v>17051</v>
      </c>
      <c r="C10" s="5" t="n">
        <v>206181</v>
      </c>
    </row>
    <row r="11" spans="1:3">
      <c r="A11" s="4" t="s">
        <v>586</v>
      </c>
      <c r="B11" s="7" t="n">
        <v>12729559</v>
      </c>
      <c r="C11" s="7" t="n">
        <v>136782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6</v>
      </c>
      <c r="C1" s="2" t="s">
        <v>27</v>
      </c>
    </row>
    <row r="2" spans="1:3">
      <c r="A2" s="3" t="s">
        <v>292</v>
      </c>
    </row>
    <row r="3" spans="1:3">
      <c r="A3" s="4" t="s">
        <v>588</v>
      </c>
      <c r="B3" s="4" t="s">
        <v>547</v>
      </c>
      <c r="C3" s="4" t="s">
        <v>589</v>
      </c>
    </row>
    <row r="4" spans="1:3">
      <c r="A4" s="5" t="n">
        <v>2003</v>
      </c>
      <c r="B4" s="4" t="s">
        <v>590</v>
      </c>
      <c r="C4" s="4" t="s">
        <v>591</v>
      </c>
    </row>
    <row r="5" spans="1:3">
      <c r="A5" s="5" t="n">
        <v>2004</v>
      </c>
      <c r="B5" s="4" t="s">
        <v>592</v>
      </c>
      <c r="C5" s="4" t="s">
        <v>593</v>
      </c>
    </row>
    <row r="6" spans="1:3">
      <c r="A6" s="5" t="n">
        <v>2005</v>
      </c>
      <c r="B6" s="4" t="s">
        <v>594</v>
      </c>
      <c r="C6" s="4" t="s">
        <v>595</v>
      </c>
    </row>
    <row r="7" spans="1:3">
      <c r="A7" s="5" t="n">
        <v>2006</v>
      </c>
      <c r="B7" s="4" t="s">
        <v>596</v>
      </c>
      <c r="C7" s="4" t="s">
        <v>597</v>
      </c>
    </row>
    <row r="8" spans="1:3">
      <c r="A8" s="5" t="n">
        <v>2007</v>
      </c>
      <c r="B8" s="4" t="s">
        <v>598</v>
      </c>
      <c r="C8" s="4" t="s">
        <v>456</v>
      </c>
    </row>
    <row r="9" spans="1:3">
      <c r="A9" s="5" t="n">
        <v>2008</v>
      </c>
      <c r="B9" s="4" t="s">
        <v>599</v>
      </c>
      <c r="C9" s="4" t="s">
        <v>600</v>
      </c>
    </row>
    <row r="10" spans="1:3">
      <c r="A10" s="5" t="n">
        <v>2009</v>
      </c>
      <c r="B10" s="4" t="s">
        <v>504</v>
      </c>
      <c r="C10" s="4" t="s">
        <v>491</v>
      </c>
    </row>
    <row r="11" spans="1:3">
      <c r="A11" s="4" t="s">
        <v>601</v>
      </c>
      <c r="B11" s="4" t="s">
        <v>553</v>
      </c>
      <c r="C11" s="4" t="s">
        <v>446</v>
      </c>
    </row>
    <row r="12" spans="1:3">
      <c r="A12" s="4" t="s">
        <v>139</v>
      </c>
      <c r="B12" s="4" t="s">
        <v>495</v>
      </c>
      <c r="C12" s="4" t="s">
        <v>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02</v>
      </c>
      <c r="B1" s="2" t="s">
        <v>1</v>
      </c>
      <c r="C1" s="2" t="s">
        <v>64</v>
      </c>
    </row>
    <row r="2" spans="1:3">
      <c r="B2" s="2" t="s">
        <v>603</v>
      </c>
      <c r="C2" s="2" t="s">
        <v>604</v>
      </c>
    </row>
    <row r="3" spans="1:3">
      <c r="A3" s="3" t="s">
        <v>292</v>
      </c>
    </row>
    <row r="4" spans="1:3">
      <c r="A4" s="4" t="s">
        <v>605</v>
      </c>
      <c r="B4" s="5" t="n">
        <v>139756</v>
      </c>
      <c r="C4" s="5" t="n">
        <v>149172</v>
      </c>
    </row>
    <row r="5" spans="1:3">
      <c r="A5" s="4" t="s">
        <v>525</v>
      </c>
      <c r="B5" s="4" t="s">
        <v>606</v>
      </c>
      <c r="C5" s="4" t="s">
        <v>607</v>
      </c>
    </row>
    <row r="6" spans="1:3">
      <c r="A6" s="4" t="s">
        <v>608</v>
      </c>
      <c r="B6" s="4" t="s">
        <v>609</v>
      </c>
      <c r="C6" s="4" t="s">
        <v>610</v>
      </c>
    </row>
    <row r="7" spans="1:3">
      <c r="A7" s="4" t="s">
        <v>531</v>
      </c>
      <c r="B7" s="5" t="n">
        <v>630</v>
      </c>
      <c r="C7" s="5" t="n">
        <v>631</v>
      </c>
    </row>
    <row r="8" spans="1:3">
      <c r="A8" s="4" t="s">
        <v>611</v>
      </c>
      <c r="B8" s="7" t="n">
        <v>90</v>
      </c>
      <c r="C8" s="7" t="n">
        <v>91</v>
      </c>
    </row>
    <row r="9" spans="1:3">
      <c r="A9" s="4" t="s">
        <v>533</v>
      </c>
      <c r="B9" s="4" t="s">
        <v>612</v>
      </c>
      <c r="C9" s="4" t="s">
        <v>613</v>
      </c>
    </row>
    <row r="10" spans="1:3">
      <c r="A10" s="4" t="s">
        <v>536</v>
      </c>
      <c r="B10" s="4" t="s">
        <v>614</v>
      </c>
      <c r="C10" s="4" t="s">
        <v>615</v>
      </c>
    </row>
    <row r="11" spans="1:3">
      <c r="A11" s="4" t="s">
        <v>542</v>
      </c>
    </row>
    <row r="12" spans="1:3">
      <c r="A12" s="3" t="s">
        <v>292</v>
      </c>
    </row>
    <row r="13" spans="1:3">
      <c r="A13" s="4" t="s">
        <v>543</v>
      </c>
      <c r="B13" s="4" t="s">
        <v>616</v>
      </c>
      <c r="C13" s="4" t="s">
        <v>616</v>
      </c>
    </row>
    <row r="14" spans="1:3">
      <c r="A14" s="4" t="s">
        <v>549</v>
      </c>
    </row>
    <row r="15" spans="1:3">
      <c r="A15" s="3" t="s">
        <v>292</v>
      </c>
    </row>
    <row r="16" spans="1:3">
      <c r="A16" s="4" t="s">
        <v>543</v>
      </c>
      <c r="B16" s="4" t="s">
        <v>617</v>
      </c>
      <c r="C16" s="4" t="s">
        <v>618</v>
      </c>
    </row>
    <row r="17" spans="1:3">
      <c r="A17" s="4" t="s">
        <v>619</v>
      </c>
    </row>
    <row r="18" spans="1:3">
      <c r="A18" s="3" t="s">
        <v>292</v>
      </c>
    </row>
    <row r="19" spans="1:3">
      <c r="A19" s="4" t="s">
        <v>543</v>
      </c>
      <c r="B19" s="4" t="s">
        <v>600</v>
      </c>
      <c r="C19" s="4" t="s">
        <v>599</v>
      </c>
    </row>
    <row r="20" spans="1:3">
      <c r="A20" s="4" t="s">
        <v>546</v>
      </c>
    </row>
    <row r="21" spans="1:3">
      <c r="A21" s="3" t="s">
        <v>292</v>
      </c>
    </row>
    <row r="22" spans="1:3">
      <c r="A22" s="4" t="s">
        <v>543</v>
      </c>
      <c r="B22" s="4" t="s">
        <v>620</v>
      </c>
    </row>
    <row r="23" spans="1:3">
      <c r="A23" s="4" t="s">
        <v>621</v>
      </c>
    </row>
    <row r="24" spans="1:3">
      <c r="A24" s="3" t="s">
        <v>292</v>
      </c>
    </row>
    <row r="25" spans="1:3">
      <c r="A25" s="4" t="s">
        <v>543</v>
      </c>
      <c r="B25" s="4" t="s">
        <v>622</v>
      </c>
      <c r="C25" s="4" t="s">
        <v>622</v>
      </c>
    </row>
    <row r="26" spans="1:3">
      <c r="A26" s="4" t="s">
        <v>623</v>
      </c>
    </row>
    <row r="27" spans="1:3">
      <c r="A27" s="3" t="s">
        <v>292</v>
      </c>
    </row>
    <row r="28" spans="1:3">
      <c r="A28" s="4" t="s">
        <v>543</v>
      </c>
      <c r="C28" s="4" t="s">
        <v>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6</v>
      </c>
      <c r="C1" s="2" t="s">
        <v>27</v>
      </c>
    </row>
    <row r="2" spans="1:3">
      <c r="A2" s="3" t="s">
        <v>292</v>
      </c>
    </row>
    <row r="3" spans="1:3">
      <c r="A3" s="4" t="s">
        <v>626</v>
      </c>
      <c r="B3" s="7" t="n">
        <v>12566422</v>
      </c>
      <c r="C3" s="7" t="n">
        <v>13525820</v>
      </c>
    </row>
    <row r="4" spans="1:3">
      <c r="A4" s="4" t="s">
        <v>627</v>
      </c>
    </row>
    <row r="5" spans="1:3">
      <c r="A5" s="3" t="s">
        <v>292</v>
      </c>
    </row>
    <row r="6" spans="1:3">
      <c r="A6" s="4" t="s">
        <v>628</v>
      </c>
      <c r="B6" s="7" t="n">
        <v>1981868</v>
      </c>
      <c r="C6" s="7" t="n">
        <v>2182383</v>
      </c>
    </row>
    <row r="7" spans="1:3">
      <c r="A7" s="4" t="s">
        <v>629</v>
      </c>
      <c r="B7" s="4" t="s">
        <v>630</v>
      </c>
      <c r="C7" s="4" t="s">
        <v>483</v>
      </c>
    </row>
    <row r="8" spans="1:3">
      <c r="A8" s="4" t="s">
        <v>631</v>
      </c>
    </row>
    <row r="9" spans="1:3">
      <c r="A9" s="3" t="s">
        <v>292</v>
      </c>
    </row>
    <row r="10" spans="1:3">
      <c r="A10" s="4" t="s">
        <v>628</v>
      </c>
      <c r="B10" s="7" t="n">
        <v>236787</v>
      </c>
      <c r="C10" s="7" t="n">
        <v>272778</v>
      </c>
    </row>
    <row r="11" spans="1:3">
      <c r="A11" s="4" t="s">
        <v>629</v>
      </c>
      <c r="B11" s="4" t="s">
        <v>632</v>
      </c>
      <c r="C11" s="4" t="s">
        <v>446</v>
      </c>
    </row>
    <row r="12" spans="1:3">
      <c r="A12" s="4" t="s">
        <v>633</v>
      </c>
    </row>
    <row r="13" spans="1:3">
      <c r="A13" s="3" t="s">
        <v>292</v>
      </c>
    </row>
    <row r="14" spans="1:3">
      <c r="A14" s="4" t="s">
        <v>628</v>
      </c>
      <c r="B14" s="7" t="n">
        <v>256682</v>
      </c>
      <c r="C14" s="7" t="n">
        <v>200376</v>
      </c>
    </row>
    <row r="15" spans="1:3">
      <c r="A15" s="4" t="s">
        <v>629</v>
      </c>
      <c r="B15" s="4" t="s">
        <v>446</v>
      </c>
      <c r="C15" s="4" t="s">
        <v>565</v>
      </c>
    </row>
    <row r="16" spans="1:3">
      <c r="A16" s="4" t="s">
        <v>634</v>
      </c>
    </row>
    <row r="17" spans="1:3">
      <c r="A17" s="3" t="s">
        <v>292</v>
      </c>
    </row>
    <row r="18" spans="1:3">
      <c r="A18" s="4" t="s">
        <v>628</v>
      </c>
      <c r="B18" s="7" t="n">
        <v>41723</v>
      </c>
      <c r="C18" s="7" t="n">
        <v>31008</v>
      </c>
    </row>
    <row r="19" spans="1:3">
      <c r="A19" s="4" t="s">
        <v>629</v>
      </c>
      <c r="B19" s="4" t="s">
        <v>500</v>
      </c>
      <c r="C19" s="4" t="s">
        <v>635</v>
      </c>
    </row>
    <row r="20" spans="1:3">
      <c r="A20" s="4" t="s">
        <v>636</v>
      </c>
    </row>
    <row r="21" spans="1:3">
      <c r="A21" s="3" t="s">
        <v>292</v>
      </c>
    </row>
    <row r="22" spans="1:3">
      <c r="A22" s="4" t="s">
        <v>628</v>
      </c>
      <c r="B22" s="7" t="n">
        <v>775039</v>
      </c>
      <c r="C22" s="7" t="n">
        <v>888535</v>
      </c>
    </row>
    <row r="23" spans="1:3">
      <c r="A23" s="4" t="s">
        <v>629</v>
      </c>
      <c r="B23" s="4" t="s">
        <v>637</v>
      </c>
      <c r="C23" s="4" t="s">
        <v>590</v>
      </c>
    </row>
    <row r="24" spans="1:3">
      <c r="A24" s="4" t="s">
        <v>638</v>
      </c>
    </row>
    <row r="25" spans="1:3">
      <c r="A25" s="3" t="s">
        <v>292</v>
      </c>
    </row>
    <row r="26" spans="1:3">
      <c r="A26" s="4" t="s">
        <v>628</v>
      </c>
      <c r="B26" s="7" t="n">
        <v>273203</v>
      </c>
      <c r="C26" s="7" t="n">
        <v>353810</v>
      </c>
    </row>
    <row r="27" spans="1:3">
      <c r="A27" s="4" t="s">
        <v>629</v>
      </c>
      <c r="B27" s="4" t="s">
        <v>541</v>
      </c>
      <c r="C27" s="4" t="s">
        <v>639</v>
      </c>
    </row>
    <row r="28" spans="1:3">
      <c r="A28" s="4" t="s">
        <v>640</v>
      </c>
    </row>
    <row r="29" spans="1:3">
      <c r="A29" s="3" t="s">
        <v>292</v>
      </c>
    </row>
    <row r="30" spans="1:3">
      <c r="A30" s="4" t="s">
        <v>628</v>
      </c>
      <c r="B30" s="7" t="n">
        <v>398434</v>
      </c>
      <c r="C30" s="7" t="n">
        <v>435876</v>
      </c>
    </row>
    <row r="31" spans="1:3">
      <c r="A31" s="4" t="s">
        <v>629</v>
      </c>
      <c r="B31" s="4" t="s">
        <v>490</v>
      </c>
      <c r="C31" s="4" t="s">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603</v>
      </c>
      <c r="C1" s="2" t="s">
        <v>604</v>
      </c>
    </row>
    <row r="2" spans="1:3">
      <c r="A2" s="4" t="s">
        <v>642</v>
      </c>
    </row>
    <row r="3" spans="1:3">
      <c r="A3" s="3" t="s">
        <v>303</v>
      </c>
    </row>
    <row r="4" spans="1:3">
      <c r="A4" s="4" t="s">
        <v>643</v>
      </c>
      <c r="B4" s="5" t="n">
        <v>13</v>
      </c>
      <c r="C4" s="5" t="n">
        <v>4</v>
      </c>
    </row>
    <row r="5" spans="1:3">
      <c r="A5" s="4" t="s">
        <v>644</v>
      </c>
      <c r="B5" s="7" t="n">
        <v>-7000000</v>
      </c>
      <c r="C5" s="7" t="n">
        <v>-3000000</v>
      </c>
    </row>
    <row r="6" spans="1:3">
      <c r="A6" s="4" t="s">
        <v>645</v>
      </c>
    </row>
    <row r="7" spans="1:3">
      <c r="A7" s="3" t="s">
        <v>303</v>
      </c>
    </row>
    <row r="8" spans="1:3">
      <c r="A8" s="4" t="s">
        <v>644</v>
      </c>
      <c r="B8" s="5" t="n">
        <v>17000000</v>
      </c>
    </row>
    <row r="9" spans="1:3">
      <c r="A9" s="4" t="s">
        <v>646</v>
      </c>
    </row>
    <row r="10" spans="1:3">
      <c r="A10" s="3" t="s">
        <v>303</v>
      </c>
    </row>
    <row r="11" spans="1:3">
      <c r="A11" s="4" t="s">
        <v>513</v>
      </c>
      <c r="B11" s="5" t="n">
        <v>125000000</v>
      </c>
      <c r="C11" s="5" t="n">
        <v>25000000</v>
      </c>
    </row>
    <row r="12" spans="1:3">
      <c r="A12" s="4" t="s">
        <v>647</v>
      </c>
    </row>
    <row r="13" spans="1:3">
      <c r="A13" s="3" t="s">
        <v>303</v>
      </c>
    </row>
    <row r="14" spans="1:3">
      <c r="A14" s="4" t="s">
        <v>513</v>
      </c>
      <c r="B14" s="5" t="n">
        <v>220000000</v>
      </c>
      <c r="C14" s="5" t="n">
        <v>0</v>
      </c>
    </row>
    <row r="15" spans="1:3">
      <c r="A15" s="4" t="s">
        <v>648</v>
      </c>
    </row>
    <row r="16" spans="1:3">
      <c r="A16" s="3" t="s">
        <v>303</v>
      </c>
    </row>
    <row r="17" spans="1:3">
      <c r="A17" s="4" t="s">
        <v>513</v>
      </c>
      <c r="B17" s="5" t="n">
        <v>132000000</v>
      </c>
      <c r="C17" s="7" t="n">
        <v>28000000</v>
      </c>
    </row>
    <row r="18" spans="1:3">
      <c r="A18" s="4" t="s">
        <v>649</v>
      </c>
    </row>
    <row r="19" spans="1:3">
      <c r="A19" s="3" t="s">
        <v>303</v>
      </c>
    </row>
    <row r="20" spans="1:3">
      <c r="A20" s="4" t="s">
        <v>644</v>
      </c>
      <c r="B20" s="7" t="n">
        <v>20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50</v>
      </c>
      <c r="B1" s="2" t="s">
        <v>85</v>
      </c>
      <c r="D1" s="2" t="s">
        <v>1</v>
      </c>
      <c r="E1" s="2" t="s">
        <v>64</v>
      </c>
    </row>
    <row r="2" spans="1:5">
      <c r="B2" s="2" t="s">
        <v>26</v>
      </c>
      <c r="C2" s="2" t="s">
        <v>27</v>
      </c>
      <c r="D2" s="2" t="s">
        <v>26</v>
      </c>
      <c r="E2" s="2" t="s">
        <v>27</v>
      </c>
    </row>
    <row r="3" spans="1:5">
      <c r="A3" s="3" t="s">
        <v>28</v>
      </c>
    </row>
    <row r="4" spans="1:5">
      <c r="A4" s="4" t="s">
        <v>32</v>
      </c>
      <c r="B4" s="7" t="n">
        <v>12729559</v>
      </c>
      <c r="C4" s="7" t="n">
        <v>13678263</v>
      </c>
      <c r="D4" s="7" t="n">
        <v>12729559</v>
      </c>
      <c r="E4" s="7" t="n">
        <v>13678263</v>
      </c>
    </row>
    <row r="5" spans="1:5">
      <c r="A5" s="3" t="s">
        <v>38</v>
      </c>
    </row>
    <row r="6" spans="1:5">
      <c r="A6" s="4" t="s">
        <v>651</v>
      </c>
      <c r="B6" s="5" t="n">
        <v>8826879</v>
      </c>
      <c r="C6" s="5" t="n">
        <v>9388657</v>
      </c>
      <c r="D6" s="5" t="n">
        <v>8826879</v>
      </c>
      <c r="E6" s="5" t="n">
        <v>9388657</v>
      </c>
    </row>
    <row r="7" spans="1:5">
      <c r="A7" s="4" t="s">
        <v>652</v>
      </c>
    </row>
    <row r="8" spans="1:5">
      <c r="A8" s="3" t="s">
        <v>28</v>
      </c>
    </row>
    <row r="9" spans="1:5">
      <c r="A9" s="4" t="s">
        <v>360</v>
      </c>
      <c r="B9" s="5" t="n">
        <v>11951</v>
      </c>
      <c r="C9" s="5" t="n">
        <v>13993</v>
      </c>
      <c r="D9" s="5" t="n">
        <v>11951</v>
      </c>
      <c r="E9" s="5" t="n">
        <v>13993</v>
      </c>
    </row>
    <row r="10" spans="1:5">
      <c r="A10" s="4" t="s">
        <v>653</v>
      </c>
      <c r="B10" s="5" t="n">
        <v>-109</v>
      </c>
      <c r="C10" s="5" t="n">
        <v>-545</v>
      </c>
      <c r="D10" s="5" t="n">
        <v>-549</v>
      </c>
      <c r="E10" s="5" t="n">
        <v>1246</v>
      </c>
    </row>
    <row r="11" spans="1:5">
      <c r="A11" s="4" t="s">
        <v>654</v>
      </c>
    </row>
    <row r="12" spans="1:5">
      <c r="A12" s="3" t="s">
        <v>28</v>
      </c>
    </row>
    <row r="13" spans="1:5">
      <c r="A13" s="4" t="s">
        <v>655</v>
      </c>
      <c r="B13" s="5" t="n">
        <v>5844053</v>
      </c>
      <c r="C13" s="5" t="n">
        <v>4862461</v>
      </c>
      <c r="D13" s="5" t="n">
        <v>5844053</v>
      </c>
      <c r="E13" s="5" t="n">
        <v>4862461</v>
      </c>
    </row>
    <row r="14" spans="1:5">
      <c r="A14" s="4" t="s">
        <v>360</v>
      </c>
      <c r="B14" s="5" t="n">
        <v>242244</v>
      </c>
      <c r="C14" s="5" t="n">
        <v>210850</v>
      </c>
      <c r="D14" s="5" t="n">
        <v>242244</v>
      </c>
      <c r="E14" s="5" t="n">
        <v>210850</v>
      </c>
    </row>
    <row r="15" spans="1:5">
      <c r="A15" s="4" t="s">
        <v>653</v>
      </c>
      <c r="B15" s="5" t="n">
        <v>-4340</v>
      </c>
      <c r="C15" s="5" t="n">
        <v>3156</v>
      </c>
      <c r="D15" s="5" t="n">
        <v>-2830</v>
      </c>
      <c r="E15" s="5" t="n">
        <v>-13290</v>
      </c>
    </row>
    <row r="16" spans="1:5">
      <c r="A16" s="4" t="s">
        <v>656</v>
      </c>
    </row>
    <row r="17" spans="1:5">
      <c r="A17" s="3" t="s">
        <v>28</v>
      </c>
    </row>
    <row r="18" spans="1:5">
      <c r="A18" s="4" t="s">
        <v>655</v>
      </c>
      <c r="B18" s="5" t="n">
        <v>244298</v>
      </c>
      <c r="C18" s="5" t="n">
        <v>201378</v>
      </c>
      <c r="D18" s="5" t="n">
        <v>244298</v>
      </c>
      <c r="E18" s="5" t="n">
        <v>201378</v>
      </c>
    </row>
    <row r="19" spans="1:5">
      <c r="A19" s="4" t="s">
        <v>360</v>
      </c>
      <c r="B19" s="5" t="n">
        <v>12636</v>
      </c>
      <c r="C19" s="5" t="n">
        <v>7826</v>
      </c>
      <c r="D19" s="5" t="n">
        <v>12636</v>
      </c>
      <c r="E19" s="5" t="n">
        <v>7826</v>
      </c>
    </row>
    <row r="20" spans="1:5">
      <c r="A20" s="4" t="s">
        <v>653</v>
      </c>
      <c r="B20" s="5" t="n">
        <v>785</v>
      </c>
      <c r="C20" s="5" t="n">
        <v>1836</v>
      </c>
      <c r="D20" s="5" t="n">
        <v>1531</v>
      </c>
      <c r="E20" s="5" t="n">
        <v>2311</v>
      </c>
    </row>
    <row r="21" spans="1:5">
      <c r="A21" s="4" t="s">
        <v>657</v>
      </c>
    </row>
    <row r="22" spans="1:5">
      <c r="A22" s="3" t="s">
        <v>28</v>
      </c>
    </row>
    <row r="23" spans="1:5">
      <c r="A23" s="4" t="s">
        <v>655</v>
      </c>
      <c r="B23" s="5" t="n">
        <v>5273851</v>
      </c>
      <c r="C23" s="5" t="n">
        <v>577522</v>
      </c>
      <c r="D23" s="5" t="n">
        <v>5273851</v>
      </c>
      <c r="E23" s="5" t="n">
        <v>577522</v>
      </c>
    </row>
    <row r="24" spans="1:5">
      <c r="A24" s="4" t="s">
        <v>360</v>
      </c>
      <c r="B24" s="5" t="n">
        <v>5349358</v>
      </c>
      <c r="C24" s="5" t="n">
        <v>602829</v>
      </c>
      <c r="D24" s="5" t="n">
        <v>5349358</v>
      </c>
      <c r="E24" s="5" t="n">
        <v>602829</v>
      </c>
    </row>
    <row r="25" spans="1:5">
      <c r="A25" s="4" t="s">
        <v>653</v>
      </c>
      <c r="B25" s="5" t="n">
        <v>-37748</v>
      </c>
      <c r="C25" s="5" t="n">
        <v>-2359</v>
      </c>
      <c r="D25" s="5" t="n">
        <v>-47018</v>
      </c>
      <c r="E25" s="5" t="n">
        <v>-4816</v>
      </c>
    </row>
    <row r="26" spans="1:5">
      <c r="A26" s="4" t="s">
        <v>658</v>
      </c>
    </row>
    <row r="27" spans="1:5">
      <c r="A27" s="3" t="s">
        <v>28</v>
      </c>
    </row>
    <row r="28" spans="1:5">
      <c r="A28" s="4" t="s">
        <v>655</v>
      </c>
      <c r="B28" s="5" t="n">
        <v>1240957</v>
      </c>
      <c r="C28" s="5" t="n">
        <v>564379</v>
      </c>
      <c r="D28" s="5" t="n">
        <v>1240957</v>
      </c>
      <c r="E28" s="5" t="n">
        <v>564379</v>
      </c>
    </row>
    <row r="29" spans="1:5">
      <c r="A29" s="4" t="s">
        <v>360</v>
      </c>
      <c r="B29" s="5" t="n">
        <v>1207148</v>
      </c>
      <c r="C29" s="5" t="n">
        <v>570105</v>
      </c>
      <c r="D29" s="5" t="n">
        <v>1207148</v>
      </c>
      <c r="E29" s="5" t="n">
        <v>570105</v>
      </c>
    </row>
    <row r="30" spans="1:5">
      <c r="A30" s="4" t="s">
        <v>653</v>
      </c>
      <c r="B30" s="5" t="n">
        <v>-17072</v>
      </c>
      <c r="C30" s="5" t="n">
        <v>-546</v>
      </c>
      <c r="D30" s="5" t="n">
        <v>-50020</v>
      </c>
      <c r="E30" s="5" t="n">
        <v>-2398</v>
      </c>
    </row>
    <row r="31" spans="1:5">
      <c r="A31" s="4" t="s">
        <v>659</v>
      </c>
    </row>
    <row r="32" spans="1:5">
      <c r="A32" s="3" t="s">
        <v>28</v>
      </c>
    </row>
    <row r="33" spans="1:5">
      <c r="A33" s="4" t="s">
        <v>655</v>
      </c>
      <c r="B33" s="5" t="n">
        <v>2865073</v>
      </c>
      <c r="C33" s="5" t="n">
        <v>3021840</v>
      </c>
      <c r="D33" s="5" t="n">
        <v>2865073</v>
      </c>
      <c r="E33" s="5" t="n">
        <v>3021840</v>
      </c>
    </row>
    <row r="34" spans="1:5">
      <c r="A34" s="4" t="s">
        <v>360</v>
      </c>
      <c r="B34" s="5" t="n">
        <v>119514</v>
      </c>
      <c r="C34" s="5" t="n">
        <v>104367</v>
      </c>
      <c r="D34" s="5" t="n">
        <v>119514</v>
      </c>
      <c r="E34" s="5" t="n">
        <v>104367</v>
      </c>
    </row>
    <row r="35" spans="1:5">
      <c r="A35" s="4" t="s">
        <v>653</v>
      </c>
      <c r="B35" s="5" t="n">
        <v>2916</v>
      </c>
      <c r="C35" s="5" t="n">
        <v>-367</v>
      </c>
      <c r="D35" s="5" t="n">
        <v>2789</v>
      </c>
      <c r="E35" s="5" t="n">
        <v>465</v>
      </c>
    </row>
    <row r="36" spans="1:5">
      <c r="A36" s="4" t="s">
        <v>326</v>
      </c>
    </row>
    <row r="37" spans="1:5">
      <c r="A37" s="3" t="s">
        <v>28</v>
      </c>
    </row>
    <row r="38" spans="1:5">
      <c r="A38" s="4" t="s">
        <v>653</v>
      </c>
      <c r="B38" s="5" t="n">
        <v>-4462</v>
      </c>
      <c r="C38" s="5" t="n">
        <v>-65643</v>
      </c>
      <c r="D38" s="5" t="n">
        <v>17051</v>
      </c>
      <c r="E38" s="5" t="n">
        <v>206181</v>
      </c>
    </row>
    <row r="39" spans="1:5">
      <c r="A39" s="4" t="s">
        <v>660</v>
      </c>
      <c r="B39" s="5" t="n">
        <v>12566422</v>
      </c>
      <c r="C39" s="5" t="n">
        <v>13525820</v>
      </c>
      <c r="D39" s="5" t="n">
        <v>12566422</v>
      </c>
      <c r="E39" s="5" t="n">
        <v>13525820</v>
      </c>
    </row>
    <row r="40" spans="1:5">
      <c r="A40" s="4" t="s">
        <v>32</v>
      </c>
      <c r="B40" s="5" t="n">
        <v>12729559</v>
      </c>
      <c r="C40" s="5" t="n">
        <v>13678263</v>
      </c>
      <c r="D40" s="5" t="n">
        <v>12729559</v>
      </c>
      <c r="E40" s="5" t="n">
        <v>13678263</v>
      </c>
    </row>
    <row r="41" spans="1:5">
      <c r="A41" s="4" t="s">
        <v>661</v>
      </c>
    </row>
    <row r="42" spans="1:5">
      <c r="A42" s="3" t="s">
        <v>28</v>
      </c>
    </row>
    <row r="43" spans="1:5">
      <c r="A43" s="4" t="s">
        <v>653</v>
      </c>
      <c r="B43" s="5" t="n">
        <v>25724</v>
      </c>
      <c r="C43" s="5" t="n">
        <v>16831</v>
      </c>
      <c r="D43" s="5" t="n">
        <v>40842</v>
      </c>
      <c r="E43" s="5" t="n">
        <v>-78289</v>
      </c>
    </row>
    <row r="44" spans="1:5">
      <c r="A44" s="3" t="s">
        <v>38</v>
      </c>
    </row>
    <row r="45" spans="1:5">
      <c r="A45" s="4" t="s">
        <v>662</v>
      </c>
      <c r="B45" s="5" t="n">
        <v>8913270</v>
      </c>
      <c r="C45" s="5" t="n">
        <v>9395854</v>
      </c>
      <c r="D45" s="5" t="n">
        <v>8913270</v>
      </c>
      <c r="E45" s="5" t="n">
        <v>9395854</v>
      </c>
    </row>
    <row r="46" spans="1:5">
      <c r="A46" s="4" t="s">
        <v>651</v>
      </c>
      <c r="B46" s="7" t="n">
        <v>8826879</v>
      </c>
      <c r="C46" s="7" t="n">
        <v>9388657</v>
      </c>
      <c r="D46" s="7" t="n">
        <v>8826879</v>
      </c>
      <c r="E46" s="7" t="n">
        <v>9388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5</v>
      </c>
      <c r="D1" s="2" t="s">
        <v>1</v>
      </c>
    </row>
    <row r="2" spans="1:5">
      <c r="B2" s="2" t="s">
        <v>26</v>
      </c>
      <c r="C2" s="2" t="s">
        <v>86</v>
      </c>
      <c r="D2" s="2" t="s">
        <v>26</v>
      </c>
      <c r="E2" s="2" t="s">
        <v>86</v>
      </c>
    </row>
    <row r="3" spans="1:5">
      <c r="A3" s="3" t="s">
        <v>129</v>
      </c>
    </row>
    <row r="4" spans="1:5">
      <c r="A4" s="4" t="s">
        <v>113</v>
      </c>
      <c r="B4" s="7" t="n">
        <v>157321</v>
      </c>
      <c r="C4" s="7" t="n">
        <v>139232</v>
      </c>
      <c r="D4" s="7" t="n">
        <v>514435</v>
      </c>
      <c r="E4" s="7" t="n">
        <v>417060</v>
      </c>
    </row>
    <row r="5" spans="1:5">
      <c r="A5" s="3" t="s">
        <v>130</v>
      </c>
    </row>
    <row r="6" spans="1:5">
      <c r="A6" s="4" t="s">
        <v>131</v>
      </c>
      <c r="B6" s="5" t="n">
        <v>-50728</v>
      </c>
      <c r="C6" s="5" t="n">
        <v>21370</v>
      </c>
      <c r="D6" s="5" t="n">
        <v>-181885</v>
      </c>
      <c r="E6" s="5" t="n">
        <v>59114</v>
      </c>
    </row>
    <row r="7" spans="1:5">
      <c r="A7" s="4" t="s">
        <v>132</v>
      </c>
      <c r="B7" s="5" t="n">
        <v>7233</v>
      </c>
      <c r="C7" s="5" t="n">
        <v>11468</v>
      </c>
      <c r="D7" s="5" t="n">
        <v>17522</v>
      </c>
      <c r="E7" s="5" t="n">
        <v>43676</v>
      </c>
    </row>
    <row r="8" spans="1:5">
      <c r="A8" s="4" t="s">
        <v>133</v>
      </c>
      <c r="B8" s="5" t="n">
        <v>-220</v>
      </c>
      <c r="C8" s="5" t="n">
        <v>-1</v>
      </c>
      <c r="D8" s="5" t="n">
        <v>-4603</v>
      </c>
      <c r="E8" s="5" t="n">
        <v>-7778</v>
      </c>
    </row>
    <row r="9" spans="1:5">
      <c r="A9" s="4" t="s">
        <v>134</v>
      </c>
      <c r="B9" s="5" t="n">
        <v>-43715</v>
      </c>
      <c r="C9" s="5" t="n">
        <v>32837</v>
      </c>
      <c r="D9" s="5" t="n">
        <v>-168966</v>
      </c>
      <c r="E9" s="5" t="n">
        <v>95012</v>
      </c>
    </row>
    <row r="10" spans="1:5">
      <c r="A10" s="4" t="s">
        <v>135</v>
      </c>
      <c r="B10" s="5" t="n">
        <v>113606</v>
      </c>
      <c r="C10" s="5" t="n">
        <v>172069</v>
      </c>
      <c r="D10" s="5" t="n">
        <v>345469</v>
      </c>
      <c r="E10" s="5" t="n">
        <v>512072</v>
      </c>
    </row>
    <row r="11" spans="1:5">
      <c r="A11" s="4" t="s">
        <v>136</v>
      </c>
      <c r="B11" s="5" t="n">
        <v>9960</v>
      </c>
      <c r="C11" s="5" t="n">
        <v>9400</v>
      </c>
      <c r="D11" s="5" t="n">
        <v>28760</v>
      </c>
      <c r="E11" s="5" t="n">
        <v>24083</v>
      </c>
    </row>
    <row r="12" spans="1:5">
      <c r="A12" s="4" t="s">
        <v>137</v>
      </c>
      <c r="B12" s="7" t="n">
        <v>103646</v>
      </c>
      <c r="C12" s="7" t="n">
        <v>162669</v>
      </c>
      <c r="D12" s="7" t="n">
        <v>316709</v>
      </c>
      <c r="E12" s="7" t="n">
        <v>48798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6</v>
      </c>
      <c r="C1" s="2" t="s">
        <v>27</v>
      </c>
    </row>
    <row r="2" spans="1:3">
      <c r="A2" s="3" t="s">
        <v>28</v>
      </c>
    </row>
    <row r="3" spans="1:3">
      <c r="A3" s="4" t="s">
        <v>30</v>
      </c>
      <c r="B3" s="7" t="n">
        <v>2507707</v>
      </c>
      <c r="C3" s="7" t="n">
        <v>2851316</v>
      </c>
    </row>
    <row r="4" spans="1:3">
      <c r="A4" s="4" t="s">
        <v>31</v>
      </c>
      <c r="B4" s="5" t="n">
        <v>9406092</v>
      </c>
      <c r="C4" s="5" t="n">
        <v>4364828</v>
      </c>
    </row>
    <row r="5" spans="1:3">
      <c r="A5" s="4" t="s">
        <v>32</v>
      </c>
      <c r="B5" s="5" t="n">
        <v>12729559</v>
      </c>
      <c r="C5" s="5" t="n">
        <v>13678263</v>
      </c>
    </row>
    <row r="6" spans="1:3">
      <c r="A6" s="4" t="s">
        <v>664</v>
      </c>
      <c r="B6" s="5" t="n">
        <v>155069</v>
      </c>
      <c r="C6" s="5" t="n">
        <v>48914</v>
      </c>
    </row>
    <row r="7" spans="1:3">
      <c r="A7" s="3" t="s">
        <v>38</v>
      </c>
    </row>
    <row r="8" spans="1:3">
      <c r="A8" s="4" t="s">
        <v>665</v>
      </c>
      <c r="B8" s="5" t="n">
        <v>8826879</v>
      </c>
      <c r="C8" s="5" t="n">
        <v>9388657</v>
      </c>
    </row>
    <row r="9" spans="1:3">
      <c r="A9" s="4" t="s">
        <v>666</v>
      </c>
      <c r="B9" s="5" t="n">
        <v>0</v>
      </c>
      <c r="C9" s="5" t="n">
        <v>320</v>
      </c>
    </row>
    <row r="10" spans="1:3">
      <c r="A10" s="4" t="s">
        <v>667</v>
      </c>
    </row>
    <row r="11" spans="1:3">
      <c r="A11" s="3" t="s">
        <v>28</v>
      </c>
    </row>
    <row r="12" spans="1:3">
      <c r="A12" s="4" t="s">
        <v>30</v>
      </c>
      <c r="B12" s="5" t="n">
        <v>2507707</v>
      </c>
      <c r="C12" s="5" t="n">
        <v>2851316</v>
      </c>
    </row>
    <row r="13" spans="1:3">
      <c r="A13" s="4" t="s">
        <v>31</v>
      </c>
      <c r="B13" s="5" t="n">
        <v>9406092</v>
      </c>
      <c r="C13" s="5" t="n">
        <v>4364828</v>
      </c>
    </row>
    <row r="14" spans="1:3">
      <c r="A14" s="4" t="s">
        <v>32</v>
      </c>
      <c r="B14" s="5" t="n">
        <v>12729559</v>
      </c>
      <c r="C14" s="5" t="n">
        <v>13678263</v>
      </c>
    </row>
    <row r="15" spans="1:3">
      <c r="A15" s="4" t="s">
        <v>668</v>
      </c>
      <c r="B15" s="5" t="n">
        <v>-70727</v>
      </c>
      <c r="C15" s="5" t="n">
        <v>-1617</v>
      </c>
    </row>
    <row r="16" spans="1:3">
      <c r="A16" s="4" t="s">
        <v>664</v>
      </c>
      <c r="B16" s="5" t="n">
        <v>155069</v>
      </c>
      <c r="C16" s="5" t="n">
        <v>48914</v>
      </c>
    </row>
    <row r="17" spans="1:3">
      <c r="A17" s="3" t="s">
        <v>38</v>
      </c>
    </row>
    <row r="18" spans="1:3">
      <c r="A18" s="4" t="s">
        <v>665</v>
      </c>
      <c r="B18" s="5" t="n">
        <v>8826879</v>
      </c>
      <c r="C18" s="5" t="n">
        <v>9388657</v>
      </c>
    </row>
    <row r="19" spans="1:3">
      <c r="A19" s="4" t="s">
        <v>668</v>
      </c>
      <c r="B19" s="5" t="n">
        <v>-8</v>
      </c>
      <c r="C19" s="5" t="n">
        <v>-1617</v>
      </c>
    </row>
    <row r="20" spans="1:3">
      <c r="A20" s="4" t="s">
        <v>666</v>
      </c>
      <c r="B20" s="5" t="n">
        <v>0</v>
      </c>
      <c r="C20" s="5" t="n">
        <v>320</v>
      </c>
    </row>
    <row r="21" spans="1:3">
      <c r="A21" s="4" t="s">
        <v>669</v>
      </c>
    </row>
    <row r="22" spans="1:3">
      <c r="A22" s="3" t="s">
        <v>28</v>
      </c>
    </row>
    <row r="23" spans="1:3">
      <c r="A23" s="4" t="s">
        <v>30</v>
      </c>
      <c r="B23" s="5" t="n">
        <v>0</v>
      </c>
      <c r="C23" s="5" t="n">
        <v>0</v>
      </c>
    </row>
    <row r="24" spans="1:3">
      <c r="A24" s="4" t="s">
        <v>31</v>
      </c>
      <c r="B24" s="5" t="n">
        <v>0</v>
      </c>
      <c r="C24" s="5" t="n">
        <v>0</v>
      </c>
    </row>
    <row r="25" spans="1:3">
      <c r="A25" s="4" t="s">
        <v>32</v>
      </c>
      <c r="B25" s="5" t="n">
        <v>0</v>
      </c>
      <c r="C25" s="5" t="n">
        <v>0</v>
      </c>
    </row>
    <row r="26" spans="1:3">
      <c r="A26" s="4" t="s">
        <v>670</v>
      </c>
      <c r="B26" s="5" t="n">
        <v>6234</v>
      </c>
      <c r="C26" s="5" t="n">
        <v>3553</v>
      </c>
    </row>
    <row r="27" spans="1:3">
      <c r="A27" s="3" t="s">
        <v>38</v>
      </c>
    </row>
    <row r="28" spans="1:3">
      <c r="A28" s="4" t="s">
        <v>665</v>
      </c>
      <c r="B28" s="5" t="n">
        <v>0</v>
      </c>
      <c r="C28" s="5" t="n">
        <v>0</v>
      </c>
    </row>
    <row r="29" spans="1:3">
      <c r="A29" s="4" t="s">
        <v>670</v>
      </c>
      <c r="B29" s="5" t="n">
        <v>0</v>
      </c>
      <c r="C29" s="5" t="n">
        <v>0</v>
      </c>
    </row>
    <row r="30" spans="1:3">
      <c r="A30" s="4" t="s">
        <v>671</v>
      </c>
    </row>
    <row r="31" spans="1:3">
      <c r="A31" s="3" t="s">
        <v>28</v>
      </c>
    </row>
    <row r="32" spans="1:3">
      <c r="A32" s="4" t="s">
        <v>30</v>
      </c>
      <c r="B32" s="5" t="n">
        <v>0</v>
      </c>
      <c r="C32" s="5" t="n">
        <v>0</v>
      </c>
    </row>
    <row r="33" spans="1:3">
      <c r="A33" s="4" t="s">
        <v>31</v>
      </c>
      <c r="B33" s="5" t="n">
        <v>9406092</v>
      </c>
      <c r="C33" s="5" t="n">
        <v>4364828</v>
      </c>
    </row>
    <row r="34" spans="1:3">
      <c r="A34" s="4" t="s">
        <v>32</v>
      </c>
      <c r="B34" s="5" t="n">
        <v>0</v>
      </c>
      <c r="C34" s="5" t="n">
        <v>0</v>
      </c>
    </row>
    <row r="35" spans="1:3">
      <c r="A35" s="4" t="s">
        <v>670</v>
      </c>
      <c r="B35" s="5" t="n">
        <v>219562</v>
      </c>
      <c r="C35" s="5" t="n">
        <v>46978</v>
      </c>
    </row>
    <row r="36" spans="1:3">
      <c r="A36" s="3" t="s">
        <v>38</v>
      </c>
    </row>
    <row r="37" spans="1:3">
      <c r="A37" s="4" t="s">
        <v>665</v>
      </c>
      <c r="B37" s="5" t="n">
        <v>0</v>
      </c>
      <c r="C37" s="5" t="n">
        <v>0</v>
      </c>
    </row>
    <row r="38" spans="1:3">
      <c r="A38" s="4" t="s">
        <v>670</v>
      </c>
      <c r="B38" s="5" t="n">
        <v>8</v>
      </c>
      <c r="C38" s="5" t="n">
        <v>1937</v>
      </c>
    </row>
    <row r="39" spans="1:3">
      <c r="A39" s="4" t="s">
        <v>672</v>
      </c>
    </row>
    <row r="40" spans="1:3">
      <c r="A40" s="3" t="s">
        <v>28</v>
      </c>
    </row>
    <row r="41" spans="1:3">
      <c r="A41" s="4" t="s">
        <v>30</v>
      </c>
      <c r="B41" s="5" t="n">
        <v>2507707</v>
      </c>
      <c r="C41" s="5" t="n">
        <v>2851316</v>
      </c>
    </row>
    <row r="42" spans="1:3">
      <c r="A42" s="4" t="s">
        <v>31</v>
      </c>
      <c r="B42" s="5" t="n">
        <v>0</v>
      </c>
      <c r="C42" s="5" t="n">
        <v>0</v>
      </c>
    </row>
    <row r="43" spans="1:3">
      <c r="A43" s="4" t="s">
        <v>32</v>
      </c>
      <c r="B43" s="5" t="n">
        <v>12729559</v>
      </c>
      <c r="C43" s="5" t="n">
        <v>13678263</v>
      </c>
    </row>
    <row r="44" spans="1:3">
      <c r="A44" s="4" t="s">
        <v>670</v>
      </c>
      <c r="B44" s="5" t="n">
        <v>0</v>
      </c>
      <c r="C44" s="5" t="n">
        <v>0</v>
      </c>
    </row>
    <row r="45" spans="1:3">
      <c r="A45" s="3" t="s">
        <v>38</v>
      </c>
    </row>
    <row r="46" spans="1:3">
      <c r="A46" s="4" t="s">
        <v>665</v>
      </c>
      <c r="B46" s="5" t="n">
        <v>8826879</v>
      </c>
      <c r="C46" s="5" t="n">
        <v>9388657</v>
      </c>
    </row>
    <row r="47" spans="1:3">
      <c r="A47" s="4" t="s">
        <v>670</v>
      </c>
      <c r="B47" s="7" t="n">
        <v>0</v>
      </c>
      <c r="C4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64</v>
      </c>
    </row>
    <row r="2" spans="1:3">
      <c r="B2" s="2" t="s">
        <v>26</v>
      </c>
      <c r="C2" s="2" t="s">
        <v>27</v>
      </c>
    </row>
    <row r="3" spans="1:3">
      <c r="A3" s="4" t="s">
        <v>674</v>
      </c>
    </row>
    <row r="4" spans="1:3">
      <c r="A4" s="3" t="s">
        <v>675</v>
      </c>
    </row>
    <row r="5" spans="1:3">
      <c r="A5" s="4" t="s">
        <v>676</v>
      </c>
      <c r="B5" s="7" t="n">
        <v>0</v>
      </c>
      <c r="C5" s="7" t="n">
        <v>0</v>
      </c>
    </row>
    <row r="6" spans="1:3">
      <c r="A6" s="4" t="s">
        <v>576</v>
      </c>
      <c r="B6" s="5" t="n">
        <v>-19320</v>
      </c>
      <c r="C6" s="5" t="n">
        <v>35273</v>
      </c>
    </row>
    <row r="7" spans="1:3">
      <c r="A7" s="4" t="s">
        <v>677</v>
      </c>
      <c r="B7" s="5" t="n">
        <v>-40842</v>
      </c>
      <c r="C7" s="5" t="n">
        <v>78289</v>
      </c>
    </row>
    <row r="8" spans="1:3">
      <c r="A8" s="3" t="s">
        <v>678</v>
      </c>
    </row>
    <row r="9" spans="1:3">
      <c r="A9" s="4" t="s">
        <v>679</v>
      </c>
      <c r="B9" s="5" t="n">
        <v>9388657</v>
      </c>
      <c r="C9" s="5" t="n">
        <v>6941097</v>
      </c>
    </row>
    <row r="10" spans="1:3">
      <c r="A10" s="4" t="s">
        <v>680</v>
      </c>
      <c r="B10" s="5" t="n">
        <v>0</v>
      </c>
      <c r="C10" s="5" t="n">
        <v>0</v>
      </c>
    </row>
    <row r="11" spans="1:3">
      <c r="A11" s="4" t="s">
        <v>681</v>
      </c>
      <c r="B11" s="5" t="n">
        <v>0</v>
      </c>
      <c r="C11" s="5" t="n">
        <v>0</v>
      </c>
    </row>
    <row r="12" spans="1:3">
      <c r="A12" s="4" t="s">
        <v>682</v>
      </c>
      <c r="B12" s="5" t="n">
        <v>1434765</v>
      </c>
      <c r="C12" s="5" t="n">
        <v>5173430</v>
      </c>
    </row>
    <row r="13" spans="1:3">
      <c r="A13" s="4" t="s">
        <v>683</v>
      </c>
      <c r="B13" s="5" t="n">
        <v>-1366901</v>
      </c>
      <c r="C13" s="5" t="n">
        <v>-1787368</v>
      </c>
    </row>
    <row r="14" spans="1:3">
      <c r="A14" s="4" t="s">
        <v>684</v>
      </c>
      <c r="B14" s="5" t="n">
        <v>-560954</v>
      </c>
      <c r="C14" s="5" t="n">
        <v>-1056765</v>
      </c>
    </row>
    <row r="15" spans="1:3">
      <c r="A15" s="4" t="s">
        <v>685</v>
      </c>
      <c r="B15" s="5" t="n">
        <v>-8526</v>
      </c>
      <c r="C15" s="5" t="n">
        <v>4701</v>
      </c>
    </row>
    <row r="16" spans="1:3">
      <c r="A16" s="4" t="s">
        <v>686</v>
      </c>
      <c r="B16" s="5" t="n">
        <v>0</v>
      </c>
      <c r="C16" s="5" t="n">
        <v>0</v>
      </c>
    </row>
    <row r="17" spans="1:3">
      <c r="A17" s="4" t="s">
        <v>687</v>
      </c>
      <c r="B17" s="5" t="n">
        <v>8826879</v>
      </c>
      <c r="C17" s="5" t="n">
        <v>9388657</v>
      </c>
    </row>
    <row r="18" spans="1:3">
      <c r="A18" s="4" t="s">
        <v>210</v>
      </c>
    </row>
    <row r="19" spans="1:3">
      <c r="A19" s="3" t="s">
        <v>675</v>
      </c>
    </row>
    <row r="20" spans="1:3">
      <c r="A20" s="4" t="s">
        <v>688</v>
      </c>
      <c r="B20" s="5" t="n">
        <v>2851316</v>
      </c>
      <c r="C20" s="5" t="n">
        <v>3330063</v>
      </c>
    </row>
    <row r="21" spans="1:3">
      <c r="A21" s="4" t="s">
        <v>689</v>
      </c>
      <c r="B21" s="5" t="n">
        <v>0</v>
      </c>
      <c r="C21" s="5" t="n">
        <v>6112</v>
      </c>
    </row>
    <row r="22" spans="1:3">
      <c r="A22" s="4" t="s">
        <v>690</v>
      </c>
      <c r="B22" s="5" t="n">
        <v>0</v>
      </c>
      <c r="C22" s="5" t="n">
        <v>0</v>
      </c>
    </row>
    <row r="23" spans="1:3">
      <c r="A23" s="4" t="s">
        <v>691</v>
      </c>
      <c r="B23" s="5" t="n">
        <v>141479</v>
      </c>
      <c r="C23" s="5" t="n">
        <v>78400</v>
      </c>
    </row>
    <row r="24" spans="1:3">
      <c r="A24" s="4" t="s">
        <v>209</v>
      </c>
      <c r="B24" s="5" t="n">
        <v>-440722</v>
      </c>
      <c r="C24" s="5" t="n">
        <v>-568339</v>
      </c>
    </row>
    <row r="25" spans="1:3">
      <c r="A25" s="4" t="s">
        <v>583</v>
      </c>
      <c r="B25" s="5" t="n">
        <v>-48412</v>
      </c>
      <c r="C25" s="5" t="n">
        <v>-68162</v>
      </c>
    </row>
    <row r="26" spans="1:3">
      <c r="A26" s="4" t="s">
        <v>692</v>
      </c>
      <c r="B26" s="5" t="n">
        <v>76317</v>
      </c>
      <c r="C26" s="5" t="n">
        <v>120119</v>
      </c>
    </row>
    <row r="27" spans="1:3">
      <c r="A27" s="4" t="s">
        <v>676</v>
      </c>
      <c r="B27" s="5" t="n">
        <v>-17522</v>
      </c>
      <c r="C27" s="5" t="n">
        <v>-59881</v>
      </c>
    </row>
    <row r="28" spans="1:3">
      <c r="A28" s="4" t="s">
        <v>576</v>
      </c>
      <c r="B28" s="5" t="n">
        <v>-1019</v>
      </c>
      <c r="C28" s="5" t="n">
        <v>12031</v>
      </c>
    </row>
    <row r="29" spans="1:3">
      <c r="A29" s="4" t="s">
        <v>677</v>
      </c>
      <c r="B29" s="5" t="n">
        <v>-1850</v>
      </c>
      <c r="C29" s="5" t="n">
        <v>-9733</v>
      </c>
    </row>
    <row r="30" spans="1:3">
      <c r="A30" s="4" t="s">
        <v>693</v>
      </c>
      <c r="B30" s="5" t="n">
        <v>-51880</v>
      </c>
      <c r="C30" s="5" t="n">
        <v>10706</v>
      </c>
    </row>
    <row r="31" spans="1:3">
      <c r="A31" s="4" t="s">
        <v>694</v>
      </c>
      <c r="B31" s="5" t="n">
        <v>2507707</v>
      </c>
      <c r="C31" s="5" t="n">
        <v>2851316</v>
      </c>
    </row>
    <row r="32" spans="1:3">
      <c r="A32" s="4" t="s">
        <v>695</v>
      </c>
    </row>
    <row r="33" spans="1:3">
      <c r="A33" s="3" t="s">
        <v>675</v>
      </c>
    </row>
    <row r="34" spans="1:3">
      <c r="A34" s="4" t="s">
        <v>688</v>
      </c>
      <c r="B34" s="5" t="n">
        <v>13678263</v>
      </c>
      <c r="C34" s="5" t="n">
        <v>8753653</v>
      </c>
    </row>
    <row r="35" spans="1:3">
      <c r="A35" s="4" t="s">
        <v>689</v>
      </c>
      <c r="B35" s="5" t="n">
        <v>0</v>
      </c>
      <c r="C35" s="5" t="n">
        <v>0</v>
      </c>
    </row>
    <row r="36" spans="1:3">
      <c r="A36" s="4" t="s">
        <v>690</v>
      </c>
      <c r="B36" s="5" t="n">
        <v>0</v>
      </c>
      <c r="C36" s="5" t="n">
        <v>0</v>
      </c>
    </row>
    <row r="37" spans="1:3">
      <c r="A37" s="4" t="s">
        <v>691</v>
      </c>
      <c r="B37" s="5" t="n">
        <v>1339514</v>
      </c>
      <c r="C37" s="5" t="n">
        <v>6539765</v>
      </c>
    </row>
    <row r="38" spans="1:3">
      <c r="A38" s="4" t="s">
        <v>209</v>
      </c>
      <c r="B38" s="5" t="n">
        <v>-1430802</v>
      </c>
      <c r="C38" s="5" t="n">
        <v>-1788409</v>
      </c>
    </row>
    <row r="39" spans="1:3">
      <c r="A39" s="4" t="s">
        <v>583</v>
      </c>
      <c r="B39" s="5" t="n">
        <v>-808314</v>
      </c>
      <c r="C39" s="5" t="n">
        <v>2876</v>
      </c>
    </row>
    <row r="40" spans="1:3">
      <c r="A40" s="4" t="s">
        <v>692</v>
      </c>
      <c r="B40" s="5" t="n">
        <v>-66254</v>
      </c>
      <c r="C40" s="5" t="n">
        <v>-35803</v>
      </c>
    </row>
    <row r="41" spans="1:3">
      <c r="A41" s="4" t="s">
        <v>676</v>
      </c>
      <c r="B41" s="5" t="n">
        <v>0</v>
      </c>
      <c r="C41" s="5" t="n">
        <v>0</v>
      </c>
    </row>
    <row r="42" spans="1:3">
      <c r="A42" s="4" t="s">
        <v>576</v>
      </c>
      <c r="B42" s="5" t="n">
        <v>101</v>
      </c>
      <c r="C42" s="5" t="n">
        <v>0</v>
      </c>
    </row>
    <row r="43" spans="1:3">
      <c r="A43" s="4" t="s">
        <v>677</v>
      </c>
      <c r="B43" s="5" t="n">
        <v>17051</v>
      </c>
      <c r="C43" s="5" t="n">
        <v>206181</v>
      </c>
    </row>
    <row r="44" spans="1:3">
      <c r="A44" s="4" t="s">
        <v>693</v>
      </c>
      <c r="B44" s="5" t="n">
        <v>0</v>
      </c>
      <c r="C44" s="5" t="n">
        <v>0</v>
      </c>
    </row>
    <row r="45" spans="1:3">
      <c r="A45" s="4" t="s">
        <v>694</v>
      </c>
      <c r="B45" s="7" t="n">
        <v>12729559</v>
      </c>
      <c r="C45" s="7" t="n">
        <v>136782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64</v>
      </c>
    </row>
    <row r="2" spans="1:3">
      <c r="B2" s="2" t="s">
        <v>26</v>
      </c>
      <c r="C2" s="2" t="s">
        <v>27</v>
      </c>
    </row>
    <row r="3" spans="1:3">
      <c r="A3" s="4" t="s">
        <v>210</v>
      </c>
    </row>
    <row r="4" spans="1:3">
      <c r="A4" s="3" t="s">
        <v>697</v>
      </c>
    </row>
    <row r="5" spans="1:3">
      <c r="A5" s="4" t="s">
        <v>689</v>
      </c>
      <c r="B5" s="7" t="n">
        <v>0</v>
      </c>
      <c r="C5" s="7" t="n">
        <v>61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6</v>
      </c>
      <c r="C1" s="2" t="s">
        <v>27</v>
      </c>
    </row>
    <row r="2" spans="1:3">
      <c r="A2" s="4" t="s">
        <v>699</v>
      </c>
    </row>
    <row r="3" spans="1:3">
      <c r="A3" s="3" t="s">
        <v>700</v>
      </c>
    </row>
    <row r="4" spans="1:3">
      <c r="A4" s="4" t="s">
        <v>701</v>
      </c>
      <c r="B4" s="11" t="n">
        <v>0.046</v>
      </c>
      <c r="C4" s="11" t="n">
        <v>0.044</v>
      </c>
    </row>
    <row r="5" spans="1:3">
      <c r="A5" s="4" t="s">
        <v>702</v>
      </c>
    </row>
    <row r="6" spans="1:3">
      <c r="A6" s="3" t="s">
        <v>700</v>
      </c>
    </row>
    <row r="7" spans="1:3">
      <c r="A7" s="4" t="s">
        <v>701</v>
      </c>
      <c r="B7" s="11" t="n">
        <v>0.103</v>
      </c>
      <c r="C7" s="11" t="n">
        <v>0.112</v>
      </c>
    </row>
    <row r="8" spans="1:3">
      <c r="A8" s="4" t="s">
        <v>703</v>
      </c>
    </row>
    <row r="9" spans="1:3">
      <c r="A9" s="3" t="s">
        <v>700</v>
      </c>
    </row>
    <row r="10" spans="1:3">
      <c r="A10" s="4" t="s">
        <v>701</v>
      </c>
      <c r="B10" s="11" t="n">
        <v>0.056</v>
      </c>
      <c r="C10" s="11" t="n">
        <v>0.058</v>
      </c>
    </row>
    <row r="11" spans="1:3">
      <c r="A11" s="4" t="s">
        <v>704</v>
      </c>
    </row>
    <row r="12" spans="1:3">
      <c r="A12" s="3" t="s">
        <v>700</v>
      </c>
    </row>
    <row r="13" spans="1:3">
      <c r="A13" s="4" t="s">
        <v>701</v>
      </c>
      <c r="B13" s="11" t="n">
        <v>0.117</v>
      </c>
      <c r="C13" s="11" t="n">
        <v>0.12</v>
      </c>
    </row>
    <row r="14" spans="1:3">
      <c r="A14" s="4" t="s">
        <v>705</v>
      </c>
    </row>
    <row r="15" spans="1:3">
      <c r="A15" s="3" t="s">
        <v>700</v>
      </c>
    </row>
    <row r="16" spans="1:3">
      <c r="A16" s="4" t="s">
        <v>701</v>
      </c>
      <c r="B16" s="10" t="n">
        <v>0.02</v>
      </c>
      <c r="C16" s="10" t="n">
        <v>0.01</v>
      </c>
    </row>
    <row r="17" spans="1:3">
      <c r="A17" s="4" t="s">
        <v>706</v>
      </c>
    </row>
    <row r="18" spans="1:3">
      <c r="A18" s="3" t="s">
        <v>700</v>
      </c>
    </row>
    <row r="19" spans="1:3">
      <c r="A19" s="4" t="s">
        <v>701</v>
      </c>
      <c r="B19" s="10" t="n">
        <v>0.03</v>
      </c>
      <c r="C19" s="10" t="n">
        <v>0.03</v>
      </c>
    </row>
    <row r="20" spans="1:3">
      <c r="A20" s="4" t="s">
        <v>707</v>
      </c>
    </row>
    <row r="21" spans="1:3">
      <c r="A21" s="3" t="s">
        <v>700</v>
      </c>
    </row>
    <row r="22" spans="1:3">
      <c r="A22" s="4" t="s">
        <v>701</v>
      </c>
      <c r="B22" s="10" t="n">
        <v>0.01</v>
      </c>
      <c r="C22" s="10" t="n">
        <v>0.01</v>
      </c>
    </row>
    <row r="23" spans="1:3">
      <c r="A23" s="4" t="s">
        <v>708</v>
      </c>
    </row>
    <row r="24" spans="1:3">
      <c r="A24" s="3" t="s">
        <v>700</v>
      </c>
    </row>
    <row r="25" spans="1:3">
      <c r="A25" s="4" t="s">
        <v>701</v>
      </c>
      <c r="B25" s="10" t="n">
        <v>0.05</v>
      </c>
      <c r="C25" s="10" t="n">
        <v>0.06</v>
      </c>
    </row>
    <row r="26" spans="1:3">
      <c r="A26" s="4" t="s">
        <v>709</v>
      </c>
    </row>
    <row r="27" spans="1:3">
      <c r="A27" s="3" t="s">
        <v>700</v>
      </c>
    </row>
    <row r="28" spans="1:3">
      <c r="A28" s="4" t="s">
        <v>701</v>
      </c>
      <c r="B28" s="10" t="n">
        <v>0.22</v>
      </c>
      <c r="C28" s="10" t="n">
        <v>0.45</v>
      </c>
    </row>
    <row r="29" spans="1:3">
      <c r="A29" s="4" t="s">
        <v>710</v>
      </c>
    </row>
    <row r="30" spans="1:3">
      <c r="A30" s="3" t="s">
        <v>700</v>
      </c>
    </row>
    <row r="31" spans="1:3">
      <c r="A31" s="4" t="s">
        <v>701</v>
      </c>
      <c r="B31" s="10" t="n">
        <v>0.35</v>
      </c>
      <c r="C31" s="10" t="n">
        <v>0.25</v>
      </c>
    </row>
    <row r="32" spans="1:3">
      <c r="A32" s="4" t="s">
        <v>711</v>
      </c>
    </row>
    <row r="33" spans="1:3">
      <c r="A33" s="3" t="s">
        <v>700</v>
      </c>
    </row>
    <row r="34" spans="1:3">
      <c r="A34" s="4" t="s">
        <v>701</v>
      </c>
      <c r="B34" s="10" t="n">
        <v>0.2</v>
      </c>
      <c r="C34" s="10" t="n">
        <v>0.2</v>
      </c>
    </row>
    <row r="35" spans="1:3">
      <c r="A35" s="4" t="s">
        <v>712</v>
      </c>
    </row>
    <row r="36" spans="1:3">
      <c r="A36" s="3" t="s">
        <v>700</v>
      </c>
    </row>
    <row r="37" spans="1:3">
      <c r="A37" s="4" t="s">
        <v>701</v>
      </c>
      <c r="B37" s="10" t="n">
        <v>0.35</v>
      </c>
      <c r="C37" s="10" t="n">
        <v>0.22</v>
      </c>
    </row>
    <row r="38" spans="1:3">
      <c r="A38" s="4" t="s">
        <v>713</v>
      </c>
    </row>
    <row r="39" spans="1:3">
      <c r="A39" s="3" t="s">
        <v>700</v>
      </c>
    </row>
    <row r="40" spans="1:3">
      <c r="A40" s="4" t="s">
        <v>701</v>
      </c>
      <c r="B40" s="5" t="n">
        <v>0</v>
      </c>
      <c r="C40" s="5" t="n">
        <v>0</v>
      </c>
    </row>
    <row r="41" spans="1:3">
      <c r="A41" s="4" t="s">
        <v>714</v>
      </c>
    </row>
    <row r="42" spans="1:3">
      <c r="A42" s="3" t="s">
        <v>700</v>
      </c>
    </row>
    <row r="43" spans="1:3">
      <c r="A43" s="4" t="s">
        <v>701</v>
      </c>
      <c r="B43" s="5" t="n">
        <v>0</v>
      </c>
      <c r="C43" s="5" t="n">
        <v>0</v>
      </c>
    </row>
    <row r="44" spans="1:3">
      <c r="A44" s="4" t="s">
        <v>715</v>
      </c>
    </row>
    <row r="45" spans="1:3">
      <c r="A45" s="3" t="s">
        <v>700</v>
      </c>
    </row>
    <row r="46" spans="1:3">
      <c r="A46" s="4" t="s">
        <v>701</v>
      </c>
      <c r="B46" s="5" t="n">
        <v>0</v>
      </c>
      <c r="C46" s="5" t="n">
        <v>0</v>
      </c>
    </row>
    <row r="47" spans="1:3">
      <c r="A47" s="4" t="s">
        <v>716</v>
      </c>
    </row>
    <row r="48" spans="1:3">
      <c r="A48" s="3" t="s">
        <v>700</v>
      </c>
    </row>
    <row r="49" spans="1:3">
      <c r="A49" s="4" t="s">
        <v>701</v>
      </c>
      <c r="B49" s="5" t="n">
        <v>0</v>
      </c>
      <c r="C49" s="5" t="n">
        <v>0</v>
      </c>
    </row>
    <row r="50" spans="1:3">
      <c r="A50" s="4" t="s">
        <v>717</v>
      </c>
    </row>
    <row r="51" spans="1:3">
      <c r="A51" s="3" t="s">
        <v>700</v>
      </c>
    </row>
    <row r="52" spans="1:3">
      <c r="A52" s="4" t="s">
        <v>701</v>
      </c>
      <c r="B52" s="10" t="n">
        <v>0.59</v>
      </c>
      <c r="C52" s="10" t="n">
        <v>0.55</v>
      </c>
    </row>
    <row r="53" spans="1:3">
      <c r="A53" s="4" t="s">
        <v>718</v>
      </c>
    </row>
    <row r="54" spans="1:3">
      <c r="A54" s="3" t="s">
        <v>700</v>
      </c>
    </row>
    <row r="55" spans="1:3">
      <c r="A55" s="4" t="s">
        <v>701</v>
      </c>
      <c r="B55" s="10" t="n">
        <v>0.54</v>
      </c>
      <c r="C55" s="10" t="n">
        <v>0.5</v>
      </c>
    </row>
    <row r="56" spans="1:3">
      <c r="A56" s="4" t="s">
        <v>719</v>
      </c>
    </row>
    <row r="57" spans="1:3">
      <c r="A57" s="3" t="s">
        <v>700</v>
      </c>
    </row>
    <row r="58" spans="1:3">
      <c r="A58" s="4" t="s">
        <v>701</v>
      </c>
      <c r="B58" s="10" t="n">
        <v>0.34</v>
      </c>
      <c r="C58" s="10" t="n">
        <v>0.33</v>
      </c>
    </row>
    <row r="59" spans="1:3">
      <c r="A59" s="4" t="s">
        <v>720</v>
      </c>
    </row>
    <row r="60" spans="1:3">
      <c r="A60" s="3" t="s">
        <v>700</v>
      </c>
    </row>
    <row r="61" spans="1:3">
      <c r="A61" s="4" t="s">
        <v>701</v>
      </c>
      <c r="B61" s="10" t="n">
        <v>0.18</v>
      </c>
      <c r="C61" s="10" t="n">
        <v>0.09</v>
      </c>
    </row>
    <row r="62" spans="1:3">
      <c r="A62" s="4" t="s">
        <v>721</v>
      </c>
    </row>
    <row r="63" spans="1:3">
      <c r="A63" s="3" t="s">
        <v>700</v>
      </c>
    </row>
    <row r="64" spans="1:3">
      <c r="A64" s="4" t="s">
        <v>701</v>
      </c>
      <c r="B64" s="10" t="n">
        <v>0.35</v>
      </c>
      <c r="C64" s="10" t="n">
        <v>0.35</v>
      </c>
    </row>
    <row r="65" spans="1:3">
      <c r="A65" s="4" t="s">
        <v>722</v>
      </c>
    </row>
    <row r="66" spans="1:3">
      <c r="A66" s="3" t="s">
        <v>700</v>
      </c>
    </row>
    <row r="67" spans="1:3">
      <c r="A67" s="4" t="s">
        <v>701</v>
      </c>
      <c r="B67" s="10" t="n">
        <v>0.3</v>
      </c>
      <c r="C67" s="10" t="n">
        <v>0.35</v>
      </c>
    </row>
    <row r="68" spans="1:3">
      <c r="A68" s="4" t="s">
        <v>723</v>
      </c>
    </row>
    <row r="69" spans="1:3">
      <c r="A69" s="3" t="s">
        <v>700</v>
      </c>
    </row>
    <row r="70" spans="1:3">
      <c r="A70" s="4" t="s">
        <v>701</v>
      </c>
      <c r="B70" s="10" t="n">
        <v>0.1</v>
      </c>
      <c r="C70" s="10" t="n">
        <v>0.35</v>
      </c>
    </row>
    <row r="71" spans="1:3">
      <c r="A71" s="4" t="s">
        <v>724</v>
      </c>
    </row>
    <row r="72" spans="1:3">
      <c r="A72" s="3" t="s">
        <v>700</v>
      </c>
    </row>
    <row r="73" spans="1:3">
      <c r="A73" s="4" t="s">
        <v>701</v>
      </c>
      <c r="B73" s="10" t="n">
        <v>0.35</v>
      </c>
      <c r="C73" s="10" t="n">
        <v>0.35</v>
      </c>
    </row>
    <row r="74" spans="1:3">
      <c r="A74" s="4" t="s">
        <v>725</v>
      </c>
    </row>
    <row r="75" spans="1:3">
      <c r="A75" s="3" t="s">
        <v>700</v>
      </c>
    </row>
    <row r="76" spans="1:3">
      <c r="A76" s="4" t="s">
        <v>701</v>
      </c>
      <c r="B76" s="10" t="n">
        <v>0.95</v>
      </c>
      <c r="C76" s="10" t="n">
        <v>0.89</v>
      </c>
    </row>
    <row r="77" spans="1:3">
      <c r="A77" s="4" t="s">
        <v>726</v>
      </c>
    </row>
    <row r="78" spans="1:3">
      <c r="A78" s="3" t="s">
        <v>700</v>
      </c>
    </row>
    <row r="79" spans="1:3">
      <c r="A79" s="4" t="s">
        <v>701</v>
      </c>
      <c r="B79" s="10" t="n">
        <v>0.95</v>
      </c>
      <c r="C79" s="10" t="n">
        <v>0.95</v>
      </c>
    </row>
    <row r="80" spans="1:3">
      <c r="A80" s="4" t="s">
        <v>727</v>
      </c>
    </row>
    <row r="81" spans="1:3">
      <c r="A81" s="3" t="s">
        <v>700</v>
      </c>
    </row>
    <row r="82" spans="1:3">
      <c r="A82" s="4" t="s">
        <v>701</v>
      </c>
      <c r="B82" s="10" t="n">
        <v>0.68</v>
      </c>
      <c r="C82" s="10" t="n">
        <v>0.6899999999999999</v>
      </c>
    </row>
    <row r="83" spans="1:3">
      <c r="A83" s="4" t="s">
        <v>728</v>
      </c>
    </row>
    <row r="84" spans="1:3">
      <c r="A84" s="3" t="s">
        <v>700</v>
      </c>
    </row>
    <row r="85" spans="1:3">
      <c r="A85" s="4" t="s">
        <v>701</v>
      </c>
      <c r="B85" s="10" t="n">
        <v>0.59</v>
      </c>
      <c r="C85" s="10" t="n">
        <v>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6</v>
      </c>
      <c r="C1" s="2" t="s">
        <v>27</v>
      </c>
    </row>
    <row r="2" spans="1:3">
      <c r="A2" s="3" t="s">
        <v>700</v>
      </c>
    </row>
    <row r="3" spans="1:3">
      <c r="A3" s="4" t="s">
        <v>701</v>
      </c>
      <c r="B3" s="11" t="n">
        <v>0.048</v>
      </c>
      <c r="C3" s="11" t="n">
        <v>0.041</v>
      </c>
    </row>
    <row r="4" spans="1:3">
      <c r="A4" s="4" t="s">
        <v>730</v>
      </c>
    </row>
    <row r="5" spans="1:3">
      <c r="A5" s="3" t="s">
        <v>700</v>
      </c>
    </row>
    <row r="6" spans="1:3">
      <c r="A6" s="4" t="s">
        <v>701</v>
      </c>
      <c r="B6" s="10" t="n">
        <v>0.06</v>
      </c>
      <c r="C6" s="10" t="n">
        <v>0.06</v>
      </c>
    </row>
    <row r="7" spans="1:3">
      <c r="A7" s="4" t="s">
        <v>731</v>
      </c>
    </row>
    <row r="8" spans="1:3">
      <c r="A8" s="3" t="s">
        <v>700</v>
      </c>
    </row>
    <row r="9" spans="1:3">
      <c r="A9" s="4" t="s">
        <v>701</v>
      </c>
      <c r="B9" s="10" t="n">
        <v>0.15</v>
      </c>
      <c r="C9" s="10" t="n">
        <v>0.15</v>
      </c>
    </row>
    <row r="10" spans="1:3">
      <c r="A10" s="4" t="s">
        <v>732</v>
      </c>
    </row>
    <row r="11" spans="1:3">
      <c r="A11" s="3" t="s">
        <v>700</v>
      </c>
    </row>
    <row r="12" spans="1:3">
      <c r="A12" s="4" t="s">
        <v>701</v>
      </c>
      <c r="B12" s="5" t="n">
        <v>0</v>
      </c>
      <c r="C12" s="5" t="n">
        <v>0</v>
      </c>
    </row>
    <row r="13" spans="1:3">
      <c r="A13" s="4" t="s">
        <v>733</v>
      </c>
    </row>
    <row r="14" spans="1:3">
      <c r="A14" s="3" t="s">
        <v>700</v>
      </c>
    </row>
    <row r="15" spans="1:3">
      <c r="A15" s="4" t="s">
        <v>701</v>
      </c>
      <c r="B15" s="10" t="n">
        <v>0.14</v>
      </c>
      <c r="C15" s="10" t="n">
        <v>0.06</v>
      </c>
    </row>
    <row r="16" spans="1:3">
      <c r="A16" s="4" t="s">
        <v>734</v>
      </c>
    </row>
    <row r="17" spans="1:3">
      <c r="A17" s="3" t="s">
        <v>700</v>
      </c>
    </row>
    <row r="18" spans="1:3">
      <c r="A18" s="4" t="s">
        <v>701</v>
      </c>
      <c r="B18" s="10" t="n">
        <v>0.3</v>
      </c>
      <c r="C18" s="10" t="n">
        <v>0.35</v>
      </c>
    </row>
    <row r="19" spans="1:3">
      <c r="A19" s="4" t="s">
        <v>735</v>
      </c>
    </row>
    <row r="20" spans="1:3">
      <c r="A20" s="3" t="s">
        <v>700</v>
      </c>
    </row>
    <row r="21" spans="1:3">
      <c r="A21" s="4" t="s">
        <v>701</v>
      </c>
      <c r="B21" s="10" t="n">
        <v>0.6</v>
      </c>
      <c r="C21" s="10" t="n">
        <v>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6</v>
      </c>
      <c r="C1" s="2" t="s">
        <v>27</v>
      </c>
    </row>
    <row r="2" spans="1:3">
      <c r="A2" s="3" t="s">
        <v>700</v>
      </c>
    </row>
    <row r="3" spans="1:3">
      <c r="A3" s="4" t="s">
        <v>737</v>
      </c>
      <c r="B3" s="4" t="s">
        <v>738</v>
      </c>
      <c r="C3" s="4" t="s">
        <v>738</v>
      </c>
    </row>
    <row r="4" spans="1:3">
      <c r="A4" s="4" t="s">
        <v>739</v>
      </c>
      <c r="B4" s="5" t="n">
        <v>627</v>
      </c>
      <c r="C4" s="5" t="n">
        <v>627</v>
      </c>
    </row>
    <row r="5" spans="1:3">
      <c r="A5" s="4" t="s">
        <v>740</v>
      </c>
      <c r="B5" s="4" t="s">
        <v>610</v>
      </c>
      <c r="C5" s="4" t="s">
        <v>610</v>
      </c>
    </row>
    <row r="6" spans="1:3">
      <c r="A6" s="4" t="s">
        <v>741</v>
      </c>
    </row>
    <row r="7" spans="1:3">
      <c r="A7" s="3" t="s">
        <v>700</v>
      </c>
    </row>
    <row r="8" spans="1:3">
      <c r="A8" s="4" t="s">
        <v>742</v>
      </c>
      <c r="B8" s="4" t="s">
        <v>743</v>
      </c>
      <c r="C8" s="4" t="s">
        <v>743</v>
      </c>
    </row>
    <row r="9" spans="1:3">
      <c r="A9" s="4" t="s">
        <v>744</v>
      </c>
    </row>
    <row r="10" spans="1:3">
      <c r="A10" s="3" t="s">
        <v>700</v>
      </c>
    </row>
    <row r="11" spans="1:3">
      <c r="A11" s="4" t="s">
        <v>742</v>
      </c>
      <c r="B11" s="4" t="s">
        <v>745</v>
      </c>
      <c r="C11" s="4" t="s">
        <v>448</v>
      </c>
    </row>
    <row r="12" spans="1:3">
      <c r="A12" s="4" t="s">
        <v>746</v>
      </c>
    </row>
    <row r="13" spans="1:3">
      <c r="A13" s="3" t="s">
        <v>700</v>
      </c>
    </row>
    <row r="14" spans="1:3">
      <c r="A14" s="4" t="s">
        <v>742</v>
      </c>
      <c r="B14" s="4" t="s">
        <v>747</v>
      </c>
      <c r="C14" s="4" t="s">
        <v>616</v>
      </c>
    </row>
    <row r="15" spans="1:3">
      <c r="A15" s="4" t="s">
        <v>748</v>
      </c>
    </row>
    <row r="16" spans="1:3">
      <c r="A16" s="3" t="s">
        <v>700</v>
      </c>
    </row>
    <row r="17" spans="1:3">
      <c r="A17" s="4" t="s">
        <v>742</v>
      </c>
      <c r="B17" s="4" t="s">
        <v>612</v>
      </c>
      <c r="C17" s="4" t="s">
        <v>613</v>
      </c>
    </row>
    <row r="18" spans="1:3">
      <c r="A18" s="4" t="s">
        <v>749</v>
      </c>
    </row>
    <row r="19" spans="1:3">
      <c r="A19" s="3" t="s">
        <v>700</v>
      </c>
    </row>
    <row r="20" spans="1:3">
      <c r="A20" s="4" t="s">
        <v>742</v>
      </c>
      <c r="B20" s="4" t="s">
        <v>447</v>
      </c>
      <c r="C20" s="4" t="s">
        <v>447</v>
      </c>
    </row>
    <row r="21" spans="1:3">
      <c r="A21" s="4" t="s">
        <v>750</v>
      </c>
    </row>
    <row r="22" spans="1:3">
      <c r="A22" s="3" t="s">
        <v>700</v>
      </c>
    </row>
    <row r="23" spans="1:3">
      <c r="A23" s="4" t="s">
        <v>742</v>
      </c>
      <c r="B23" s="4" t="s">
        <v>616</v>
      </c>
      <c r="C23" s="4" t="s">
        <v>448</v>
      </c>
    </row>
    <row r="24" spans="1:3">
      <c r="A24" s="4" t="s">
        <v>751</v>
      </c>
    </row>
    <row r="25" spans="1:3">
      <c r="A25" s="3" t="s">
        <v>700</v>
      </c>
    </row>
    <row r="26" spans="1:3">
      <c r="A26" s="4" t="s">
        <v>737</v>
      </c>
      <c r="B26" s="4" t="s">
        <v>752</v>
      </c>
      <c r="C26" s="4" t="s">
        <v>753</v>
      </c>
    </row>
    <row r="27" spans="1:3">
      <c r="A27" s="4" t="s">
        <v>739</v>
      </c>
      <c r="B27" s="5" t="n">
        <v>636</v>
      </c>
      <c r="C27" s="5" t="n">
        <v>636</v>
      </c>
    </row>
    <row r="28" spans="1:3">
      <c r="A28" s="4" t="s">
        <v>740</v>
      </c>
      <c r="B28" s="4" t="s">
        <v>610</v>
      </c>
      <c r="C28" s="4" t="s">
        <v>4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6</v>
      </c>
      <c r="C1" s="2" t="s">
        <v>27</v>
      </c>
    </row>
    <row r="2" spans="1:3">
      <c r="A2" s="3" t="s">
        <v>755</v>
      </c>
    </row>
    <row r="3" spans="1:3">
      <c r="A3" s="4" t="s">
        <v>756</v>
      </c>
      <c r="B3" s="7" t="n">
        <v>167718</v>
      </c>
      <c r="C3" s="7" t="n">
        <v>205780</v>
      </c>
    </row>
    <row r="4" spans="1:3">
      <c r="A4" s="4" t="s">
        <v>757</v>
      </c>
    </row>
    <row r="5" spans="1:3">
      <c r="A5" s="3" t="s">
        <v>755</v>
      </c>
    </row>
    <row r="6" spans="1:3">
      <c r="A6" s="4" t="s">
        <v>758</v>
      </c>
      <c r="B6" s="5" t="n">
        <v>11143102</v>
      </c>
      <c r="C6" s="5" t="n">
        <v>7250452</v>
      </c>
    </row>
    <row r="7" spans="1:3">
      <c r="A7" s="4" t="s">
        <v>759</v>
      </c>
    </row>
    <row r="8" spans="1:3">
      <c r="A8" s="3" t="s">
        <v>755</v>
      </c>
    </row>
    <row r="9" spans="1:3">
      <c r="A9" s="4" t="s">
        <v>756</v>
      </c>
      <c r="B9" s="5" t="n">
        <v>167718</v>
      </c>
      <c r="C9" s="5" t="n">
        <v>205780</v>
      </c>
    </row>
    <row r="10" spans="1:3">
      <c r="A10" s="4" t="s">
        <v>760</v>
      </c>
    </row>
    <row r="11" spans="1:3">
      <c r="A11" s="3" t="s">
        <v>755</v>
      </c>
    </row>
    <row r="12" spans="1:3">
      <c r="A12" s="4" t="s">
        <v>758</v>
      </c>
      <c r="B12" s="5" t="n">
        <v>11179959</v>
      </c>
      <c r="C12" s="5" t="n">
        <v>7269193</v>
      </c>
    </row>
    <row r="13" spans="1:3">
      <c r="A13" s="4" t="s">
        <v>761</v>
      </c>
    </row>
    <row r="14" spans="1:3">
      <c r="A14" s="3" t="s">
        <v>755</v>
      </c>
    </row>
    <row r="15" spans="1:3">
      <c r="A15" s="4" t="s">
        <v>756</v>
      </c>
      <c r="B15" s="7" t="n">
        <v>148075</v>
      </c>
      <c r="C15" s="7" t="n">
        <v>1922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6</v>
      </c>
      <c r="C1" s="2" t="s">
        <v>27</v>
      </c>
    </row>
    <row r="2" spans="1:3">
      <c r="A2" s="3" t="s">
        <v>763</v>
      </c>
    </row>
    <row r="3" spans="1:3">
      <c r="A3" s="4" t="s">
        <v>764</v>
      </c>
      <c r="B3" s="7" t="n">
        <v>11143102</v>
      </c>
      <c r="C3" s="7" t="n">
        <v>7250452</v>
      </c>
    </row>
    <row r="4" spans="1:3">
      <c r="A4" s="4" t="s">
        <v>765</v>
      </c>
    </row>
    <row r="5" spans="1:3">
      <c r="A5" s="3" t="s">
        <v>763</v>
      </c>
    </row>
    <row r="6" spans="1:3">
      <c r="A6" s="4" t="s">
        <v>764</v>
      </c>
      <c r="B6" s="5" t="n">
        <v>7693487</v>
      </c>
      <c r="C6" s="5" t="n">
        <v>3202056</v>
      </c>
    </row>
    <row r="7" spans="1:3">
      <c r="A7" s="4" t="s">
        <v>766</v>
      </c>
      <c r="B7" s="7" t="n">
        <v>4866565</v>
      </c>
      <c r="C7" s="7" t="n">
        <v>3120474</v>
      </c>
    </row>
    <row r="8" spans="1:3">
      <c r="A8" s="4" t="s">
        <v>767</v>
      </c>
      <c r="B8" s="4" t="s">
        <v>768</v>
      </c>
      <c r="C8" s="4" t="s">
        <v>769</v>
      </c>
    </row>
    <row r="9" spans="1:3">
      <c r="A9" s="4" t="s">
        <v>770</v>
      </c>
      <c r="B9" s="4" t="s">
        <v>771</v>
      </c>
      <c r="C9" s="4" t="s">
        <v>772</v>
      </c>
    </row>
    <row r="10" spans="1:3">
      <c r="A10" s="4" t="s">
        <v>773</v>
      </c>
      <c r="B10" s="4" t="s">
        <v>774</v>
      </c>
      <c r="C10" s="4" t="s">
        <v>774</v>
      </c>
    </row>
    <row r="11" spans="1:3">
      <c r="A11" s="4" t="s">
        <v>775</v>
      </c>
      <c r="B11" s="7" t="n">
        <v>8154919</v>
      </c>
      <c r="C11" s="7" t="n">
        <v>3450123</v>
      </c>
    </row>
    <row r="12" spans="1:3">
      <c r="A12" s="4" t="s">
        <v>776</v>
      </c>
    </row>
    <row r="13" spans="1:3">
      <c r="A13" s="3" t="s">
        <v>763</v>
      </c>
    </row>
    <row r="14" spans="1:3">
      <c r="A14" s="4" t="s">
        <v>764</v>
      </c>
      <c r="B14" s="5" t="n">
        <v>3449615</v>
      </c>
      <c r="C14" s="5" t="n">
        <v>4048396</v>
      </c>
    </row>
    <row r="15" spans="1:3">
      <c r="A15" s="4" t="s">
        <v>766</v>
      </c>
      <c r="B15" s="7" t="n">
        <v>3775862</v>
      </c>
      <c r="C15" s="7" t="n">
        <v>3203700</v>
      </c>
    </row>
    <row r="16" spans="1:3">
      <c r="A16" s="4" t="s">
        <v>767</v>
      </c>
      <c r="B16" s="4" t="s">
        <v>777</v>
      </c>
      <c r="C16" s="4" t="s">
        <v>778</v>
      </c>
    </row>
    <row r="17" spans="1:3">
      <c r="A17" s="4" t="s">
        <v>770</v>
      </c>
      <c r="B17" s="4" t="s">
        <v>779</v>
      </c>
      <c r="C17" s="4" t="s">
        <v>780</v>
      </c>
    </row>
    <row r="18" spans="1:3">
      <c r="A18" s="4" t="s">
        <v>773</v>
      </c>
      <c r="B18" s="4" t="s">
        <v>781</v>
      </c>
      <c r="C18" s="4" t="s">
        <v>782</v>
      </c>
    </row>
    <row r="19" spans="1:3">
      <c r="A19" s="4" t="s">
        <v>775</v>
      </c>
      <c r="B19" s="7" t="n">
        <v>4458726</v>
      </c>
      <c r="C19" s="7" t="n">
        <v>5338557</v>
      </c>
    </row>
    <row r="20" spans="1:3">
      <c r="A20" s="4" t="s">
        <v>71</v>
      </c>
    </row>
    <row r="21" spans="1:3">
      <c r="A21" s="3" t="s">
        <v>763</v>
      </c>
    </row>
    <row r="22" spans="1:3">
      <c r="A22" s="4" t="s">
        <v>764</v>
      </c>
      <c r="B22" s="5" t="n">
        <v>11143102</v>
      </c>
      <c r="C22" s="5" t="n">
        <v>7250452</v>
      </c>
    </row>
    <row r="23" spans="1:3">
      <c r="A23" s="4" t="s">
        <v>766</v>
      </c>
      <c r="B23" s="5" t="n">
        <v>8642427</v>
      </c>
      <c r="C23" s="5" t="n">
        <v>6324174</v>
      </c>
    </row>
    <row r="24" spans="1:3">
      <c r="A24" s="4" t="s">
        <v>775</v>
      </c>
      <c r="B24" s="7" t="n">
        <v>12613645</v>
      </c>
      <c r="C24" s="7" t="n">
        <v>8788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3</v>
      </c>
      <c r="B1" s="2" t="s">
        <v>26</v>
      </c>
      <c r="C1" s="2" t="s">
        <v>27</v>
      </c>
    </row>
    <row r="2" spans="1:3">
      <c r="A2" s="3" t="s">
        <v>763</v>
      </c>
    </row>
    <row r="3" spans="1:3">
      <c r="A3" s="4" t="s">
        <v>784</v>
      </c>
      <c r="B3" s="7" t="n">
        <v>11143102</v>
      </c>
      <c r="C3" s="7" t="n">
        <v>7250452</v>
      </c>
    </row>
    <row r="4" spans="1:3">
      <c r="A4" s="4" t="s">
        <v>785</v>
      </c>
    </row>
    <row r="5" spans="1:3">
      <c r="A5" s="3" t="s">
        <v>763</v>
      </c>
    </row>
    <row r="6" spans="1:3">
      <c r="A6" s="4" t="s">
        <v>784</v>
      </c>
      <c r="B6" s="5" t="n">
        <v>123417</v>
      </c>
      <c r="C6" s="5" t="n">
        <v>0</v>
      </c>
    </row>
    <row r="7" spans="1:3">
      <c r="A7" s="4" t="s">
        <v>786</v>
      </c>
    </row>
    <row r="8" spans="1:3">
      <c r="A8" s="3" t="s">
        <v>763</v>
      </c>
    </row>
    <row r="9" spans="1:3">
      <c r="A9" s="4" t="s">
        <v>784</v>
      </c>
      <c r="B9" s="5" t="n">
        <v>4622550</v>
      </c>
      <c r="C9" s="5" t="n">
        <v>4745342</v>
      </c>
    </row>
    <row r="10" spans="1:3">
      <c r="A10" s="4" t="s">
        <v>787</v>
      </c>
    </row>
    <row r="11" spans="1:3">
      <c r="A11" s="3" t="s">
        <v>763</v>
      </c>
    </row>
    <row r="12" spans="1:3">
      <c r="A12" s="4" t="s">
        <v>784</v>
      </c>
      <c r="B12" s="5" t="n">
        <v>3832236</v>
      </c>
      <c r="C12" s="5" t="n">
        <v>1206769</v>
      </c>
    </row>
    <row r="13" spans="1:3">
      <c r="A13" s="4" t="s">
        <v>788</v>
      </c>
    </row>
    <row r="14" spans="1:3">
      <c r="A14" s="3" t="s">
        <v>763</v>
      </c>
    </row>
    <row r="15" spans="1:3">
      <c r="A15" s="4" t="s">
        <v>784</v>
      </c>
      <c r="B15" s="5" t="n">
        <v>1208344</v>
      </c>
      <c r="C15" s="5" t="n">
        <v>592865</v>
      </c>
    </row>
    <row r="16" spans="1:3">
      <c r="A16" s="4" t="s">
        <v>789</v>
      </c>
    </row>
    <row r="17" spans="1:3">
      <c r="A17" s="3" t="s">
        <v>763</v>
      </c>
    </row>
    <row r="18" spans="1:3">
      <c r="A18" s="4" t="s">
        <v>784</v>
      </c>
      <c r="B18" s="5" t="n">
        <v>25196</v>
      </c>
      <c r="C18" s="5" t="n">
        <v>0</v>
      </c>
    </row>
    <row r="19" spans="1:3">
      <c r="A19" s="4" t="s">
        <v>790</v>
      </c>
    </row>
    <row r="20" spans="1:3">
      <c r="A20" s="3" t="s">
        <v>763</v>
      </c>
    </row>
    <row r="21" spans="1:3">
      <c r="A21" s="4" t="s">
        <v>784</v>
      </c>
      <c r="B21" s="7" t="n">
        <v>1331359</v>
      </c>
      <c r="C21" s="7" t="n">
        <v>7054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97</v>
      </c>
    </row>
    <row r="2" spans="1:2">
      <c r="A2" s="3" t="s">
        <v>792</v>
      </c>
    </row>
    <row r="3" spans="1:2">
      <c r="A3" s="4" t="s">
        <v>793</v>
      </c>
      <c r="B3" s="7" t="n">
        <v>451</v>
      </c>
    </row>
    <row r="4" spans="1:2">
      <c r="A4" s="4" t="s">
        <v>794</v>
      </c>
    </row>
    <row r="5" spans="1:2">
      <c r="A5" s="3" t="s">
        <v>792</v>
      </c>
    </row>
    <row r="6" spans="1:2">
      <c r="A6" s="4" t="s">
        <v>795</v>
      </c>
      <c r="B6" s="4" t="s">
        <v>439</v>
      </c>
    </row>
    <row r="7" spans="1:2">
      <c r="A7" s="4" t="s">
        <v>796</v>
      </c>
      <c r="B7" s="4" t="s">
        <v>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39"/>
    <col customWidth="1" max="6" min="6" width="20"/>
    <col customWidth="1" max="7" min="7" width="41"/>
    <col customWidth="1" max="8" min="8" width="35"/>
    <col customWidth="1" max="9" min="9" width="50"/>
    <col customWidth="1" max="10" min="10" width="35"/>
    <col customWidth="1" max="11" min="11" width="50"/>
    <col customWidth="1" max="12" min="12" width="18"/>
    <col customWidth="1" max="13" min="13" width="33"/>
  </cols>
  <sheetData>
    <row r="1" spans="1:13">
      <c r="A1" s="1" t="s">
        <v>138</v>
      </c>
      <c r="B1" s="2" t="s">
        <v>139</v>
      </c>
      <c r="C1" s="2" t="s">
        <v>140</v>
      </c>
      <c r="D1" s="2" t="s">
        <v>141</v>
      </c>
      <c r="E1" s="2" t="s">
        <v>142</v>
      </c>
      <c r="F1" s="2" t="s">
        <v>143</v>
      </c>
      <c r="G1" s="2" t="s">
        <v>144</v>
      </c>
      <c r="H1" s="2" t="s">
        <v>145</v>
      </c>
      <c r="I1" s="2" t="s">
        <v>146</v>
      </c>
      <c r="J1" s="2" t="s">
        <v>147</v>
      </c>
      <c r="K1" s="2" t="s">
        <v>148</v>
      </c>
      <c r="L1" s="2" t="s">
        <v>60</v>
      </c>
      <c r="M1" s="2" t="s">
        <v>149</v>
      </c>
    </row>
    <row r="2" spans="1:13">
      <c r="A2" s="4" t="s">
        <v>150</v>
      </c>
      <c r="B2" s="7" t="n">
        <v>3123533</v>
      </c>
      <c r="C2" s="7" t="n">
        <v>1877</v>
      </c>
      <c r="D2" s="7" t="n">
        <v>3508779</v>
      </c>
      <c r="E2" s="7" t="n">
        <v>718106</v>
      </c>
      <c r="F2" s="7" t="n">
        <v>2443184</v>
      </c>
      <c r="G2" s="7" t="n">
        <v>-3548471</v>
      </c>
      <c r="I2" s="7" t="n">
        <v>58</v>
      </c>
      <c r="K2" s="7" t="n">
        <v>0</v>
      </c>
      <c r="M2" s="7" t="n">
        <v>0</v>
      </c>
    </row>
    <row r="3" spans="1:13">
      <c r="A3" s="3" t="s">
        <v>151</v>
      </c>
    </row>
    <row r="4" spans="1:13">
      <c r="A4" s="4" t="s">
        <v>113</v>
      </c>
      <c r="B4" s="5" t="n">
        <v>417060</v>
      </c>
      <c r="F4" s="5" t="n">
        <v>417060</v>
      </c>
    </row>
    <row r="5" spans="1:13">
      <c r="A5" s="4" t="s">
        <v>134</v>
      </c>
      <c r="B5" s="5" t="n">
        <v>95012</v>
      </c>
      <c r="E5" s="5" t="n">
        <v>95012</v>
      </c>
    </row>
    <row r="6" spans="1:13">
      <c r="A6" s="4" t="s">
        <v>152</v>
      </c>
      <c r="B6" s="5" t="n">
        <v>2755</v>
      </c>
      <c r="C6" s="5" t="n">
        <v>1</v>
      </c>
      <c r="D6" s="5" t="n">
        <v>2754</v>
      </c>
    </row>
    <row r="7" spans="1:13">
      <c r="A7" s="4" t="s">
        <v>153</v>
      </c>
      <c r="B7" s="5" t="n">
        <v>-282275</v>
      </c>
      <c r="G7" s="5" t="n">
        <v>-282275</v>
      </c>
    </row>
    <row r="8" spans="1:13">
      <c r="A8" s="4" t="s">
        <v>154</v>
      </c>
      <c r="B8" s="5" t="n">
        <v>-24083</v>
      </c>
      <c r="G8" s="5" t="n">
        <v>-24083</v>
      </c>
      <c r="J8" s="7" t="n">
        <v>-15000</v>
      </c>
    </row>
    <row r="9" spans="1:13">
      <c r="A9" s="4" t="s">
        <v>155</v>
      </c>
      <c r="B9" s="5" t="n">
        <v>314429</v>
      </c>
      <c r="D9" s="5" t="n">
        <v>314299</v>
      </c>
      <c r="K9" s="5" t="n">
        <v>130</v>
      </c>
    </row>
    <row r="10" spans="1:13">
      <c r="A10" s="4" t="s">
        <v>156</v>
      </c>
      <c r="B10" s="5" t="n">
        <v>3646431</v>
      </c>
      <c r="C10" s="5" t="n">
        <v>1878</v>
      </c>
      <c r="D10" s="5" t="n">
        <v>3825832</v>
      </c>
      <c r="E10" s="5" t="n">
        <v>813118</v>
      </c>
      <c r="F10" s="5" t="n">
        <v>2860244</v>
      </c>
      <c r="G10" s="5" t="n">
        <v>-3854829</v>
      </c>
      <c r="I10" s="5" t="n">
        <v>58</v>
      </c>
      <c r="K10" s="5" t="n">
        <v>130</v>
      </c>
      <c r="M10" s="5" t="n">
        <v>0</v>
      </c>
    </row>
    <row r="11" spans="1:13">
      <c r="A11" s="3" t="s">
        <v>151</v>
      </c>
    </row>
    <row r="12" spans="1:13">
      <c r="A12" s="4" t="s">
        <v>157</v>
      </c>
      <c r="B12" s="5" t="n">
        <v>314429</v>
      </c>
    </row>
    <row r="13" spans="1:13">
      <c r="A13" s="4" t="s">
        <v>158</v>
      </c>
      <c r="B13" s="5" t="n">
        <v>3634977</v>
      </c>
      <c r="C13" s="5" t="n">
        <v>1878</v>
      </c>
      <c r="D13" s="5" t="n">
        <v>3826691</v>
      </c>
      <c r="E13" s="5" t="n">
        <v>796902</v>
      </c>
      <c r="F13" s="5" t="n">
        <v>2967852</v>
      </c>
      <c r="G13" s="5" t="n">
        <v>-3958534</v>
      </c>
      <c r="I13" s="5" t="n">
        <v>58</v>
      </c>
      <c r="K13" s="5" t="n">
        <v>130</v>
      </c>
      <c r="M13" s="5" t="n">
        <v>0</v>
      </c>
    </row>
    <row r="14" spans="1:13">
      <c r="A14" s="3" t="s">
        <v>151</v>
      </c>
    </row>
    <row r="15" spans="1:13">
      <c r="A15" s="4" t="s">
        <v>113</v>
      </c>
      <c r="B15" s="5" t="n">
        <v>514435</v>
      </c>
      <c r="F15" s="5" t="n">
        <v>514435</v>
      </c>
    </row>
    <row r="16" spans="1:13">
      <c r="A16" s="4" t="s">
        <v>134</v>
      </c>
      <c r="B16" s="5" t="n">
        <v>-168966</v>
      </c>
      <c r="E16" s="5" t="n">
        <v>-168966</v>
      </c>
    </row>
    <row r="17" spans="1:13">
      <c r="A17" s="4" t="s">
        <v>159</v>
      </c>
      <c r="B17" s="5" t="n">
        <v>-14834</v>
      </c>
      <c r="C17" s="5" t="n">
        <v>-8</v>
      </c>
      <c r="D17" s="5" t="n">
        <v>-14826</v>
      </c>
    </row>
    <row r="18" spans="1:13">
      <c r="A18" s="4" t="s">
        <v>152</v>
      </c>
      <c r="B18" s="5" t="n">
        <v>6571</v>
      </c>
      <c r="C18" s="5" t="n">
        <v>0</v>
      </c>
      <c r="D18" s="5" t="n">
        <v>6571</v>
      </c>
    </row>
    <row r="19" spans="1:13">
      <c r="A19" s="4" t="s">
        <v>153</v>
      </c>
      <c r="B19" s="5" t="n">
        <v>-281778</v>
      </c>
      <c r="G19" s="5" t="n">
        <v>-281778</v>
      </c>
    </row>
    <row r="20" spans="1:13">
      <c r="A20" s="4" t="s">
        <v>154</v>
      </c>
      <c r="B20" s="5" t="n">
        <v>-28760</v>
      </c>
      <c r="G20" s="5" t="n">
        <v>-28760</v>
      </c>
      <c r="H20" s="7" t="n">
        <v>-9000</v>
      </c>
      <c r="J20" s="7" t="n">
        <v>-20000</v>
      </c>
    </row>
    <row r="21" spans="1:13">
      <c r="A21" s="4" t="s">
        <v>155</v>
      </c>
      <c r="D21" s="5" t="n">
        <v>251432</v>
      </c>
      <c r="M21" s="5" t="n">
        <v>104</v>
      </c>
    </row>
    <row r="22" spans="1:13">
      <c r="A22" s="4" t="s">
        <v>160</v>
      </c>
      <c r="B22" s="5" t="n">
        <v>3913181</v>
      </c>
      <c r="C22" s="7" t="n">
        <v>1870</v>
      </c>
      <c r="D22" s="7" t="n">
        <v>4069868</v>
      </c>
      <c r="E22" s="7" t="n">
        <v>627936</v>
      </c>
      <c r="F22" s="7" t="n">
        <v>3482287</v>
      </c>
      <c r="G22" s="7" t="n">
        <v>-4269072</v>
      </c>
      <c r="I22" s="7" t="n">
        <v>58</v>
      </c>
      <c r="K22" s="7" t="n">
        <v>130</v>
      </c>
      <c r="M22" s="7" t="n">
        <v>104</v>
      </c>
    </row>
    <row r="23" spans="1:13">
      <c r="A23" s="3" t="s">
        <v>151</v>
      </c>
    </row>
    <row r="24" spans="1:13">
      <c r="A24" s="4" t="s">
        <v>157</v>
      </c>
      <c r="B24" s="7" t="n">
        <v>251536</v>
      </c>
      <c r="L24" s="7" t="n">
        <v>2515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98</v>
      </c>
      <c r="B1" s="2" t="s">
        <v>85</v>
      </c>
      <c r="D1" s="2" t="s">
        <v>1</v>
      </c>
    </row>
    <row r="2" spans="1:6">
      <c r="B2" s="2" t="s">
        <v>26</v>
      </c>
      <c r="C2" s="2" t="s">
        <v>86</v>
      </c>
      <c r="D2" s="2" t="s">
        <v>26</v>
      </c>
      <c r="E2" s="2" t="s">
        <v>86</v>
      </c>
      <c r="F2" s="2" t="s">
        <v>27</v>
      </c>
    </row>
    <row r="3" spans="1:6">
      <c r="A3" s="3" t="s">
        <v>321</v>
      </c>
    </row>
    <row r="4" spans="1:6">
      <c r="A4" s="4" t="s">
        <v>103</v>
      </c>
      <c r="B4" s="7" t="n">
        <v>9263000</v>
      </c>
      <c r="C4" s="7" t="n">
        <v>-1000</v>
      </c>
      <c r="D4" s="7" t="n">
        <v>19320000</v>
      </c>
      <c r="E4" s="7" t="n">
        <v>-48016000</v>
      </c>
    </row>
    <row r="5" spans="1:6">
      <c r="A5" s="4" t="s">
        <v>799</v>
      </c>
    </row>
    <row r="6" spans="1:6">
      <c r="A6" s="3" t="s">
        <v>321</v>
      </c>
    </row>
    <row r="7" spans="1:6">
      <c r="A7" s="4" t="s">
        <v>800</v>
      </c>
      <c r="B7" s="7" t="n">
        <v>8900000000</v>
      </c>
      <c r="D7" s="7" t="n">
        <v>8900000000</v>
      </c>
      <c r="F7" s="7" t="n">
        <v>9400000000</v>
      </c>
    </row>
    <row r="8" spans="1:6">
      <c r="A8" s="4" t="s">
        <v>801</v>
      </c>
      <c r="B8" s="4" t="s">
        <v>802</v>
      </c>
      <c r="D8" s="4" t="s">
        <v>802</v>
      </c>
      <c r="F8" s="4" t="s">
        <v>803</v>
      </c>
    </row>
    <row r="9" spans="1:6">
      <c r="A9" s="4" t="s">
        <v>804</v>
      </c>
    </row>
    <row r="10" spans="1:6">
      <c r="A10" s="3" t="s">
        <v>321</v>
      </c>
    </row>
    <row r="11" spans="1:6">
      <c r="A11" s="4" t="s">
        <v>805</v>
      </c>
      <c r="B11" s="7" t="n">
        <v>277000000</v>
      </c>
      <c r="C11" s="5" t="n">
        <v>166000</v>
      </c>
      <c r="D11" s="7" t="n">
        <v>580000000</v>
      </c>
      <c r="E11" s="5" t="n">
        <v>197000000</v>
      </c>
    </row>
    <row r="12" spans="1:6">
      <c r="A12" s="4" t="s">
        <v>806</v>
      </c>
      <c r="B12" s="5" t="n">
        <v>268000000</v>
      </c>
      <c r="C12" s="5" t="n">
        <v>167000</v>
      </c>
      <c r="D12" s="5" t="n">
        <v>561000000</v>
      </c>
      <c r="E12" s="5" t="n">
        <v>245000000</v>
      </c>
    </row>
    <row r="13" spans="1:6">
      <c r="A13" s="4" t="s">
        <v>103</v>
      </c>
      <c r="B13" s="5" t="n">
        <v>9000000</v>
      </c>
      <c r="C13" s="7" t="n">
        <v>-1000</v>
      </c>
      <c r="D13" s="5" t="n">
        <v>19000000</v>
      </c>
      <c r="E13" s="7" t="n">
        <v>-48000000</v>
      </c>
    </row>
    <row r="14" spans="1:6">
      <c r="A14" s="4" t="s">
        <v>76</v>
      </c>
    </row>
    <row r="15" spans="1:6">
      <c r="A15" s="3" t="s">
        <v>321</v>
      </c>
    </row>
    <row r="16" spans="1:6">
      <c r="A16" s="4" t="s">
        <v>805</v>
      </c>
      <c r="B16" s="5" t="n">
        <v>0</v>
      </c>
      <c r="D16" s="5" t="n">
        <v>0</v>
      </c>
    </row>
    <row r="17" spans="1:6">
      <c r="A17" s="4" t="s">
        <v>807</v>
      </c>
    </row>
    <row r="18" spans="1:6">
      <c r="A18" s="3" t="s">
        <v>321</v>
      </c>
    </row>
    <row r="19" spans="1:6">
      <c r="A19" s="4" t="s">
        <v>800</v>
      </c>
      <c r="B19" s="7" t="n">
        <v>183000000</v>
      </c>
      <c r="D19" s="7" t="n">
        <v>183000000</v>
      </c>
      <c r="F19" s="7" t="n">
        <v>219000000</v>
      </c>
    </row>
    <row r="20" spans="1:6">
      <c r="A20" s="4" t="s">
        <v>801</v>
      </c>
      <c r="B20" s="4" t="s">
        <v>808</v>
      </c>
      <c r="D20" s="4" t="s">
        <v>808</v>
      </c>
      <c r="F20" s="4" t="s">
        <v>6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6</v>
      </c>
      <c r="C1" s="2" t="s">
        <v>27</v>
      </c>
    </row>
    <row r="2" spans="1:3">
      <c r="A2" s="4" t="s">
        <v>661</v>
      </c>
    </row>
    <row r="3" spans="1:3">
      <c r="A3" s="3" t="s">
        <v>321</v>
      </c>
    </row>
    <row r="4" spans="1:3">
      <c r="A4" s="4" t="s">
        <v>810</v>
      </c>
      <c r="B4" s="7" t="n">
        <v>1711897</v>
      </c>
      <c r="C4" s="7" t="n">
        <v>1819018</v>
      </c>
    </row>
    <row r="5" spans="1:3">
      <c r="A5" s="4" t="s">
        <v>811</v>
      </c>
      <c r="B5" s="5" t="n">
        <v>2705310</v>
      </c>
      <c r="C5" s="5" t="n">
        <v>2872572</v>
      </c>
    </row>
    <row r="6" spans="1:3">
      <c r="A6" s="4" t="s">
        <v>812</v>
      </c>
      <c r="B6" s="5" t="n">
        <v>2022622</v>
      </c>
      <c r="C6" s="5" t="n">
        <v>2140434</v>
      </c>
    </row>
    <row r="7" spans="1:3">
      <c r="A7" s="4" t="s">
        <v>813</v>
      </c>
      <c r="B7" s="5" t="n">
        <v>2282689</v>
      </c>
      <c r="C7" s="5" t="n">
        <v>2439872</v>
      </c>
    </row>
    <row r="8" spans="1:3">
      <c r="A8" s="4" t="s">
        <v>139</v>
      </c>
      <c r="B8" s="5" t="n">
        <v>8722518</v>
      </c>
      <c r="C8" s="5" t="n">
        <v>9271896</v>
      </c>
    </row>
    <row r="9" spans="1:3">
      <c r="A9" s="4" t="s">
        <v>76</v>
      </c>
    </row>
    <row r="10" spans="1:3">
      <c r="A10" s="3" t="s">
        <v>321</v>
      </c>
    </row>
    <row r="11" spans="1:3">
      <c r="A11" s="4" t="s">
        <v>810</v>
      </c>
      <c r="B11" s="5" t="n">
        <v>26494</v>
      </c>
      <c r="C11" s="5" t="n">
        <v>42217</v>
      </c>
    </row>
    <row r="12" spans="1:3">
      <c r="A12" s="4" t="s">
        <v>811</v>
      </c>
      <c r="B12" s="5" t="n">
        <v>34560</v>
      </c>
      <c r="C12" s="5" t="n">
        <v>45916</v>
      </c>
    </row>
    <row r="13" spans="1:3">
      <c r="A13" s="4" t="s">
        <v>812</v>
      </c>
      <c r="B13" s="5" t="n">
        <v>8184</v>
      </c>
      <c r="C13" s="5" t="n">
        <v>16524</v>
      </c>
    </row>
    <row r="14" spans="1:3">
      <c r="A14" s="4" t="s">
        <v>813</v>
      </c>
      <c r="B14" s="5" t="n">
        <v>3797</v>
      </c>
      <c r="C14" s="5" t="n">
        <v>4867</v>
      </c>
    </row>
    <row r="15" spans="1:3">
      <c r="A15" s="4" t="s">
        <v>139</v>
      </c>
      <c r="B15" s="7" t="n">
        <v>73035</v>
      </c>
      <c r="C15" s="7" t="n">
        <v>1095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14</v>
      </c>
      <c r="B1" s="2" t="s">
        <v>395</v>
      </c>
    </row>
    <row r="2" spans="1:2">
      <c r="A2" s="3" t="s">
        <v>815</v>
      </c>
    </row>
    <row r="3" spans="1:2">
      <c r="A3" s="5" t="n">
        <v>2018</v>
      </c>
      <c r="B3" s="7" t="n">
        <v>273458</v>
      </c>
    </row>
    <row r="4" spans="1:2">
      <c r="A4" s="5" t="n">
        <v>2019</v>
      </c>
      <c r="B4" s="5" t="n">
        <v>342018</v>
      </c>
    </row>
    <row r="5" spans="1:2">
      <c r="A5" s="5" t="n">
        <v>2020</v>
      </c>
      <c r="B5" s="5" t="n">
        <v>4391354</v>
      </c>
    </row>
    <row r="6" spans="1:2">
      <c r="A6" s="5" t="n">
        <v>2021</v>
      </c>
      <c r="B6" s="5" t="n">
        <v>3290213</v>
      </c>
    </row>
    <row r="7" spans="1:2">
      <c r="A7" s="5" t="n">
        <v>2022</v>
      </c>
      <c r="B7" s="5" t="n">
        <v>284775</v>
      </c>
    </row>
    <row r="8" spans="1:2">
      <c r="A8" s="5" t="n">
        <v>2023</v>
      </c>
      <c r="B8" s="5" t="n">
        <v>136846</v>
      </c>
    </row>
    <row r="9" spans="1:2">
      <c r="A9" s="4" t="s">
        <v>139</v>
      </c>
      <c r="B9" s="7" t="n">
        <v>87186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6</v>
      </c>
      <c r="C1" s="2" t="s">
        <v>27</v>
      </c>
    </row>
    <row r="2" spans="1:3">
      <c r="A2" s="4" t="s">
        <v>210</v>
      </c>
    </row>
    <row r="3" spans="1:3">
      <c r="A3" s="3" t="s">
        <v>817</v>
      </c>
    </row>
    <row r="4" spans="1:3">
      <c r="A4" s="4" t="s">
        <v>818</v>
      </c>
      <c r="B4" s="7" t="n">
        <v>1400000</v>
      </c>
      <c r="C4" s="7" t="n">
        <v>1300000</v>
      </c>
    </row>
    <row r="5" spans="1:3">
      <c r="A5" s="4" t="s">
        <v>819</v>
      </c>
    </row>
    <row r="6" spans="1:3">
      <c r="A6" s="3" t="s">
        <v>817</v>
      </c>
    </row>
    <row r="7" spans="1:3">
      <c r="A7" s="4" t="s">
        <v>820</v>
      </c>
      <c r="B7" s="5" t="n">
        <v>1000</v>
      </c>
      <c r="C7" s="5" t="n">
        <v>1000</v>
      </c>
    </row>
    <row r="8" spans="1:3">
      <c r="A8" s="4" t="s">
        <v>821</v>
      </c>
    </row>
    <row r="9" spans="1:3">
      <c r="A9" s="3" t="s">
        <v>817</v>
      </c>
    </row>
    <row r="10" spans="1:3">
      <c r="A10" s="4" t="s">
        <v>820</v>
      </c>
      <c r="B10" s="5" t="n">
        <v>55000</v>
      </c>
      <c r="C10" s="5" t="n">
        <v>52000</v>
      </c>
    </row>
    <row r="11" spans="1:3">
      <c r="A11" s="4" t="s">
        <v>73</v>
      </c>
    </row>
    <row r="12" spans="1:3">
      <c r="A12" s="3" t="s">
        <v>817</v>
      </c>
    </row>
    <row r="13" spans="1:3">
      <c r="A13" s="4" t="s">
        <v>74</v>
      </c>
      <c r="B13" s="5" t="n">
        <v>13703646</v>
      </c>
      <c r="C13" s="5" t="n">
        <v>14987464</v>
      </c>
    </row>
    <row r="14" spans="1:3">
      <c r="A14" s="4" t="s">
        <v>75</v>
      </c>
      <c r="B14" s="5" t="n">
        <v>9032119</v>
      </c>
      <c r="C14" s="5" t="n">
        <v>9631820</v>
      </c>
    </row>
    <row r="15" spans="1:3">
      <c r="A15" s="4" t="s">
        <v>822</v>
      </c>
    </row>
    <row r="16" spans="1:3">
      <c r="A16" s="3" t="s">
        <v>817</v>
      </c>
    </row>
    <row r="17" spans="1:3">
      <c r="A17" s="4" t="s">
        <v>823</v>
      </c>
      <c r="B17" s="7" t="n">
        <v>1200000</v>
      </c>
      <c r="C17" s="7" t="n">
        <v>1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6</v>
      </c>
      <c r="C1" s="2" t="s">
        <v>27</v>
      </c>
    </row>
    <row r="2" spans="1:3">
      <c r="A2" s="3" t="s">
        <v>28</v>
      </c>
    </row>
    <row r="3" spans="1:3">
      <c r="A3" s="4" t="s">
        <v>30</v>
      </c>
      <c r="B3" s="7" t="n">
        <v>2507707</v>
      </c>
      <c r="C3" s="7" t="n">
        <v>2851316</v>
      </c>
    </row>
    <row r="4" spans="1:3">
      <c r="A4" s="4" t="s">
        <v>32</v>
      </c>
      <c r="B4" s="5" t="n">
        <v>12729559</v>
      </c>
      <c r="C4" s="5" t="n">
        <v>13678263</v>
      </c>
    </row>
    <row r="5" spans="1:3">
      <c r="A5" s="4" t="s">
        <v>33</v>
      </c>
      <c r="B5" s="5" t="n">
        <v>114798</v>
      </c>
      <c r="C5" s="5" t="n">
        <v>100789</v>
      </c>
    </row>
    <row r="6" spans="1:3">
      <c r="A6" s="4" t="s">
        <v>825</v>
      </c>
      <c r="B6" s="5" t="n">
        <v>145655</v>
      </c>
      <c r="C6" s="5" t="n">
        <v>114391</v>
      </c>
    </row>
    <row r="7" spans="1:3">
      <c r="A7" s="3" t="s">
        <v>38</v>
      </c>
    </row>
    <row r="8" spans="1:3">
      <c r="A8" s="4" t="s">
        <v>756</v>
      </c>
      <c r="B8" s="5" t="n">
        <v>167718</v>
      </c>
      <c r="C8" s="5" t="n">
        <v>205780</v>
      </c>
    </row>
    <row r="9" spans="1:3">
      <c r="A9" s="4" t="s">
        <v>665</v>
      </c>
      <c r="B9" s="5" t="n">
        <v>8826879</v>
      </c>
      <c r="C9" s="5" t="n">
        <v>9388657</v>
      </c>
    </row>
    <row r="10" spans="1:3">
      <c r="A10" s="4" t="s">
        <v>43</v>
      </c>
      <c r="B10" s="5" t="n">
        <v>110228</v>
      </c>
      <c r="C10" s="5" t="n">
        <v>61888</v>
      </c>
    </row>
    <row r="11" spans="1:3">
      <c r="A11" s="4" t="s">
        <v>826</v>
      </c>
      <c r="B11" s="5" t="n">
        <v>18585</v>
      </c>
      <c r="C11" s="5" t="n">
        <v>17191</v>
      </c>
    </row>
    <row r="12" spans="1:3">
      <c r="A12" s="4" t="s">
        <v>827</v>
      </c>
    </row>
    <row r="13" spans="1:3">
      <c r="A13" s="3" t="s">
        <v>28</v>
      </c>
    </row>
    <row r="14" spans="1:3">
      <c r="A14" s="4" t="s">
        <v>30</v>
      </c>
      <c r="B14" s="5" t="n">
        <v>1065125</v>
      </c>
      <c r="C14" s="5" t="n">
        <v>1579793</v>
      </c>
    </row>
    <row r="15" spans="1:3">
      <c r="A15" s="4" t="s">
        <v>32</v>
      </c>
      <c r="B15" s="5" t="n">
        <v>12516707</v>
      </c>
      <c r="C15" s="5" t="n">
        <v>13263338</v>
      </c>
    </row>
    <row r="16" spans="1:3">
      <c r="A16" s="4" t="s">
        <v>33</v>
      </c>
      <c r="B16" s="5" t="n">
        <v>74118</v>
      </c>
      <c r="C16" s="5" t="n">
        <v>75489</v>
      </c>
    </row>
    <row r="17" spans="1:3">
      <c r="A17" s="4" t="s">
        <v>825</v>
      </c>
      <c r="B17" s="5" t="n">
        <v>47696</v>
      </c>
      <c r="C17" s="5" t="n">
        <v>68844</v>
      </c>
    </row>
    <row r="18" spans="1:3">
      <c r="A18" s="3" t="s">
        <v>38</v>
      </c>
    </row>
    <row r="19" spans="1:3">
      <c r="A19" s="4" t="s">
        <v>756</v>
      </c>
      <c r="B19" s="5" t="n">
        <v>167718</v>
      </c>
      <c r="C19" s="5" t="n">
        <v>205780</v>
      </c>
    </row>
    <row r="20" spans="1:3">
      <c r="A20" s="4" t="s">
        <v>665</v>
      </c>
      <c r="B20" s="5" t="n">
        <v>8826879</v>
      </c>
      <c r="C20" s="5" t="n">
        <v>9388657</v>
      </c>
    </row>
    <row r="21" spans="1:3">
      <c r="A21" s="4" t="s">
        <v>43</v>
      </c>
      <c r="B21" s="5" t="n">
        <v>34318</v>
      </c>
      <c r="C21" s="5" t="n">
        <v>33870</v>
      </c>
    </row>
    <row r="22" spans="1:3">
      <c r="A22" s="4" t="s">
        <v>826</v>
      </c>
      <c r="B22" s="7" t="n">
        <v>3204</v>
      </c>
      <c r="C22" s="7" t="n">
        <v>35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85</v>
      </c>
      <c r="D1" s="2" t="s">
        <v>1</v>
      </c>
    </row>
    <row r="2" spans="1:5">
      <c r="B2" s="2" t="s">
        <v>26</v>
      </c>
      <c r="C2" s="2" t="s">
        <v>86</v>
      </c>
      <c r="D2" s="2" t="s">
        <v>26</v>
      </c>
      <c r="E2" s="2" t="s">
        <v>86</v>
      </c>
    </row>
    <row r="3" spans="1:5">
      <c r="A3" s="3" t="s">
        <v>817</v>
      </c>
    </row>
    <row r="4" spans="1:5">
      <c r="A4" s="4" t="s">
        <v>91</v>
      </c>
      <c r="B4" s="7" t="n">
        <v>147044</v>
      </c>
      <c r="C4" s="7" t="n">
        <v>156455</v>
      </c>
      <c r="D4" s="7" t="n">
        <v>440093</v>
      </c>
      <c r="E4" s="7" t="n">
        <v>448257</v>
      </c>
    </row>
    <row r="5" spans="1:5">
      <c r="A5" s="4" t="s">
        <v>93</v>
      </c>
      <c r="B5" s="5" t="n">
        <v>-772</v>
      </c>
      <c r="C5" s="5" t="n">
        <v>-784</v>
      </c>
      <c r="D5" s="5" t="n">
        <v>-1871</v>
      </c>
      <c r="E5" s="5" t="n">
        <v>-4245</v>
      </c>
    </row>
    <row r="6" spans="1:5">
      <c r="A6" s="4" t="s">
        <v>829</v>
      </c>
      <c r="B6" s="5" t="n">
        <v>-6461</v>
      </c>
      <c r="C6" s="5" t="n">
        <v>-10684</v>
      </c>
      <c r="D6" s="5" t="n">
        <v>-15651</v>
      </c>
      <c r="E6" s="5" t="n">
        <v>-39431</v>
      </c>
    </row>
    <row r="7" spans="1:5">
      <c r="A7" s="4" t="s">
        <v>95</v>
      </c>
      <c r="B7" s="5" t="n">
        <v>-7233</v>
      </c>
      <c r="C7" s="5" t="n">
        <v>-11468</v>
      </c>
      <c r="D7" s="5" t="n">
        <v>-17522</v>
      </c>
      <c r="E7" s="5" t="n">
        <v>-43676</v>
      </c>
    </row>
    <row r="8" spans="1:5">
      <c r="A8" s="4" t="s">
        <v>108</v>
      </c>
      <c r="B8" s="5" t="n">
        <v>9766</v>
      </c>
      <c r="C8" s="5" t="n">
        <v>10715</v>
      </c>
      <c r="D8" s="5" t="n">
        <v>31044</v>
      </c>
      <c r="E8" s="5" t="n">
        <v>31193</v>
      </c>
    </row>
    <row r="9" spans="1:5">
      <c r="A9" s="4" t="s">
        <v>827</v>
      </c>
    </row>
    <row r="10" spans="1:5">
      <c r="A10" s="3" t="s">
        <v>817</v>
      </c>
    </row>
    <row r="11" spans="1:5">
      <c r="A11" s="4" t="s">
        <v>93</v>
      </c>
      <c r="B11" s="5" t="n">
        <v>-665</v>
      </c>
      <c r="C11" s="5" t="n">
        <v>-668</v>
      </c>
      <c r="D11" s="5" t="n">
        <v>-1016</v>
      </c>
      <c r="E11" s="5" t="n">
        <v>-1777</v>
      </c>
    </row>
    <row r="12" spans="1:5">
      <c r="A12" s="4" t="s">
        <v>829</v>
      </c>
      <c r="B12" s="5" t="n">
        <v>-6518</v>
      </c>
      <c r="C12" s="5" t="n">
        <v>-10108</v>
      </c>
      <c r="D12" s="5" t="n">
        <v>-15079</v>
      </c>
      <c r="E12" s="5" t="n">
        <v>-35720</v>
      </c>
    </row>
    <row r="13" spans="1:5">
      <c r="A13" s="4" t="s">
        <v>95</v>
      </c>
      <c r="B13" s="5" t="n">
        <v>-7183</v>
      </c>
      <c r="C13" s="5" t="n">
        <v>-10776</v>
      </c>
      <c r="D13" s="5" t="n">
        <v>-16095</v>
      </c>
      <c r="E13" s="5" t="n">
        <v>-37497</v>
      </c>
    </row>
    <row r="14" spans="1:5">
      <c r="A14" s="4" t="s">
        <v>108</v>
      </c>
      <c r="B14" s="5" t="n">
        <v>9541</v>
      </c>
      <c r="C14" s="5" t="n">
        <v>10492</v>
      </c>
      <c r="D14" s="5" t="n">
        <v>29674</v>
      </c>
      <c r="E14" s="5" t="n">
        <v>30970</v>
      </c>
    </row>
    <row r="15" spans="1:5">
      <c r="A15" s="4" t="s">
        <v>830</v>
      </c>
    </row>
    <row r="16" spans="1:5">
      <c r="A16" s="3" t="s">
        <v>817</v>
      </c>
    </row>
    <row r="17" spans="1:5">
      <c r="A17" s="4" t="s">
        <v>831</v>
      </c>
      <c r="B17" s="5" t="n">
        <v>223948</v>
      </c>
      <c r="C17" s="5" t="n">
        <v>241195</v>
      </c>
      <c r="D17" s="5" t="n">
        <v>688720</v>
      </c>
      <c r="E17" s="5" t="n">
        <v>668621</v>
      </c>
    </row>
    <row r="18" spans="1:5">
      <c r="A18" s="4" t="s">
        <v>832</v>
      </c>
      <c r="B18" s="5" t="n">
        <v>99622</v>
      </c>
      <c r="C18" s="5" t="n">
        <v>101856</v>
      </c>
      <c r="D18" s="5" t="n">
        <v>298744</v>
      </c>
      <c r="E18" s="5" t="n">
        <v>290264</v>
      </c>
    </row>
    <row r="19" spans="1:5">
      <c r="A19" s="4" t="s">
        <v>91</v>
      </c>
      <c r="B19" s="7" t="n">
        <v>124326</v>
      </c>
      <c r="C19" s="7" t="n">
        <v>139339</v>
      </c>
      <c r="D19" s="7" t="n">
        <v>389976</v>
      </c>
      <c r="E19" s="7" t="n">
        <v>3783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3</v>
      </c>
      <c r="B1" s="2" t="s">
        <v>26</v>
      </c>
      <c r="C1" s="2" t="s">
        <v>27</v>
      </c>
    </row>
    <row r="2" spans="1:3">
      <c r="A2" s="3" t="s">
        <v>834</v>
      </c>
    </row>
    <row r="3" spans="1:3">
      <c r="A3" s="4" t="s">
        <v>835</v>
      </c>
      <c r="B3" s="7" t="n">
        <v>9710350000</v>
      </c>
      <c r="C3" s="7" t="n">
        <v>4827100000</v>
      </c>
    </row>
    <row r="4" spans="1:3">
      <c r="A4" s="4" t="s">
        <v>35</v>
      </c>
      <c r="B4" s="5" t="n">
        <v>155069000</v>
      </c>
      <c r="C4" s="5" t="n">
        <v>48914000</v>
      </c>
    </row>
    <row r="5" spans="1:3">
      <c r="A5" s="4" t="s">
        <v>836</v>
      </c>
      <c r="B5" s="5" t="n">
        <v>0</v>
      </c>
      <c r="C5" s="5" t="n">
        <v>-320000</v>
      </c>
    </row>
    <row r="6" spans="1:3">
      <c r="A6" s="4" t="s">
        <v>837</v>
      </c>
    </row>
    <row r="7" spans="1:3">
      <c r="A7" s="3" t="s">
        <v>834</v>
      </c>
    </row>
    <row r="8" spans="1:3">
      <c r="A8" s="4" t="s">
        <v>835</v>
      </c>
      <c r="B8" s="5" t="n">
        <v>9037650000</v>
      </c>
      <c r="C8" s="5" t="n">
        <v>3816400000</v>
      </c>
    </row>
    <row r="9" spans="1:3">
      <c r="A9" s="4" t="s">
        <v>35</v>
      </c>
      <c r="B9" s="5" t="n">
        <v>147695000</v>
      </c>
      <c r="C9" s="5" t="n">
        <v>43257000</v>
      </c>
    </row>
    <row r="10" spans="1:3">
      <c r="A10" s="4" t="s">
        <v>836</v>
      </c>
      <c r="B10" s="5" t="n">
        <v>0</v>
      </c>
      <c r="C10" s="5" t="n">
        <v>0</v>
      </c>
    </row>
    <row r="11" spans="1:3">
      <c r="A11" s="4" t="s">
        <v>838</v>
      </c>
    </row>
    <row r="12" spans="1:3">
      <c r="A12" s="3" t="s">
        <v>834</v>
      </c>
    </row>
    <row r="13" spans="1:3">
      <c r="A13" s="4" t="s">
        <v>835</v>
      </c>
      <c r="B13" s="5" t="n">
        <v>53000000</v>
      </c>
      <c r="C13" s="5" t="n">
        <v>391000000</v>
      </c>
    </row>
    <row r="14" spans="1:3">
      <c r="A14" s="4" t="s">
        <v>35</v>
      </c>
      <c r="B14" s="5" t="n">
        <v>2747000</v>
      </c>
      <c r="C14" s="5" t="n">
        <v>2105000</v>
      </c>
    </row>
    <row r="15" spans="1:3">
      <c r="A15" s="4" t="s">
        <v>836</v>
      </c>
      <c r="B15" s="5" t="n">
        <v>0</v>
      </c>
      <c r="C15" s="5" t="n">
        <v>-320000</v>
      </c>
    </row>
    <row r="16" spans="1:3">
      <c r="A16" s="4" t="s">
        <v>839</v>
      </c>
    </row>
    <row r="17" spans="1:3">
      <c r="A17" s="3" t="s">
        <v>834</v>
      </c>
    </row>
    <row r="18" spans="1:3">
      <c r="A18" s="4" t="s">
        <v>835</v>
      </c>
      <c r="B18" s="5" t="n">
        <v>619700000</v>
      </c>
      <c r="C18" s="5" t="n">
        <v>619700000</v>
      </c>
    </row>
    <row r="19" spans="1:3">
      <c r="A19" s="4" t="s">
        <v>35</v>
      </c>
      <c r="B19" s="5" t="n">
        <v>4627000</v>
      </c>
      <c r="C19" s="5" t="n">
        <v>3552000</v>
      </c>
    </row>
    <row r="20" spans="1:3">
      <c r="A20" s="4" t="s">
        <v>836</v>
      </c>
      <c r="B20" s="7" t="n">
        <v>0</v>
      </c>
      <c r="C2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85</v>
      </c>
      <c r="D1" s="2" t="s">
        <v>1</v>
      </c>
    </row>
    <row r="2" spans="1:5">
      <c r="B2" s="2" t="s">
        <v>26</v>
      </c>
      <c r="C2" s="2" t="s">
        <v>86</v>
      </c>
      <c r="D2" s="2" t="s">
        <v>26</v>
      </c>
      <c r="E2" s="2" t="s">
        <v>86</v>
      </c>
    </row>
    <row r="3" spans="1:5">
      <c r="A3" s="3" t="s">
        <v>841</v>
      </c>
    </row>
    <row r="4" spans="1:5">
      <c r="A4" s="4" t="s">
        <v>97</v>
      </c>
      <c r="B4" s="7" t="n">
        <v>71197</v>
      </c>
      <c r="C4" s="7" t="n">
        <v>9204</v>
      </c>
      <c r="D4" s="7" t="n">
        <v>178511</v>
      </c>
      <c r="E4" s="7" t="n">
        <v>19902</v>
      </c>
    </row>
    <row r="5" spans="1:5">
      <c r="A5" s="4" t="s">
        <v>100</v>
      </c>
      <c r="B5" s="5" t="n">
        <v>74078</v>
      </c>
      <c r="C5" s="5" t="n">
        <v>1363</v>
      </c>
      <c r="D5" s="5" t="n">
        <v>193084</v>
      </c>
      <c r="E5" s="5" t="n">
        <v>-24921</v>
      </c>
    </row>
    <row r="6" spans="1:5">
      <c r="A6" s="4" t="s">
        <v>98</v>
      </c>
      <c r="B6" s="5" t="n">
        <v>0</v>
      </c>
      <c r="C6" s="5" t="n">
        <v>0</v>
      </c>
      <c r="D6" s="5" t="n">
        <v>0</v>
      </c>
      <c r="E6" s="5" t="n">
        <v>-16143</v>
      </c>
    </row>
    <row r="7" spans="1:5">
      <c r="A7" s="4" t="s">
        <v>837</v>
      </c>
    </row>
    <row r="8" spans="1:5">
      <c r="A8" s="3" t="s">
        <v>841</v>
      </c>
    </row>
    <row r="9" spans="1:5">
      <c r="A9" s="4" t="s">
        <v>97</v>
      </c>
      <c r="B9" s="5" t="n">
        <v>67422</v>
      </c>
      <c r="C9" s="5" t="n">
        <v>5001</v>
      </c>
      <c r="D9" s="5" t="n">
        <v>173550</v>
      </c>
      <c r="E9" s="5" t="n">
        <v>15694</v>
      </c>
    </row>
    <row r="10" spans="1:5">
      <c r="A10" s="4" t="s">
        <v>99</v>
      </c>
      <c r="B10" s="5" t="n">
        <v>242</v>
      </c>
      <c r="C10" s="5" t="n">
        <v>-3491</v>
      </c>
      <c r="D10" s="5" t="n">
        <v>-1125</v>
      </c>
      <c r="E10" s="5" t="n">
        <v>-27222</v>
      </c>
    </row>
    <row r="11" spans="1:5">
      <c r="A11" s="4" t="s">
        <v>839</v>
      </c>
    </row>
    <row r="12" spans="1:5">
      <c r="A12" s="3" t="s">
        <v>841</v>
      </c>
    </row>
    <row r="13" spans="1:5">
      <c r="A13" s="4" t="s">
        <v>97</v>
      </c>
      <c r="B13" s="5" t="n">
        <v>3285</v>
      </c>
      <c r="C13" s="5" t="n">
        <v>3467</v>
      </c>
      <c r="D13" s="5" t="n">
        <v>2682</v>
      </c>
      <c r="E13" s="5" t="n">
        <v>3079</v>
      </c>
    </row>
    <row r="14" spans="1:5">
      <c r="A14" s="4" t="s">
        <v>99</v>
      </c>
      <c r="B14" s="5" t="n">
        <v>2799</v>
      </c>
      <c r="C14" s="5" t="n">
        <v>-3267</v>
      </c>
      <c r="D14" s="5" t="n">
        <v>17014</v>
      </c>
      <c r="E14" s="5" t="n">
        <v>-12268</v>
      </c>
    </row>
    <row r="15" spans="1:5">
      <c r="A15" s="4" t="s">
        <v>838</v>
      </c>
    </row>
    <row r="16" spans="1:5">
      <c r="A16" s="3" t="s">
        <v>841</v>
      </c>
    </row>
    <row r="17" spans="1:5">
      <c r="A17" s="4" t="s">
        <v>97</v>
      </c>
      <c r="B17" s="5" t="n">
        <v>490</v>
      </c>
      <c r="C17" s="5" t="n">
        <v>736</v>
      </c>
      <c r="D17" s="5" t="n">
        <v>2279</v>
      </c>
      <c r="E17" s="5" t="n">
        <v>1129</v>
      </c>
    </row>
    <row r="18" spans="1:5">
      <c r="A18" s="4" t="s">
        <v>99</v>
      </c>
      <c r="B18" s="7" t="n">
        <v>-160</v>
      </c>
      <c r="C18" s="7" t="n">
        <v>-1083</v>
      </c>
      <c r="D18" s="7" t="n">
        <v>-1316</v>
      </c>
      <c r="E18" s="7" t="n">
        <v>-533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2</v>
      </c>
      <c r="B1" s="2" t="s">
        <v>26</v>
      </c>
      <c r="C1" s="2" t="s">
        <v>27</v>
      </c>
    </row>
    <row r="2" spans="1:3">
      <c r="A2" s="3" t="s">
        <v>235</v>
      </c>
    </row>
    <row r="3" spans="1:3">
      <c r="A3" s="4" t="s">
        <v>843</v>
      </c>
      <c r="B3" s="4" t="s">
        <v>844</v>
      </c>
      <c r="C3" s="4" t="s">
        <v>845</v>
      </c>
    </row>
    <row r="4" spans="1:3">
      <c r="A4" s="4" t="s">
        <v>846</v>
      </c>
      <c r="B4" s="4" t="s">
        <v>847</v>
      </c>
      <c r="C4" s="4" t="s">
        <v>848</v>
      </c>
    </row>
    <row r="5" spans="1:3">
      <c r="A5" s="4" t="s">
        <v>849</v>
      </c>
      <c r="B5" s="4" t="s">
        <v>850</v>
      </c>
      <c r="C5" s="4" t="s">
        <v>851</v>
      </c>
    </row>
    <row r="6" spans="1:3">
      <c r="A6" s="4" t="s">
        <v>852</v>
      </c>
      <c r="B6" s="7" t="n">
        <v>1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53</v>
      </c>
      <c r="B1" s="2" t="s">
        <v>63</v>
      </c>
      <c r="C1" s="2" t="s">
        <v>85</v>
      </c>
      <c r="E1" s="2" t="s">
        <v>1</v>
      </c>
      <c r="G1" s="2" t="s">
        <v>64</v>
      </c>
    </row>
    <row r="2" spans="1:7">
      <c r="B2" s="2" t="s">
        <v>26</v>
      </c>
      <c r="C2" s="2" t="s">
        <v>26</v>
      </c>
      <c r="D2" s="2" t="s">
        <v>86</v>
      </c>
      <c r="E2" s="2" t="s">
        <v>26</v>
      </c>
      <c r="F2" s="2" t="s">
        <v>86</v>
      </c>
      <c r="G2" s="2" t="s">
        <v>27</v>
      </c>
    </row>
    <row r="3" spans="1:7">
      <c r="A3" s="3" t="s">
        <v>854</v>
      </c>
    </row>
    <row r="4" spans="1:7">
      <c r="A4" s="4" t="s">
        <v>65</v>
      </c>
      <c r="B4" s="8" t="n">
        <v>0.01</v>
      </c>
      <c r="C4" s="8" t="n">
        <v>0.01</v>
      </c>
      <c r="E4" s="8" t="n">
        <v>0.01</v>
      </c>
      <c r="G4" s="8" t="n">
        <v>0.01</v>
      </c>
    </row>
    <row r="5" spans="1:7">
      <c r="A5" s="4" t="s">
        <v>155</v>
      </c>
      <c r="E5" s="7" t="n">
        <v>251536</v>
      </c>
      <c r="F5" s="7" t="n">
        <v>314429</v>
      </c>
    </row>
    <row r="6" spans="1:7">
      <c r="A6" s="4" t="s">
        <v>136</v>
      </c>
      <c r="C6" s="7" t="n">
        <v>9960</v>
      </c>
      <c r="D6" s="7" t="n">
        <v>9400</v>
      </c>
      <c r="E6" s="7" t="n">
        <v>28760</v>
      </c>
      <c r="F6" s="7" t="n">
        <v>24083</v>
      </c>
    </row>
    <row r="7" spans="1:7">
      <c r="A7" s="4" t="s">
        <v>60</v>
      </c>
    </row>
    <row r="8" spans="1:7">
      <c r="A8" s="3" t="s">
        <v>854</v>
      </c>
    </row>
    <row r="9" spans="1:7">
      <c r="A9" s="4" t="s">
        <v>855</v>
      </c>
      <c r="B9" s="5" t="n">
        <v>10400000</v>
      </c>
    </row>
    <row r="10" spans="1:7">
      <c r="A10" s="4" t="s">
        <v>78</v>
      </c>
      <c r="B10" s="4" t="s">
        <v>83</v>
      </c>
      <c r="E10" s="4" t="s">
        <v>83</v>
      </c>
      <c r="G10" s="4" t="s">
        <v>83</v>
      </c>
    </row>
    <row r="11" spans="1:7">
      <c r="A11" s="4" t="s">
        <v>65</v>
      </c>
      <c r="B11" s="8" t="n">
        <v>0.01</v>
      </c>
      <c r="C11" s="8" t="n">
        <v>0.01</v>
      </c>
      <c r="E11" s="8" t="n">
        <v>0.01</v>
      </c>
    </row>
    <row r="12" spans="1:7">
      <c r="A12" s="4" t="s">
        <v>856</v>
      </c>
      <c r="B12" s="5" t="n">
        <v>25</v>
      </c>
      <c r="C12" s="5" t="n">
        <v>25</v>
      </c>
      <c r="E12" s="7" t="n">
        <v>25</v>
      </c>
    </row>
    <row r="13" spans="1:7">
      <c r="A13" s="4" t="s">
        <v>155</v>
      </c>
      <c r="E13" s="7" t="n">
        <v>251536</v>
      </c>
    </row>
    <row r="14" spans="1:7">
      <c r="A14" s="4" t="s">
        <v>857</v>
      </c>
      <c r="B14" s="5" t="n">
        <v>25</v>
      </c>
      <c r="C14" s="5" t="n">
        <v>25</v>
      </c>
      <c r="E14" s="7" t="n">
        <v>25</v>
      </c>
    </row>
    <row r="15" spans="1:7">
      <c r="A15" s="4" t="s">
        <v>858</v>
      </c>
      <c r="B15" s="5" t="n">
        <v>25</v>
      </c>
      <c r="C15" s="5" t="n">
        <v>25</v>
      </c>
      <c r="E15" s="7" t="n">
        <v>25</v>
      </c>
    </row>
    <row r="16" spans="1:7">
      <c r="A16" s="4" t="s">
        <v>859</v>
      </c>
      <c r="B16" s="12" t="n">
        <v>1.9375</v>
      </c>
    </row>
    <row r="17" spans="1:7">
      <c r="A17" s="4" t="s">
        <v>860</v>
      </c>
      <c r="B17" s="13" t="n">
        <v>0.5381899999999999</v>
      </c>
    </row>
    <row r="18" spans="1:7">
      <c r="A18" s="4" t="s">
        <v>57</v>
      </c>
    </row>
    <row r="19" spans="1:7">
      <c r="A19" s="3" t="s">
        <v>854</v>
      </c>
    </row>
    <row r="20" spans="1:7">
      <c r="A20" s="4" t="s">
        <v>78</v>
      </c>
      <c r="E20" s="4" t="s">
        <v>79</v>
      </c>
      <c r="G20" s="4" t="s">
        <v>79</v>
      </c>
    </row>
    <row r="21" spans="1:7">
      <c r="A21" s="4" t="s">
        <v>860</v>
      </c>
      <c r="C21" s="9" t="n">
        <v>0.5</v>
      </c>
      <c r="E21" s="9" t="n">
        <v>1.5</v>
      </c>
    </row>
    <row r="22" spans="1:7">
      <c r="A22" s="4" t="s">
        <v>136</v>
      </c>
      <c r="C22" s="7" t="n">
        <v>3000</v>
      </c>
      <c r="E22" s="7" t="n">
        <v>9000</v>
      </c>
    </row>
    <row r="23" spans="1:7">
      <c r="A23" s="4" t="s">
        <v>59</v>
      </c>
    </row>
    <row r="24" spans="1:7">
      <c r="A24" s="3" t="s">
        <v>854</v>
      </c>
    </row>
    <row r="25" spans="1:7">
      <c r="A25" s="4" t="s">
        <v>78</v>
      </c>
      <c r="E25" s="4" t="s">
        <v>79</v>
      </c>
      <c r="G25" s="4" t="s">
        <v>79</v>
      </c>
    </row>
    <row r="26" spans="1:7">
      <c r="A26" s="4" t="s">
        <v>860</v>
      </c>
      <c r="C26" s="9" t="n">
        <v>0.5</v>
      </c>
      <c r="D26" s="9" t="n">
        <v>0.5</v>
      </c>
      <c r="E26" s="9" t="n">
        <v>1.5</v>
      </c>
      <c r="F26" s="8" t="n">
        <v>1.18</v>
      </c>
    </row>
    <row r="27" spans="1:7">
      <c r="A27" s="4" t="s">
        <v>136</v>
      </c>
      <c r="C27" s="7" t="n">
        <v>7000</v>
      </c>
      <c r="D27" s="7" t="n">
        <v>7000</v>
      </c>
      <c r="E27" s="7" t="n">
        <v>20000</v>
      </c>
      <c r="F27" s="7" t="n">
        <v>15000</v>
      </c>
    </row>
    <row r="28" spans="1:7">
      <c r="A28" s="4" t="s">
        <v>861</v>
      </c>
    </row>
    <row r="29" spans="1:7">
      <c r="A29" s="3" t="s">
        <v>854</v>
      </c>
    </row>
    <row r="30" spans="1:7">
      <c r="A30" s="4" t="s">
        <v>862</v>
      </c>
      <c r="B30" s="4" t="s">
        <v>863</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6</v>
      </c>
      <c r="C2" s="2" t="s">
        <v>86</v>
      </c>
    </row>
    <row r="3" spans="1:3">
      <c r="A3" s="3" t="s">
        <v>162</v>
      </c>
    </row>
    <row r="4" spans="1:3">
      <c r="A4" s="4" t="s">
        <v>163</v>
      </c>
      <c r="B4" s="7" t="n">
        <v>514435</v>
      </c>
      <c r="C4" s="7" t="n">
        <v>417060</v>
      </c>
    </row>
    <row r="5" spans="1:3">
      <c r="A5" s="3" t="s">
        <v>164</v>
      </c>
    </row>
    <row r="6" spans="1:3">
      <c r="A6" s="4" t="s">
        <v>165</v>
      </c>
      <c r="B6" s="5" t="n">
        <v>22421</v>
      </c>
      <c r="C6" s="5" t="n">
        <v>-17269</v>
      </c>
    </row>
    <row r="7" spans="1:3">
      <c r="A7" s="4" t="s">
        <v>166</v>
      </c>
      <c r="B7" s="5" t="n">
        <v>-9957</v>
      </c>
      <c r="C7" s="5" t="n">
        <v>6649</v>
      </c>
    </row>
    <row r="8" spans="1:3">
      <c r="A8" s="4" t="s">
        <v>167</v>
      </c>
      <c r="B8" s="5" t="n">
        <v>1316</v>
      </c>
      <c r="C8" s="5" t="n">
        <v>5468</v>
      </c>
    </row>
    <row r="9" spans="1:3">
      <c r="A9" s="4" t="s">
        <v>168</v>
      </c>
      <c r="B9" s="5" t="n">
        <v>-178511</v>
      </c>
      <c r="C9" s="5" t="n">
        <v>-19902</v>
      </c>
    </row>
    <row r="10" spans="1:3">
      <c r="A10" s="4" t="s">
        <v>169</v>
      </c>
      <c r="B10" s="5" t="n">
        <v>27653</v>
      </c>
      <c r="C10" s="5" t="n">
        <v>-3948</v>
      </c>
    </row>
    <row r="11" spans="1:3">
      <c r="A11" s="4" t="s">
        <v>170</v>
      </c>
      <c r="B11" s="5" t="n">
        <v>38204</v>
      </c>
      <c r="C11" s="5" t="n">
        <v>-159047</v>
      </c>
    </row>
    <row r="12" spans="1:3">
      <c r="A12" s="4" t="s">
        <v>171</v>
      </c>
      <c r="B12" s="5" t="n">
        <v>3956</v>
      </c>
      <c r="C12" s="5" t="n">
        <v>-9709</v>
      </c>
    </row>
    <row r="13" spans="1:3">
      <c r="A13" s="4" t="s">
        <v>95</v>
      </c>
      <c r="B13" s="5" t="n">
        <v>17522</v>
      </c>
      <c r="C13" s="5" t="n">
        <v>43676</v>
      </c>
    </row>
    <row r="14" spans="1:3">
      <c r="A14" s="4" t="s">
        <v>172</v>
      </c>
      <c r="B14" s="5" t="n">
        <v>-19320</v>
      </c>
      <c r="C14" s="5" t="n">
        <v>48016</v>
      </c>
    </row>
    <row r="15" spans="1:3">
      <c r="A15" s="4" t="s">
        <v>173</v>
      </c>
      <c r="B15" s="5" t="n">
        <v>6571</v>
      </c>
      <c r="C15" s="5" t="n">
        <v>2755</v>
      </c>
    </row>
    <row r="16" spans="1:3">
      <c r="A16" s="3" t="s">
        <v>174</v>
      </c>
    </row>
    <row r="17" spans="1:3">
      <c r="A17" s="4" t="s">
        <v>175</v>
      </c>
      <c r="B17" s="5" t="n">
        <v>-14009</v>
      </c>
      <c r="C17" s="5" t="n">
        <v>-19738</v>
      </c>
    </row>
    <row r="18" spans="1:3">
      <c r="A18" s="4" t="s">
        <v>176</v>
      </c>
      <c r="B18" s="5" t="n">
        <v>24568</v>
      </c>
      <c r="C18" s="5" t="n">
        <v>-5076</v>
      </c>
    </row>
    <row r="19" spans="1:3">
      <c r="A19" s="3" t="s">
        <v>177</v>
      </c>
    </row>
    <row r="20" spans="1:3">
      <c r="A20" s="4" t="s">
        <v>178</v>
      </c>
      <c r="B20" s="5" t="n">
        <v>6468</v>
      </c>
      <c r="C20" s="5" t="n">
        <v>4635</v>
      </c>
    </row>
    <row r="21" spans="1:3">
      <c r="A21" s="4" t="s">
        <v>179</v>
      </c>
      <c r="B21" s="5" t="n">
        <v>48426</v>
      </c>
      <c r="C21" s="5" t="n">
        <v>15631</v>
      </c>
    </row>
    <row r="22" spans="1:3">
      <c r="A22" s="4" t="s">
        <v>180</v>
      </c>
      <c r="B22" s="5" t="n">
        <v>489743</v>
      </c>
      <c r="C22" s="5" t="n">
        <v>309201</v>
      </c>
    </row>
    <row r="23" spans="1:3">
      <c r="A23" s="3" t="s">
        <v>181</v>
      </c>
    </row>
    <row r="24" spans="1:3">
      <c r="A24" s="4" t="s">
        <v>182</v>
      </c>
      <c r="B24" s="5" t="n">
        <v>-3723703</v>
      </c>
      <c r="C24" s="5" t="n">
        <v>-4055012</v>
      </c>
    </row>
    <row r="25" spans="1:3">
      <c r="A25" s="3" t="s">
        <v>183</v>
      </c>
    </row>
    <row r="26" spans="1:3">
      <c r="A26" s="4" t="s">
        <v>184</v>
      </c>
      <c r="B26" s="5" t="n">
        <v>49599400</v>
      </c>
      <c r="C26" s="5" t="n">
        <v>29079905</v>
      </c>
    </row>
    <row r="27" spans="1:3">
      <c r="A27" s="4" t="s">
        <v>185</v>
      </c>
      <c r="B27" s="5" t="n">
        <v>-45705850</v>
      </c>
      <c r="C27" s="5" t="n">
        <v>-27970987</v>
      </c>
    </row>
    <row r="28" spans="1:3">
      <c r="A28" s="4" t="s">
        <v>186</v>
      </c>
      <c r="B28" s="5" t="n">
        <v>251536</v>
      </c>
      <c r="C28" s="5" t="n">
        <v>314429</v>
      </c>
    </row>
    <row r="29" spans="1:3">
      <c r="A29" s="4" t="s">
        <v>187</v>
      </c>
      <c r="B29" s="5" t="n">
        <v>-14834</v>
      </c>
      <c r="C29" s="5" t="n">
        <v>0</v>
      </c>
    </row>
    <row r="30" spans="1:3">
      <c r="A30" s="4" t="s">
        <v>188</v>
      </c>
      <c r="B30" s="5" t="n">
        <v>1434765</v>
      </c>
      <c r="C30" s="5" t="n">
        <v>4159073</v>
      </c>
    </row>
    <row r="31" spans="1:3">
      <c r="A31" s="4" t="s">
        <v>189</v>
      </c>
      <c r="B31" s="5" t="n">
        <v>-1927854</v>
      </c>
      <c r="C31" s="5" t="n">
        <v>-1564489</v>
      </c>
    </row>
    <row r="32" spans="1:3">
      <c r="A32" s="4" t="s">
        <v>190</v>
      </c>
      <c r="B32" s="5" t="n">
        <v>-36633</v>
      </c>
      <c r="C32" s="5" t="n">
        <v>-103415</v>
      </c>
    </row>
    <row r="33" spans="1:3">
      <c r="A33" s="4" t="s">
        <v>191</v>
      </c>
      <c r="B33" s="5" t="n">
        <v>-280893</v>
      </c>
      <c r="C33" s="5" t="n">
        <v>-281832</v>
      </c>
    </row>
    <row r="34" spans="1:3">
      <c r="A34" s="4" t="s">
        <v>192</v>
      </c>
      <c r="B34" s="5" t="n">
        <v>-28200</v>
      </c>
      <c r="C34" s="5" t="n">
        <v>-26532</v>
      </c>
    </row>
    <row r="35" spans="1:3">
      <c r="A35" s="4" t="s">
        <v>193</v>
      </c>
      <c r="B35" s="5" t="n">
        <v>3291437</v>
      </c>
      <c r="C35" s="5" t="n">
        <v>3606152</v>
      </c>
    </row>
    <row r="36" spans="1:3">
      <c r="A36" s="4" t="s">
        <v>194</v>
      </c>
      <c r="B36" s="5" t="n">
        <v>57477</v>
      </c>
      <c r="C36" s="5" t="n">
        <v>-139659</v>
      </c>
    </row>
    <row r="37" spans="1:3">
      <c r="A37" s="4" t="s">
        <v>195</v>
      </c>
      <c r="B37" s="5" t="n">
        <v>63569</v>
      </c>
      <c r="C37" s="5" t="n">
        <v>177714</v>
      </c>
    </row>
    <row r="38" spans="1:3">
      <c r="A38" s="4" t="s">
        <v>196</v>
      </c>
      <c r="B38" s="5" t="n">
        <v>121046</v>
      </c>
      <c r="C38" s="5" t="n">
        <v>38055</v>
      </c>
    </row>
    <row r="39" spans="1:3">
      <c r="A39" s="3" t="s">
        <v>197</v>
      </c>
    </row>
    <row r="40" spans="1:3">
      <c r="A40" s="4" t="s">
        <v>198</v>
      </c>
      <c r="B40" s="5" t="n">
        <v>933693</v>
      </c>
      <c r="C40" s="5" t="n">
        <v>799808</v>
      </c>
    </row>
    <row r="41" spans="1:3">
      <c r="A41" s="4" t="s">
        <v>199</v>
      </c>
      <c r="B41" s="5" t="n">
        <v>446806</v>
      </c>
      <c r="C41" s="5" t="n">
        <v>366284</v>
      </c>
    </row>
    <row r="42" spans="1:3">
      <c r="A42" s="3" t="s">
        <v>200</v>
      </c>
    </row>
    <row r="43" spans="1:3">
      <c r="A43" s="4" t="s">
        <v>42</v>
      </c>
      <c r="B43" s="5" t="n">
        <v>903424</v>
      </c>
      <c r="C43" s="5" t="n">
        <v>733142</v>
      </c>
    </row>
    <row r="44" spans="1:3">
      <c r="A44" s="4" t="s">
        <v>201</v>
      </c>
      <c r="B44" s="5" t="n">
        <v>0</v>
      </c>
      <c r="C44" s="5" t="n">
        <v>11235</v>
      </c>
    </row>
    <row r="45" spans="1:3">
      <c r="A45" s="4" t="s">
        <v>202</v>
      </c>
      <c r="B45" s="5" t="n">
        <v>-168966</v>
      </c>
      <c r="C45" s="5" t="n">
        <v>95012</v>
      </c>
    </row>
    <row r="46" spans="1:3">
      <c r="A46" s="4" t="s">
        <v>203</v>
      </c>
      <c r="B46" s="5" t="n">
        <v>39844</v>
      </c>
      <c r="C46" s="5" t="n">
        <v>0</v>
      </c>
    </row>
    <row r="47" spans="1:3">
      <c r="A47" s="3" t="s">
        <v>204</v>
      </c>
    </row>
    <row r="48" spans="1:3">
      <c r="A48" s="4" t="s">
        <v>205</v>
      </c>
      <c r="B48" s="5" t="n">
        <v>96809</v>
      </c>
      <c r="C48" s="5" t="n">
        <v>95000</v>
      </c>
    </row>
    <row r="49" spans="1:3">
      <c r="A49" s="4" t="s">
        <v>206</v>
      </c>
    </row>
    <row r="50" spans="1:3">
      <c r="A50" s="3" t="s">
        <v>181</v>
      </c>
    </row>
    <row r="51" spans="1:3">
      <c r="A51" s="4" t="s">
        <v>207</v>
      </c>
      <c r="B51" s="5" t="n">
        <v>-5319958</v>
      </c>
      <c r="C51" s="5" t="n">
        <v>-1000336</v>
      </c>
    </row>
    <row r="52" spans="1:3">
      <c r="A52" s="4" t="s">
        <v>208</v>
      </c>
      <c r="B52" s="5" t="n">
        <v>16184</v>
      </c>
      <c r="C52" s="5" t="n">
        <v>693207</v>
      </c>
    </row>
    <row r="53" spans="1:3">
      <c r="A53" s="4" t="s">
        <v>209</v>
      </c>
      <c r="B53" s="5" t="n">
        <v>346476</v>
      </c>
      <c r="C53" s="5" t="n">
        <v>332140</v>
      </c>
    </row>
    <row r="54" spans="1:3">
      <c r="A54" s="4" t="s">
        <v>210</v>
      </c>
    </row>
    <row r="55" spans="1:3">
      <c r="A55" s="3" t="s">
        <v>181</v>
      </c>
    </row>
    <row r="56" spans="1:3">
      <c r="A56" s="4" t="s">
        <v>207</v>
      </c>
      <c r="B56" s="5" t="n">
        <v>-73149</v>
      </c>
      <c r="C56" s="5" t="n">
        <v>-7978</v>
      </c>
    </row>
    <row r="57" spans="1:3">
      <c r="A57" s="4" t="s">
        <v>208</v>
      </c>
      <c r="B57" s="5" t="n">
        <v>19928</v>
      </c>
      <c r="C57" s="5" t="n">
        <v>5045</v>
      </c>
    </row>
    <row r="58" spans="1:3">
      <c r="A58" s="4" t="s">
        <v>209</v>
      </c>
      <c r="B58" s="5" t="n">
        <v>440722</v>
      </c>
      <c r="C58" s="5" t="n">
        <v>459854</v>
      </c>
    </row>
    <row r="59" spans="1:3">
      <c r="A59" s="4" t="s">
        <v>211</v>
      </c>
    </row>
    <row r="60" spans="1:3">
      <c r="A60" s="3" t="s">
        <v>181</v>
      </c>
    </row>
    <row r="61" spans="1:3">
      <c r="A61" s="4" t="s">
        <v>208</v>
      </c>
      <c r="B61" s="5" t="n">
        <v>754806</v>
      </c>
      <c r="C61" s="5" t="n">
        <v>0</v>
      </c>
    </row>
    <row r="62" spans="1:3">
      <c r="A62" s="4" t="s">
        <v>207</v>
      </c>
      <c r="B62" s="5" t="n">
        <v>-1339514</v>
      </c>
      <c r="C62" s="5" t="n">
        <v>-5835799</v>
      </c>
    </row>
    <row r="63" spans="1:3">
      <c r="A63" s="4" t="s">
        <v>209</v>
      </c>
      <c r="B63" s="7" t="n">
        <v>1430802</v>
      </c>
      <c r="C63" s="7" t="n">
        <v>12988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64</v>
      </c>
      <c r="B1" s="2" t="s">
        <v>85</v>
      </c>
      <c r="E1" s="2" t="s">
        <v>1</v>
      </c>
    </row>
    <row r="2" spans="1:7">
      <c r="B2" s="2" t="s">
        <v>26</v>
      </c>
      <c r="C2" s="2" t="s">
        <v>865</v>
      </c>
      <c r="D2" s="2" t="s">
        <v>86</v>
      </c>
      <c r="E2" s="2" t="s">
        <v>26</v>
      </c>
      <c r="F2" s="2" t="s">
        <v>86</v>
      </c>
      <c r="G2" s="2" t="s">
        <v>866</v>
      </c>
    </row>
    <row r="3" spans="1:7">
      <c r="A3" s="3" t="s">
        <v>854</v>
      </c>
    </row>
    <row r="4" spans="1:7">
      <c r="A4" s="4" t="s">
        <v>867</v>
      </c>
      <c r="G4" s="7" t="n">
        <v>100000000</v>
      </c>
    </row>
    <row r="5" spans="1:7">
      <c r="A5" s="4" t="s">
        <v>868</v>
      </c>
      <c r="C5" s="5" t="n">
        <v>883</v>
      </c>
    </row>
    <row r="6" spans="1:7">
      <c r="A6" s="4" t="s">
        <v>869</v>
      </c>
      <c r="C6" s="8" t="n">
        <v>16.81</v>
      </c>
    </row>
    <row r="7" spans="1:7">
      <c r="A7" s="4" t="s">
        <v>870</v>
      </c>
      <c r="C7" s="7" t="n">
        <v>15000000</v>
      </c>
      <c r="E7" s="7" t="n">
        <v>14834000</v>
      </c>
      <c r="F7" s="7" t="n">
        <v>0</v>
      </c>
    </row>
    <row r="8" spans="1:7">
      <c r="A8" s="4" t="s">
        <v>153</v>
      </c>
      <c r="E8" s="7" t="n">
        <v>281778000</v>
      </c>
      <c r="F8" s="7" t="n">
        <v>282275000</v>
      </c>
    </row>
    <row r="9" spans="1:7">
      <c r="A9" s="4" t="s">
        <v>122</v>
      </c>
      <c r="D9" s="9" t="n">
        <v>0.5</v>
      </c>
      <c r="E9" s="9" t="n">
        <v>1.5</v>
      </c>
      <c r="F9" s="9" t="n">
        <v>1.5</v>
      </c>
    </row>
    <row r="10" spans="1:7">
      <c r="A10" s="4" t="s">
        <v>871</v>
      </c>
    </row>
    <row r="11" spans="1:7">
      <c r="A11" s="3" t="s">
        <v>854</v>
      </c>
    </row>
    <row r="12" spans="1:7">
      <c r="A12" s="4" t="s">
        <v>153</v>
      </c>
      <c r="B12" s="7" t="n">
        <v>94000000</v>
      </c>
      <c r="E12" s="7" t="n">
        <v>282000000</v>
      </c>
    </row>
    <row r="13" spans="1:7">
      <c r="A13" s="4" t="s">
        <v>122</v>
      </c>
      <c r="B13" s="8" t="n">
        <v>0.5</v>
      </c>
      <c r="E13" s="9" t="n">
        <v>1.5</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5</v>
      </c>
      <c r="D1" s="2" t="s">
        <v>1</v>
      </c>
    </row>
    <row r="2" spans="1:5">
      <c r="B2" s="2" t="s">
        <v>26</v>
      </c>
      <c r="C2" s="2" t="s">
        <v>86</v>
      </c>
      <c r="D2" s="2" t="s">
        <v>26</v>
      </c>
      <c r="E2" s="2" t="s">
        <v>86</v>
      </c>
    </row>
    <row r="3" spans="1:5">
      <c r="A3" s="3" t="s">
        <v>873</v>
      </c>
    </row>
    <row r="4" spans="1:5">
      <c r="A4" s="4" t="s">
        <v>874</v>
      </c>
      <c r="B4" s="7" t="n">
        <v>147361</v>
      </c>
      <c r="C4" s="7" t="n">
        <v>129832</v>
      </c>
      <c r="D4" s="7" t="n">
        <v>485675</v>
      </c>
      <c r="E4" s="7" t="n">
        <v>392977</v>
      </c>
    </row>
    <row r="5" spans="1:5">
      <c r="A5" s="4" t="s">
        <v>875</v>
      </c>
      <c r="B5" s="5" t="n">
        <v>0</v>
      </c>
      <c r="C5" s="5" t="n">
        <v>0</v>
      </c>
      <c r="D5" s="5" t="n">
        <v>0</v>
      </c>
      <c r="E5" s="5" t="n">
        <v>0</v>
      </c>
    </row>
    <row r="6" spans="1:5">
      <c r="A6" s="4" t="s">
        <v>876</v>
      </c>
      <c r="B6" s="7" t="n">
        <v>147361</v>
      </c>
      <c r="C6" s="7" t="n">
        <v>129832</v>
      </c>
      <c r="D6" s="7" t="n">
        <v>485675</v>
      </c>
      <c r="E6" s="7" t="n">
        <v>392977</v>
      </c>
    </row>
    <row r="7" spans="1:5">
      <c r="A7" s="3" t="s">
        <v>877</v>
      </c>
    </row>
    <row r="8" spans="1:5">
      <c r="A8" s="4" t="s">
        <v>878</v>
      </c>
      <c r="B8" s="5" t="n">
        <v>187006777</v>
      </c>
      <c r="C8" s="5" t="n">
        <v>187779794</v>
      </c>
      <c r="D8" s="5" t="n">
        <v>187182932</v>
      </c>
      <c r="E8" s="5" t="n">
        <v>187773715</v>
      </c>
    </row>
    <row r="9" spans="1:5">
      <c r="A9" s="4" t="s">
        <v>879</v>
      </c>
      <c r="B9" s="5" t="n">
        <v>578181</v>
      </c>
      <c r="C9" s="5" t="n">
        <v>412317</v>
      </c>
      <c r="D9" s="5" t="n">
        <v>522899</v>
      </c>
      <c r="E9" s="5" t="n">
        <v>403042</v>
      </c>
    </row>
    <row r="10" spans="1:5">
      <c r="A10" s="4" t="s">
        <v>880</v>
      </c>
      <c r="B10" s="5" t="n">
        <v>187584958</v>
      </c>
      <c r="C10" s="5" t="n">
        <v>188192111</v>
      </c>
      <c r="D10" s="5" t="n">
        <v>187705831</v>
      </c>
      <c r="E10" s="5" t="n">
        <v>188176757</v>
      </c>
    </row>
    <row r="11" spans="1:5">
      <c r="A11" s="4" t="s">
        <v>881</v>
      </c>
      <c r="B11" s="8" t="n">
        <v>0.79</v>
      </c>
      <c r="C11" s="8" t="n">
        <v>0.6899999999999999</v>
      </c>
      <c r="D11" s="8" t="n">
        <v>2.59</v>
      </c>
      <c r="E11" s="8" t="n">
        <v>2.09</v>
      </c>
    </row>
    <row r="12" spans="1:5">
      <c r="A12" s="4" t="s">
        <v>882</v>
      </c>
      <c r="B12" s="8" t="n">
        <v>0.79</v>
      </c>
      <c r="C12" s="8" t="n">
        <v>0.6899999999999999</v>
      </c>
      <c r="D12" s="8" t="n">
        <v>2.59</v>
      </c>
      <c r="E12" s="8" t="n">
        <v>2.0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6</v>
      </c>
      <c r="C2" s="2" t="s">
        <v>86</v>
      </c>
    </row>
    <row r="3" spans="1:3">
      <c r="A3" s="3" t="s">
        <v>884</v>
      </c>
    </row>
    <row r="4" spans="1:3">
      <c r="A4" s="4" t="s">
        <v>885</v>
      </c>
      <c r="B4" s="7" t="n">
        <v>3634977</v>
      </c>
      <c r="C4" s="7" t="n">
        <v>3123533</v>
      </c>
    </row>
    <row r="5" spans="1:3">
      <c r="A5" s="4" t="s">
        <v>886</v>
      </c>
      <c r="B5" s="5" t="n">
        <v>-181885</v>
      </c>
      <c r="C5" s="5" t="n">
        <v>59114</v>
      </c>
    </row>
    <row r="6" spans="1:3">
      <c r="A6" s="4" t="s">
        <v>887</v>
      </c>
      <c r="B6" s="5" t="n">
        <v>12919</v>
      </c>
      <c r="C6" s="5" t="n">
        <v>35898</v>
      </c>
    </row>
    <row r="7" spans="1:3">
      <c r="A7" s="4" t="s">
        <v>888</v>
      </c>
      <c r="B7" s="5" t="n">
        <v>-168966</v>
      </c>
      <c r="C7" s="5" t="n">
        <v>95012</v>
      </c>
    </row>
    <row r="8" spans="1:3">
      <c r="A8" s="4" t="s">
        <v>889</v>
      </c>
      <c r="B8" s="5" t="n">
        <v>3913181</v>
      </c>
      <c r="C8" s="5" t="n">
        <v>3646431</v>
      </c>
    </row>
    <row r="9" spans="1:3">
      <c r="A9" s="4" t="s">
        <v>131</v>
      </c>
    </row>
    <row r="10" spans="1:3">
      <c r="A10" s="3" t="s">
        <v>884</v>
      </c>
    </row>
    <row r="11" spans="1:3">
      <c r="A11" s="4" t="s">
        <v>885</v>
      </c>
      <c r="B11" s="5" t="n">
        <v>796902</v>
      </c>
      <c r="C11" s="5" t="n">
        <v>718106</v>
      </c>
    </row>
    <row r="12" spans="1:3">
      <c r="A12" s="4" t="s">
        <v>886</v>
      </c>
      <c r="B12" s="5" t="n">
        <v>-181885</v>
      </c>
      <c r="C12" s="5" t="n">
        <v>59114</v>
      </c>
    </row>
    <row r="13" spans="1:3">
      <c r="A13" s="4" t="s">
        <v>887</v>
      </c>
      <c r="B13" s="5" t="n">
        <v>12919</v>
      </c>
      <c r="C13" s="5" t="n">
        <v>35898</v>
      </c>
    </row>
    <row r="14" spans="1:3">
      <c r="A14" s="4" t="s">
        <v>888</v>
      </c>
      <c r="B14" s="5" t="n">
        <v>-168966</v>
      </c>
      <c r="C14" s="5" t="n">
        <v>95012</v>
      </c>
    </row>
    <row r="15" spans="1:3">
      <c r="A15" s="4" t="s">
        <v>889</v>
      </c>
      <c r="B15" s="5" t="n">
        <v>627936</v>
      </c>
      <c r="C15" s="5" t="n">
        <v>813118</v>
      </c>
    </row>
    <row r="16" spans="1:3">
      <c r="A16" s="4" t="s">
        <v>890</v>
      </c>
    </row>
    <row r="17" spans="1:3">
      <c r="A17" s="3" t="s">
        <v>884</v>
      </c>
    </row>
    <row r="18" spans="1:3">
      <c r="A18" s="4" t="s">
        <v>885</v>
      </c>
      <c r="B18" s="5" t="n">
        <v>796902</v>
      </c>
      <c r="C18" s="5" t="n">
        <v>718106</v>
      </c>
    </row>
    <row r="19" spans="1:3">
      <c r="A19" s="4" t="s">
        <v>889</v>
      </c>
      <c r="B19" s="7" t="n">
        <v>627936</v>
      </c>
      <c r="C19" s="7" t="n">
        <v>8131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1</v>
      </c>
      <c r="B1" s="2" t="s">
        <v>85</v>
      </c>
      <c r="D1" s="2" t="s">
        <v>1</v>
      </c>
      <c r="F1" s="2" t="s">
        <v>64</v>
      </c>
    </row>
    <row r="2" spans="1:6">
      <c r="B2" s="2" t="s">
        <v>26</v>
      </c>
      <c r="C2" s="2" t="s">
        <v>86</v>
      </c>
      <c r="D2" s="2" t="s">
        <v>26</v>
      </c>
      <c r="E2" s="2" t="s">
        <v>86</v>
      </c>
      <c r="F2" s="2" t="s">
        <v>27</v>
      </c>
    </row>
    <row r="3" spans="1:6">
      <c r="A3" s="3" t="s">
        <v>892</v>
      </c>
    </row>
    <row r="4" spans="1:6">
      <c r="A4" s="4" t="s">
        <v>102</v>
      </c>
      <c r="B4" s="7" t="n">
        <v>-6123</v>
      </c>
      <c r="C4" s="7" t="n">
        <v>1</v>
      </c>
      <c r="D4" s="7" t="n">
        <v>-3956</v>
      </c>
      <c r="E4" s="7" t="n">
        <v>9709</v>
      </c>
    </row>
    <row r="5" spans="1:6">
      <c r="A5" s="4" t="s">
        <v>95</v>
      </c>
      <c r="B5" s="5" t="n">
        <v>-7233</v>
      </c>
      <c r="C5" s="5" t="n">
        <v>-11468</v>
      </c>
      <c r="D5" s="5" t="n">
        <v>-17522</v>
      </c>
      <c r="E5" s="5" t="n">
        <v>-43676</v>
      </c>
    </row>
    <row r="6" spans="1:6">
      <c r="A6" s="4" t="s">
        <v>111</v>
      </c>
      <c r="B6" s="5" t="n">
        <v>157328</v>
      </c>
      <c r="C6" s="5" t="n">
        <v>139250</v>
      </c>
      <c r="D6" s="5" t="n">
        <v>514511</v>
      </c>
      <c r="E6" s="5" t="n">
        <v>417232</v>
      </c>
    </row>
    <row r="7" spans="1:6">
      <c r="A7" s="4" t="s">
        <v>112</v>
      </c>
      <c r="B7" s="5" t="n">
        <v>-7</v>
      </c>
      <c r="C7" s="5" t="n">
        <v>-18</v>
      </c>
      <c r="D7" s="5" t="n">
        <v>-76</v>
      </c>
      <c r="E7" s="5" t="n">
        <v>-172</v>
      </c>
      <c r="F7" s="7" t="n">
        <v>0</v>
      </c>
    </row>
    <row r="8" spans="1:6">
      <c r="A8" s="4" t="s">
        <v>113</v>
      </c>
      <c r="B8" s="7" t="n">
        <v>157321</v>
      </c>
      <c r="C8" s="7" t="n">
        <v>139232</v>
      </c>
      <c r="D8" s="5" t="n">
        <v>514435</v>
      </c>
      <c r="E8" s="5" t="n">
        <v>417060</v>
      </c>
    </row>
    <row r="9" spans="1:6">
      <c r="A9" s="4" t="s">
        <v>893</v>
      </c>
    </row>
    <row r="10" spans="1:6">
      <c r="A10" s="3" t="s">
        <v>892</v>
      </c>
    </row>
    <row r="11" spans="1:6">
      <c r="A11" s="4" t="s">
        <v>102</v>
      </c>
      <c r="D11" s="5" t="n">
        <v>4603</v>
      </c>
      <c r="E11" s="5" t="n">
        <v>7778</v>
      </c>
    </row>
    <row r="12" spans="1:6">
      <c r="A12" s="4" t="s">
        <v>95</v>
      </c>
      <c r="D12" s="5" t="n">
        <v>-17522</v>
      </c>
      <c r="E12" s="5" t="n">
        <v>-43676</v>
      </c>
    </row>
    <row r="13" spans="1:6">
      <c r="A13" s="4" t="s">
        <v>111</v>
      </c>
      <c r="D13" s="5" t="n">
        <v>-12919</v>
      </c>
      <c r="E13" s="5" t="n">
        <v>-35898</v>
      </c>
    </row>
    <row r="14" spans="1:6">
      <c r="A14" s="4" t="s">
        <v>112</v>
      </c>
      <c r="D14" s="5" t="n">
        <v>0</v>
      </c>
      <c r="E14" s="5" t="n">
        <v>0</v>
      </c>
    </row>
    <row r="15" spans="1:6">
      <c r="A15" s="4" t="s">
        <v>113</v>
      </c>
      <c r="D15" s="7" t="n">
        <v>-12919</v>
      </c>
      <c r="E15" s="7" t="n">
        <v>-358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8"/>
    <col customWidth="1" max="6" min="6" width="27"/>
    <col customWidth="1" max="7" min="7" width="21"/>
    <col customWidth="1" max="8" min="8" width="27"/>
  </cols>
  <sheetData>
    <row r="1" spans="1:8">
      <c r="A1" s="1" t="s">
        <v>894</v>
      </c>
      <c r="B1" s="2" t="s">
        <v>85</v>
      </c>
      <c r="F1" s="2" t="s">
        <v>1</v>
      </c>
      <c r="H1" s="2" t="s">
        <v>64</v>
      </c>
    </row>
    <row r="2" spans="1:8">
      <c r="B2" s="2" t="s">
        <v>895</v>
      </c>
      <c r="C2" s="2" t="s">
        <v>896</v>
      </c>
      <c r="D2" s="2" t="s">
        <v>396</v>
      </c>
      <c r="E2" s="2" t="s">
        <v>897</v>
      </c>
      <c r="F2" s="2" t="s">
        <v>895</v>
      </c>
      <c r="G2" s="2" t="s">
        <v>396</v>
      </c>
      <c r="H2" s="2" t="s">
        <v>898</v>
      </c>
    </row>
    <row r="3" spans="1:8">
      <c r="A3" s="3" t="s">
        <v>899</v>
      </c>
    </row>
    <row r="4" spans="1:8">
      <c r="A4" s="4" t="s">
        <v>153</v>
      </c>
      <c r="B4" s="7" t="n">
        <v>2000000</v>
      </c>
      <c r="D4" s="7" t="n">
        <v>1000000</v>
      </c>
      <c r="F4" s="7" t="n">
        <v>5000000</v>
      </c>
      <c r="G4" s="7" t="n">
        <v>3000000</v>
      </c>
    </row>
    <row r="5" spans="1:8">
      <c r="A5" s="4" t="s">
        <v>900</v>
      </c>
    </row>
    <row r="6" spans="1:8">
      <c r="A6" s="3" t="s">
        <v>899</v>
      </c>
    </row>
    <row r="7" spans="1:8">
      <c r="A7" s="4" t="s">
        <v>901</v>
      </c>
      <c r="F7" s="5" t="n">
        <v>18500</v>
      </c>
    </row>
    <row r="8" spans="1:8">
      <c r="A8" s="4" t="s">
        <v>902</v>
      </c>
      <c r="F8" s="5" t="n">
        <v>6000</v>
      </c>
    </row>
    <row r="9" spans="1:8">
      <c r="A9" s="4" t="s">
        <v>903</v>
      </c>
      <c r="B9" s="7" t="n">
        <v>101000</v>
      </c>
      <c r="D9" s="7" t="n">
        <v>84000</v>
      </c>
      <c r="F9" s="7" t="n">
        <v>352000</v>
      </c>
      <c r="G9" s="7" t="n">
        <v>299000</v>
      </c>
    </row>
    <row r="10" spans="1:8">
      <c r="A10" s="4" t="s">
        <v>904</v>
      </c>
    </row>
    <row r="11" spans="1:8">
      <c r="A11" s="3" t="s">
        <v>899</v>
      </c>
    </row>
    <row r="12" spans="1:8">
      <c r="A12" s="4" t="s">
        <v>905</v>
      </c>
      <c r="F12" s="4" t="s">
        <v>495</v>
      </c>
    </row>
    <row r="13" spans="1:8">
      <c r="A13" s="4" t="s">
        <v>906</v>
      </c>
      <c r="F13" s="4" t="s">
        <v>600</v>
      </c>
    </row>
    <row r="14" spans="1:8">
      <c r="A14" s="4" t="s">
        <v>907</v>
      </c>
    </row>
    <row r="15" spans="1:8">
      <c r="A15" s="3" t="s">
        <v>899</v>
      </c>
    </row>
    <row r="16" spans="1:8">
      <c r="A16" s="4" t="s">
        <v>908</v>
      </c>
      <c r="E16" s="5" t="n">
        <v>5</v>
      </c>
    </row>
    <row r="17" spans="1:8">
      <c r="A17" s="4" t="s">
        <v>909</v>
      </c>
    </row>
    <row r="18" spans="1:8">
      <c r="A18" s="3" t="s">
        <v>899</v>
      </c>
    </row>
    <row r="19" spans="1:8">
      <c r="A19" s="4" t="s">
        <v>910</v>
      </c>
      <c r="F19" s="4" t="s">
        <v>911</v>
      </c>
    </row>
    <row r="20" spans="1:8">
      <c r="A20" s="4" t="s">
        <v>912</v>
      </c>
      <c r="B20" s="5" t="n">
        <v>6000</v>
      </c>
      <c r="F20" s="5" t="n">
        <v>6000</v>
      </c>
    </row>
    <row r="21" spans="1:8">
      <c r="A21" s="4" t="s">
        <v>913</v>
      </c>
    </row>
    <row r="22" spans="1:8">
      <c r="A22" s="3" t="s">
        <v>899</v>
      </c>
    </row>
    <row r="23" spans="1:8">
      <c r="A23" s="4" t="s">
        <v>910</v>
      </c>
      <c r="F23" s="4" t="s">
        <v>911</v>
      </c>
    </row>
    <row r="24" spans="1:8">
      <c r="A24" s="4" t="s">
        <v>914</v>
      </c>
      <c r="C24" s="5" t="n">
        <v>241</v>
      </c>
      <c r="E24" s="5" t="n">
        <v>112</v>
      </c>
    </row>
    <row r="25" spans="1:8">
      <c r="A25" s="4" t="s">
        <v>915</v>
      </c>
      <c r="C25" s="7" t="n">
        <v>4000000</v>
      </c>
      <c r="E25" s="7" t="n">
        <v>2000000</v>
      </c>
    </row>
    <row r="26" spans="1:8">
      <c r="A26" s="4" t="s">
        <v>916</v>
      </c>
    </row>
    <row r="27" spans="1:8">
      <c r="A27" s="3" t="s">
        <v>899</v>
      </c>
    </row>
    <row r="28" spans="1:8">
      <c r="A28" s="4" t="s">
        <v>917</v>
      </c>
      <c r="F28" s="4" t="s">
        <v>918</v>
      </c>
    </row>
    <row r="29" spans="1:8">
      <c r="A29" s="4" t="s">
        <v>919</v>
      </c>
    </row>
    <row r="30" spans="1:8">
      <c r="A30" s="3" t="s">
        <v>899</v>
      </c>
    </row>
    <row r="31" spans="1:8">
      <c r="A31" s="4" t="s">
        <v>917</v>
      </c>
      <c r="F31" s="4" t="s">
        <v>918</v>
      </c>
    </row>
    <row r="32" spans="1:8">
      <c r="A32" s="4" t="s">
        <v>920</v>
      </c>
    </row>
    <row r="33" spans="1:8">
      <c r="A33" s="3" t="s">
        <v>899</v>
      </c>
    </row>
    <row r="34" spans="1:8">
      <c r="A34" s="4" t="s">
        <v>917</v>
      </c>
      <c r="F34" s="4" t="s">
        <v>918</v>
      </c>
    </row>
    <row r="35" spans="1:8">
      <c r="A35" s="4" t="s">
        <v>921</v>
      </c>
    </row>
    <row r="36" spans="1:8">
      <c r="A36" s="3" t="s">
        <v>899</v>
      </c>
    </row>
    <row r="37" spans="1:8">
      <c r="A37" s="4" t="s">
        <v>910</v>
      </c>
      <c r="F37" s="4" t="s">
        <v>911</v>
      </c>
    </row>
    <row r="38" spans="1:8">
      <c r="A38" s="4" t="s">
        <v>915</v>
      </c>
      <c r="F38" s="7" t="n">
        <v>2000000</v>
      </c>
      <c r="H38" s="7" t="n">
        <v>3000000</v>
      </c>
    </row>
    <row r="39" spans="1:8">
      <c r="A39" s="4" t="s">
        <v>922</v>
      </c>
      <c r="C39" s="5" t="n">
        <v>133</v>
      </c>
      <c r="F39" s="5" t="n">
        <v>133</v>
      </c>
      <c r="H39" s="5" t="n">
        <v>144</v>
      </c>
    </row>
    <row r="40" spans="1:8">
      <c r="A40" s="4" t="s">
        <v>923</v>
      </c>
      <c r="F40" s="4" t="s">
        <v>911</v>
      </c>
    </row>
    <row r="41" spans="1:8">
      <c r="A41" s="4" t="s">
        <v>924</v>
      </c>
    </row>
    <row r="42" spans="1:8">
      <c r="A42" s="3" t="s">
        <v>899</v>
      </c>
    </row>
    <row r="43" spans="1:8">
      <c r="A43" s="4" t="s">
        <v>917</v>
      </c>
      <c r="F43" s="4" t="s">
        <v>918</v>
      </c>
    </row>
    <row r="44" spans="1:8">
      <c r="A44" s="4" t="s">
        <v>925</v>
      </c>
    </row>
    <row r="45" spans="1:8">
      <c r="A45" s="3" t="s">
        <v>899</v>
      </c>
    </row>
    <row r="46" spans="1:8">
      <c r="A46" s="4" t="s">
        <v>917</v>
      </c>
      <c r="F46" s="4" t="s">
        <v>918</v>
      </c>
    </row>
    <row r="47" spans="1:8">
      <c r="A47" s="4" t="s">
        <v>926</v>
      </c>
    </row>
    <row r="48" spans="1:8">
      <c r="A48" s="3" t="s">
        <v>899</v>
      </c>
    </row>
    <row r="49" spans="1:8">
      <c r="A49" s="4" t="s">
        <v>917</v>
      </c>
      <c r="F49" s="4" t="s">
        <v>918</v>
      </c>
    </row>
    <row r="50" spans="1:8">
      <c r="A50" s="4" t="s">
        <v>927</v>
      </c>
    </row>
    <row r="51" spans="1:8">
      <c r="A51" s="3" t="s">
        <v>899</v>
      </c>
    </row>
    <row r="52" spans="1:8">
      <c r="A52" s="4" t="s">
        <v>917</v>
      </c>
      <c r="F52" s="4" t="s">
        <v>445</v>
      </c>
    </row>
    <row r="53" spans="1:8">
      <c r="A53" s="4" t="s">
        <v>928</v>
      </c>
    </row>
    <row r="54" spans="1:8">
      <c r="A54" s="3" t="s">
        <v>899</v>
      </c>
    </row>
    <row r="55" spans="1:8">
      <c r="A55" s="4" t="s">
        <v>917</v>
      </c>
      <c r="F55" s="4" t="s">
        <v>929</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930</v>
      </c>
      <c r="B1" s="2" t="s">
        <v>85</v>
      </c>
      <c r="D1" s="2" t="s">
        <v>1</v>
      </c>
      <c r="F1" s="2" t="s">
        <v>64</v>
      </c>
    </row>
    <row r="2" spans="1:6">
      <c r="B2" s="2" t="s">
        <v>26</v>
      </c>
      <c r="C2" s="2" t="s">
        <v>86</v>
      </c>
      <c r="D2" s="2" t="s">
        <v>26</v>
      </c>
      <c r="E2" s="2" t="s">
        <v>86</v>
      </c>
      <c r="F2" s="2" t="s">
        <v>27</v>
      </c>
    </row>
    <row r="3" spans="1:6">
      <c r="A3" s="3" t="s">
        <v>245</v>
      </c>
    </row>
    <row r="4" spans="1:6">
      <c r="A4" s="4" t="s">
        <v>931</v>
      </c>
      <c r="B4" s="7" t="n">
        <v>7</v>
      </c>
      <c r="C4" s="7" t="n">
        <v>18</v>
      </c>
      <c r="D4" s="7" t="n">
        <v>76</v>
      </c>
      <c r="E4" s="7" t="n">
        <v>172</v>
      </c>
      <c r="F4"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6</v>
      </c>
      <c r="C1" s="2" t="s">
        <v>27</v>
      </c>
    </row>
    <row r="2" spans="1:3">
      <c r="A2" s="3" t="s">
        <v>226</v>
      </c>
    </row>
    <row r="3" spans="1:3">
      <c r="A3" s="4" t="s">
        <v>933</v>
      </c>
      <c r="B3" s="7" t="n">
        <v>-11143102</v>
      </c>
      <c r="C3" s="7" t="n">
        <v>-7250452</v>
      </c>
    </row>
    <row r="4" spans="1:3">
      <c r="A4" s="4" t="s">
        <v>934</v>
      </c>
      <c r="B4" s="5" t="n">
        <v>0</v>
      </c>
      <c r="C4" s="5" t="n">
        <v>0</v>
      </c>
    </row>
    <row r="5" spans="1:3">
      <c r="A5" s="4" t="s">
        <v>664</v>
      </c>
      <c r="B5" s="5" t="n">
        <v>-11143102</v>
      </c>
      <c r="C5" s="5" t="n">
        <v>-7250452</v>
      </c>
    </row>
    <row r="6" spans="1:3">
      <c r="A6" s="4" t="s">
        <v>935</v>
      </c>
      <c r="B6" s="5" t="n">
        <v>12613645</v>
      </c>
      <c r="C6" s="5" t="n">
        <v>8788680</v>
      </c>
    </row>
    <row r="7" spans="1:3">
      <c r="A7" s="4" t="s">
        <v>936</v>
      </c>
      <c r="B7" s="5" t="n">
        <v>0</v>
      </c>
      <c r="C7" s="5" t="n">
        <v>1156</v>
      </c>
    </row>
    <row r="8" spans="1:3">
      <c r="A8" s="4" t="s">
        <v>937</v>
      </c>
      <c r="B8" s="5" t="n">
        <v>1470543</v>
      </c>
      <c r="C8" s="5" t="n">
        <v>1539384</v>
      </c>
    </row>
    <row r="9" spans="1:3">
      <c r="A9" s="3" t="s">
        <v>938</v>
      </c>
    </row>
    <row r="10" spans="1:3">
      <c r="A10" s="4" t="s">
        <v>664</v>
      </c>
      <c r="B10" s="5" t="n">
        <v>155069</v>
      </c>
      <c r="C10" s="5" t="n">
        <v>48914</v>
      </c>
    </row>
    <row r="11" spans="1:3">
      <c r="A11" s="3" t="s">
        <v>939</v>
      </c>
    </row>
    <row r="12" spans="1:3">
      <c r="A12" s="4" t="s">
        <v>664</v>
      </c>
      <c r="B12" s="5" t="n">
        <v>0</v>
      </c>
      <c r="C12" s="5" t="n">
        <v>-320</v>
      </c>
    </row>
    <row r="13" spans="1:3">
      <c r="A13" s="3" t="s">
        <v>940</v>
      </c>
    </row>
    <row r="14" spans="1:3">
      <c r="A14" s="4" t="s">
        <v>933</v>
      </c>
      <c r="B14" s="5" t="n">
        <v>-10917314</v>
      </c>
      <c r="C14" s="5" t="n">
        <v>-7201858</v>
      </c>
    </row>
    <row r="15" spans="1:3">
      <c r="A15" s="4" t="s">
        <v>934</v>
      </c>
      <c r="B15" s="5" t="n">
        <v>-70719</v>
      </c>
      <c r="C15" s="5" t="n">
        <v>0</v>
      </c>
    </row>
    <row r="16" spans="1:3">
      <c r="A16" s="4" t="s">
        <v>664</v>
      </c>
      <c r="B16" s="5" t="n">
        <v>-10988033</v>
      </c>
      <c r="C16" s="5" t="n">
        <v>-7201858</v>
      </c>
    </row>
    <row r="17" spans="1:3">
      <c r="A17" s="4" t="s">
        <v>935</v>
      </c>
      <c r="B17" s="5" t="n">
        <v>12613645</v>
      </c>
      <c r="C17" s="5" t="n">
        <v>8788680</v>
      </c>
    </row>
    <row r="18" spans="1:3">
      <c r="A18" s="4" t="s">
        <v>936</v>
      </c>
      <c r="B18" s="5" t="n">
        <v>55012</v>
      </c>
      <c r="C18" s="5" t="n">
        <v>13102</v>
      </c>
    </row>
    <row r="19" spans="1:3">
      <c r="A19" s="4" t="s">
        <v>937</v>
      </c>
      <c r="B19" s="5" t="n">
        <v>1680624</v>
      </c>
      <c r="C19" s="5" t="n">
        <v>1599924</v>
      </c>
    </row>
    <row r="20" spans="1:3">
      <c r="A20" s="4" t="s">
        <v>837</v>
      </c>
    </row>
    <row r="21" spans="1:3">
      <c r="A21" s="3" t="s">
        <v>938</v>
      </c>
    </row>
    <row r="22" spans="1:3">
      <c r="A22" s="4" t="s">
        <v>933</v>
      </c>
      <c r="B22" s="5" t="n">
        <v>216815</v>
      </c>
      <c r="C22" s="5" t="n">
        <v>44874</v>
      </c>
    </row>
    <row r="23" spans="1:3">
      <c r="A23" s="4" t="s">
        <v>934</v>
      </c>
      <c r="B23" s="5" t="n">
        <v>-69120</v>
      </c>
      <c r="C23" s="5" t="n">
        <v>-1617</v>
      </c>
    </row>
    <row r="24" spans="1:3">
      <c r="A24" s="4" t="s">
        <v>664</v>
      </c>
      <c r="B24" s="5" t="n">
        <v>147695</v>
      </c>
      <c r="C24" s="5" t="n">
        <v>43257</v>
      </c>
    </row>
    <row r="25" spans="1:3">
      <c r="A25" s="4" t="s">
        <v>935</v>
      </c>
      <c r="B25" s="5" t="n">
        <v>0</v>
      </c>
      <c r="C25" s="5" t="n">
        <v>0</v>
      </c>
    </row>
    <row r="26" spans="1:3">
      <c r="A26" s="4" t="s">
        <v>936</v>
      </c>
      <c r="B26" s="5" t="n">
        <v>55012</v>
      </c>
      <c r="C26" s="5" t="n">
        <v>11570</v>
      </c>
    </row>
    <row r="27" spans="1:3">
      <c r="A27" s="4" t="s">
        <v>937</v>
      </c>
      <c r="B27" s="5" t="n">
        <v>202707</v>
      </c>
      <c r="C27" s="5" t="n">
        <v>54827</v>
      </c>
    </row>
    <row r="28" spans="1:3">
      <c r="A28" s="3" t="s">
        <v>939</v>
      </c>
    </row>
    <row r="29" spans="1:3">
      <c r="A29" s="4" t="s">
        <v>933</v>
      </c>
      <c r="B29" s="5" t="n">
        <v>-8</v>
      </c>
      <c r="C29" s="5" t="n">
        <v>-1617</v>
      </c>
    </row>
    <row r="30" spans="1:3">
      <c r="A30" s="4" t="s">
        <v>934</v>
      </c>
      <c r="B30" s="5" t="n">
        <v>8</v>
      </c>
      <c r="C30" s="5" t="n">
        <v>1617</v>
      </c>
    </row>
    <row r="31" spans="1:3">
      <c r="A31" s="4" t="s">
        <v>664</v>
      </c>
      <c r="B31" s="5" t="n">
        <v>0</v>
      </c>
      <c r="C31" s="5" t="n">
        <v>0</v>
      </c>
    </row>
    <row r="32" spans="1:3">
      <c r="A32" s="4" t="s">
        <v>935</v>
      </c>
      <c r="B32" s="5" t="n">
        <v>0</v>
      </c>
      <c r="C32" s="5" t="n">
        <v>0</v>
      </c>
    </row>
    <row r="33" spans="1:3">
      <c r="A33" s="4" t="s">
        <v>936</v>
      </c>
      <c r="B33" s="5" t="n">
        <v>0</v>
      </c>
      <c r="C33" s="5" t="n">
        <v>0</v>
      </c>
    </row>
    <row r="34" spans="1:3">
      <c r="A34" s="4" t="s">
        <v>937</v>
      </c>
      <c r="B34" s="5" t="n">
        <v>0</v>
      </c>
      <c r="C34" s="5" t="n">
        <v>0</v>
      </c>
    </row>
    <row r="35" spans="1:3">
      <c r="A35" s="4" t="s">
        <v>839</v>
      </c>
    </row>
    <row r="36" spans="1:3">
      <c r="A36" s="3" t="s">
        <v>938</v>
      </c>
    </row>
    <row r="37" spans="1:3">
      <c r="A37" s="4" t="s">
        <v>933</v>
      </c>
      <c r="B37" s="5" t="n">
        <v>6234</v>
      </c>
      <c r="C37" s="5" t="n">
        <v>3552</v>
      </c>
    </row>
    <row r="38" spans="1:3">
      <c r="A38" s="4" t="s">
        <v>934</v>
      </c>
      <c r="B38" s="5" t="n">
        <v>-1607</v>
      </c>
      <c r="C38" s="5" t="n">
        <v>0</v>
      </c>
    </row>
    <row r="39" spans="1:3">
      <c r="A39" s="4" t="s">
        <v>664</v>
      </c>
      <c r="B39" s="5" t="n">
        <v>4627</v>
      </c>
      <c r="C39" s="5" t="n">
        <v>3552</v>
      </c>
    </row>
    <row r="40" spans="1:3">
      <c r="A40" s="4" t="s">
        <v>935</v>
      </c>
      <c r="B40" s="5" t="n">
        <v>0</v>
      </c>
      <c r="C40" s="5" t="n">
        <v>0</v>
      </c>
    </row>
    <row r="41" spans="1:3">
      <c r="A41" s="4" t="s">
        <v>936</v>
      </c>
      <c r="B41" s="5" t="n">
        <v>0</v>
      </c>
      <c r="C41" s="5" t="n">
        <v>376</v>
      </c>
    </row>
    <row r="42" spans="1:3">
      <c r="A42" s="4" t="s">
        <v>937</v>
      </c>
      <c r="B42" s="5" t="n">
        <v>4627</v>
      </c>
      <c r="C42" s="5" t="n">
        <v>3928</v>
      </c>
    </row>
    <row r="43" spans="1:3">
      <c r="A43" s="3" t="s">
        <v>939</v>
      </c>
    </row>
    <row r="44" spans="1:3">
      <c r="A44" s="4" t="s">
        <v>933</v>
      </c>
      <c r="B44" s="5" t="n">
        <v>0</v>
      </c>
      <c r="C44" s="5" t="n">
        <v>0</v>
      </c>
    </row>
    <row r="45" spans="1:3">
      <c r="A45" s="4" t="s">
        <v>934</v>
      </c>
      <c r="B45" s="5" t="n">
        <v>0</v>
      </c>
      <c r="C45" s="5" t="n">
        <v>0</v>
      </c>
    </row>
    <row r="46" spans="1:3">
      <c r="A46" s="4" t="s">
        <v>664</v>
      </c>
      <c r="B46" s="5" t="n">
        <v>0</v>
      </c>
      <c r="C46" s="5" t="n">
        <v>0</v>
      </c>
    </row>
    <row r="47" spans="1:3">
      <c r="A47" s="4" t="s">
        <v>935</v>
      </c>
      <c r="B47" s="5" t="n">
        <v>0</v>
      </c>
      <c r="C47" s="5" t="n">
        <v>0</v>
      </c>
    </row>
    <row r="48" spans="1:3">
      <c r="A48" s="4" t="s">
        <v>936</v>
      </c>
      <c r="B48" s="5" t="n">
        <v>0</v>
      </c>
      <c r="C48" s="5" t="n">
        <v>0</v>
      </c>
    </row>
    <row r="49" spans="1:3">
      <c r="A49" s="4" t="s">
        <v>937</v>
      </c>
      <c r="B49" s="5" t="n">
        <v>0</v>
      </c>
      <c r="C49" s="5" t="n">
        <v>0</v>
      </c>
    </row>
    <row r="50" spans="1:3">
      <c r="A50" s="4" t="s">
        <v>838</v>
      </c>
    </row>
    <row r="51" spans="1:3">
      <c r="A51" s="3" t="s">
        <v>938</v>
      </c>
    </row>
    <row r="52" spans="1:3">
      <c r="A52" s="4" t="s">
        <v>933</v>
      </c>
      <c r="B52" s="5" t="n">
        <v>2747</v>
      </c>
      <c r="C52" s="5" t="n">
        <v>2105</v>
      </c>
    </row>
    <row r="53" spans="1:3">
      <c r="A53" s="4" t="s">
        <v>934</v>
      </c>
      <c r="B53" s="5" t="n">
        <v>0</v>
      </c>
      <c r="C53" s="5" t="n">
        <v>0</v>
      </c>
    </row>
    <row r="54" spans="1:3">
      <c r="A54" s="4" t="s">
        <v>664</v>
      </c>
      <c r="B54" s="5" t="n">
        <v>2747</v>
      </c>
      <c r="C54" s="5" t="n">
        <v>2105</v>
      </c>
    </row>
    <row r="55" spans="1:3">
      <c r="A55" s="4" t="s">
        <v>935</v>
      </c>
      <c r="B55" s="5" t="n">
        <v>0</v>
      </c>
      <c r="C55" s="5" t="n">
        <v>0</v>
      </c>
    </row>
    <row r="56" spans="1:3">
      <c r="A56" s="4" t="s">
        <v>936</v>
      </c>
      <c r="B56" s="5" t="n">
        <v>0</v>
      </c>
      <c r="C56" s="5" t="n">
        <v>0</v>
      </c>
    </row>
    <row r="57" spans="1:3">
      <c r="A57" s="4" t="s">
        <v>937</v>
      </c>
      <c r="B57" s="5" t="n">
        <v>2747</v>
      </c>
      <c r="C57" s="5" t="n">
        <v>2105</v>
      </c>
    </row>
    <row r="58" spans="1:3">
      <c r="A58" s="3" t="s">
        <v>939</v>
      </c>
    </row>
    <row r="59" spans="1:3">
      <c r="A59" s="4" t="s">
        <v>933</v>
      </c>
      <c r="B59" s="5" t="n">
        <v>0</v>
      </c>
      <c r="C59" s="5" t="n">
        <v>-320</v>
      </c>
    </row>
    <row r="60" spans="1:3">
      <c r="A60" s="4" t="s">
        <v>934</v>
      </c>
      <c r="B60" s="5" t="n">
        <v>0</v>
      </c>
      <c r="C60" s="5" t="n">
        <v>0</v>
      </c>
    </row>
    <row r="61" spans="1:3">
      <c r="A61" s="4" t="s">
        <v>664</v>
      </c>
      <c r="B61" s="5" t="n">
        <v>0</v>
      </c>
      <c r="C61" s="5" t="n">
        <v>-320</v>
      </c>
    </row>
    <row r="62" spans="1:3">
      <c r="A62" s="4" t="s">
        <v>935</v>
      </c>
      <c r="B62" s="5" t="n">
        <v>0</v>
      </c>
      <c r="C62" s="5" t="n">
        <v>0</v>
      </c>
    </row>
    <row r="63" spans="1:3">
      <c r="A63" s="4" t="s">
        <v>936</v>
      </c>
      <c r="B63" s="5" t="n">
        <v>0</v>
      </c>
      <c r="C63" s="5" t="n">
        <v>0</v>
      </c>
    </row>
    <row r="64" spans="1:3">
      <c r="A64" s="4" t="s">
        <v>937</v>
      </c>
      <c r="B64" s="7" t="n">
        <v>0</v>
      </c>
      <c r="C64" s="7" t="n">
        <v>-3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1</v>
      </c>
      <c r="B1" s="2" t="s">
        <v>85</v>
      </c>
      <c r="C1" s="2" t="s">
        <v>1</v>
      </c>
    </row>
    <row r="2" spans="1:3">
      <c r="B2" s="2" t="s">
        <v>395</v>
      </c>
      <c r="C2" s="2" t="s">
        <v>395</v>
      </c>
    </row>
    <row r="3" spans="1:3">
      <c r="A3" s="4" t="s">
        <v>942</v>
      </c>
    </row>
    <row r="4" spans="1:3">
      <c r="A4" s="3" t="s">
        <v>943</v>
      </c>
    </row>
    <row r="5" spans="1:3">
      <c r="A5" s="4" t="s">
        <v>944</v>
      </c>
      <c r="B5" s="4" t="s">
        <v>945</v>
      </c>
      <c r="C5" s="4" t="s">
        <v>945</v>
      </c>
    </row>
    <row r="6" spans="1:3">
      <c r="A6" s="4" t="s">
        <v>946</v>
      </c>
      <c r="B6" s="7" t="n">
        <v>25</v>
      </c>
    </row>
    <row r="7" spans="1:3">
      <c r="A7" s="4" t="s">
        <v>947</v>
      </c>
    </row>
    <row r="8" spans="1:3">
      <c r="A8" s="3" t="s">
        <v>943</v>
      </c>
    </row>
    <row r="9" spans="1:3">
      <c r="A9" s="4" t="s">
        <v>948</v>
      </c>
      <c r="B9" s="5" t="n">
        <v>150000</v>
      </c>
    </row>
    <row r="10" spans="1:3">
      <c r="A10" s="4" t="s">
        <v>949</v>
      </c>
    </row>
    <row r="11" spans="1:3">
      <c r="A11" s="3" t="s">
        <v>943</v>
      </c>
    </row>
    <row r="12" spans="1:3">
      <c r="A12" s="4" t="s">
        <v>950</v>
      </c>
      <c r="B12" s="7" t="n">
        <v>6500</v>
      </c>
      <c r="C12" s="7" t="n">
        <v>6500</v>
      </c>
    </row>
    <row r="13" spans="1:3">
      <c r="A13" s="4" t="s">
        <v>951</v>
      </c>
      <c r="C13" s="4" t="s">
        <v>9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53</v>
      </c>
      <c r="B1" s="2" t="s">
        <v>63</v>
      </c>
      <c r="C1" s="2" t="s">
        <v>85</v>
      </c>
      <c r="E1" s="2" t="s">
        <v>1</v>
      </c>
    </row>
    <row r="2" spans="1:6">
      <c r="B2" s="2" t="s">
        <v>954</v>
      </c>
      <c r="C2" s="2" t="s">
        <v>26</v>
      </c>
      <c r="D2" s="2" t="s">
        <v>86</v>
      </c>
      <c r="E2" s="2" t="s">
        <v>26</v>
      </c>
      <c r="F2" s="2" t="s">
        <v>86</v>
      </c>
    </row>
    <row r="3" spans="1:6">
      <c r="A3" s="3" t="s">
        <v>955</v>
      </c>
    </row>
    <row r="4" spans="1:6">
      <c r="A4" s="4" t="s">
        <v>956</v>
      </c>
      <c r="C4" s="7" t="n">
        <v>277000</v>
      </c>
      <c r="D4" s="7" t="n">
        <v>166</v>
      </c>
      <c r="E4" s="7" t="n">
        <v>580000</v>
      </c>
      <c r="F4" s="7" t="n">
        <v>197000</v>
      </c>
    </row>
    <row r="5" spans="1:6">
      <c r="A5" s="4" t="s">
        <v>957</v>
      </c>
    </row>
    <row r="6" spans="1:6">
      <c r="A6" s="3" t="s">
        <v>955</v>
      </c>
    </row>
    <row r="7" spans="1:6">
      <c r="A7" s="4" t="s">
        <v>956</v>
      </c>
      <c r="B7" s="7" t="n">
        <v>273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7:47Z</dcterms:created>
  <dcterms:modified xmlns:dcterms="http://purl.org/dc/terms/" xmlns:xsi="http://www.w3.org/2001/XMLSchema-instance" xsi:type="dcterms:W3CDTF">2018-11-01T16:17:47Z</dcterms:modified>
</cp:coreProperties>
</file>